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of ADEX Corp." sheetId="9" state="visible" r:id="rId9"/>
    <sheet xmlns:r="http://schemas.openxmlformats.org/officeDocument/2006/relationships" name="Acquisition of AW Solutions, In" sheetId="10" state="visible" r:id="rId10"/>
    <sheet xmlns:r="http://schemas.openxmlformats.org/officeDocument/2006/relationships" name="Disposition of Subsidia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Loans Payable and Factor Financ" sheetId="15" state="visible" r:id="rId15"/>
    <sheet xmlns:r="http://schemas.openxmlformats.org/officeDocument/2006/relationships" name="Convertible Debentures"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hare Purchase Warrants" sheetId="20" state="visible" r:id="rId20"/>
    <sheet xmlns:r="http://schemas.openxmlformats.org/officeDocument/2006/relationships" name="Stock Option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 of ADEX Corp. (Tabl"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rivative Liabilities (Tables)" sheetId="31" state="visible" r:id="rId31"/>
    <sheet xmlns:r="http://schemas.openxmlformats.org/officeDocument/2006/relationships" name="Share Purchase Warrants (Tables" sheetId="32" state="visible" r:id="rId32"/>
    <sheet xmlns:r="http://schemas.openxmlformats.org/officeDocument/2006/relationships" name="Stock Options (Tables)" sheetId="33" state="visible" r:id="rId33"/>
    <sheet xmlns:r="http://schemas.openxmlformats.org/officeDocument/2006/relationships" name="Commitments and Contingencies (" sheetId="34" state="visible" r:id="rId34"/>
    <sheet xmlns:r="http://schemas.openxmlformats.org/officeDocument/2006/relationships" name="Segment Disclosures (Tables)" sheetId="35" state="visible" r:id="rId35"/>
    <sheet xmlns:r="http://schemas.openxmlformats.org/officeDocument/2006/relationships" name="Income Taxes (Tables)" sheetId="36" state="visible" r:id="rId36"/>
    <sheet xmlns:r="http://schemas.openxmlformats.org/officeDocument/2006/relationships" name="Organization and Going Concern "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Acquisition of ADEX Corp. (Deta" sheetId="42" state="visible" r:id="rId42"/>
    <sheet xmlns:r="http://schemas.openxmlformats.org/officeDocument/2006/relationships" name="Acquisition of ADEX Corp. (De_2" sheetId="43" state="visible" r:id="rId43"/>
    <sheet xmlns:r="http://schemas.openxmlformats.org/officeDocument/2006/relationships" name="Acquisition of ADEX Corp. (De_3" sheetId="44" state="visible" r:id="rId44"/>
    <sheet xmlns:r="http://schemas.openxmlformats.org/officeDocument/2006/relationships" name="Acquisition of AW Solutions, _2" sheetId="45" state="visible" r:id="rId45"/>
    <sheet xmlns:r="http://schemas.openxmlformats.org/officeDocument/2006/relationships" name="Disposition of Subsidiaries (De"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Text" sheetId="51" state="visible" r:id="rId51"/>
    <sheet xmlns:r="http://schemas.openxmlformats.org/officeDocument/2006/relationships" name="Related Party Transactions (Det" sheetId="52" state="visible" r:id="rId52"/>
    <sheet xmlns:r="http://schemas.openxmlformats.org/officeDocument/2006/relationships" name="Loans Payable and Factor Fina_2" sheetId="53" state="visible" r:id="rId53"/>
    <sheet xmlns:r="http://schemas.openxmlformats.org/officeDocument/2006/relationships" name="Convertible Debentures (Details" sheetId="54" state="visible" r:id="rId54"/>
    <sheet xmlns:r="http://schemas.openxmlformats.org/officeDocument/2006/relationships" name="Convertible Debentures (Detai_2" sheetId="55" state="visible" r:id="rId55"/>
    <sheet xmlns:r="http://schemas.openxmlformats.org/officeDocument/2006/relationships" name="Convertible Debentures (Detai_3" sheetId="56" state="visible" r:id="rId56"/>
    <sheet xmlns:r="http://schemas.openxmlformats.org/officeDocument/2006/relationships" name="Convertible Debentures (Detai_4" sheetId="57" state="visible" r:id="rId57"/>
    <sheet xmlns:r="http://schemas.openxmlformats.org/officeDocument/2006/relationships" name="Convertible Debentures (Detai_5" sheetId="58" state="visible" r:id="rId58"/>
    <sheet xmlns:r="http://schemas.openxmlformats.org/officeDocument/2006/relationships" name="Derivative Liabilities (Details" sheetId="59" state="visible" r:id="rId59"/>
    <sheet xmlns:r="http://schemas.openxmlformats.org/officeDocument/2006/relationships" name="Derivative Liabilities (Detai_2" sheetId="60" state="visible" r:id="rId60"/>
    <sheet xmlns:r="http://schemas.openxmlformats.org/officeDocument/2006/relationships" name="Derivative Liabilities (Detai_3" sheetId="61" state="visible" r:id="rId61"/>
    <sheet xmlns:r="http://schemas.openxmlformats.org/officeDocument/2006/relationships" name="Common Stock (Details)" sheetId="62" state="visible" r:id="rId62"/>
    <sheet xmlns:r="http://schemas.openxmlformats.org/officeDocument/2006/relationships" name="Preferred Stock (Details)" sheetId="63" state="visible" r:id="rId63"/>
    <sheet xmlns:r="http://schemas.openxmlformats.org/officeDocument/2006/relationships" name="Share Purchase Warrants (Detail" sheetId="64" state="visible" r:id="rId64"/>
    <sheet xmlns:r="http://schemas.openxmlformats.org/officeDocument/2006/relationships" name="Share Purchase Warrants (Deta_2" sheetId="65" state="visible" r:id="rId65"/>
    <sheet xmlns:r="http://schemas.openxmlformats.org/officeDocument/2006/relationships" name="Share Purchase Warrants (Deta_3" sheetId="66" state="visible" r:id="rId66"/>
    <sheet xmlns:r="http://schemas.openxmlformats.org/officeDocument/2006/relationships" name="Stock Options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egment Disclosures (Details)" sheetId="70" state="visible" r:id="rId70"/>
    <sheet xmlns:r="http://schemas.openxmlformats.org/officeDocument/2006/relationships" name="Segment Disclosures (Details 1)" sheetId="71" state="visible" r:id="rId71"/>
    <sheet xmlns:r="http://schemas.openxmlformats.org/officeDocument/2006/relationships" name="Segment Disclosures (Details Te"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Textual)"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8</t>
  </si>
  <si>
    <t>Mar. 18, 2019</t>
  </si>
  <si>
    <t>Jun. 30, 2018</t>
  </si>
  <si>
    <t>Document and Entity Information [Abstract]</t>
  </si>
  <si>
    <t>Entity Registrant Name</t>
  </si>
  <si>
    <t>Spectrum Global Solutions, Inc.</t>
  </si>
  <si>
    <t>Entity Central Index Key</t>
  </si>
  <si>
    <t>0001413891</t>
  </si>
  <si>
    <t>Trading Symbol</t>
  </si>
  <si>
    <t>SGSI</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Consolidated Balance Sheets - USD ($)</t>
  </si>
  <si>
    <t>Dec. 31, 2017</t>
  </si>
  <si>
    <t>Current assets</t>
  </si>
  <si>
    <t>Cash</t>
  </si>
  <si>
    <t>Accounts receivable (net of allowance for doubtful accounts of $502,868 and $54,482, respectively)</t>
  </si>
  <si>
    <t>Contract assets</t>
  </si>
  <si>
    <t>Prepaid expenses and deposits</t>
  </si>
  <si>
    <t>Total current assets</t>
  </si>
  <si>
    <t>Property and equipment (net of accumulated depreciation of $1,020,959 and $999,769, respectively)</t>
  </si>
  <si>
    <t>Goodwill</t>
  </si>
  <si>
    <t>Customer lists (net of accumulated amortization of $187,299 and $65,269, respectively)</t>
  </si>
  <si>
    <t>Tradenames (net of accumulated amortization of $118,810 and $41,600, respectively)</t>
  </si>
  <si>
    <t>Other assets</t>
  </si>
  <si>
    <t>Total assets</t>
  </si>
  <si>
    <t>Current liabilities</t>
  </si>
  <si>
    <t>Accounts payable and accrued liabilities</t>
  </si>
  <si>
    <t>Due to related parties</t>
  </si>
  <si>
    <t xml:space="preserve"> </t>
  </si>
  <si>
    <t>Loans payable</t>
  </si>
  <si>
    <t>Loans payable to related parties</t>
  </si>
  <si>
    <t>Convertible debentures (net of discount of $1,770,073 and $573,776, respectively)</t>
  </si>
  <si>
    <t>Derivative liability</t>
  </si>
  <si>
    <t>Warrant liability</t>
  </si>
  <si>
    <t>Contingent liability</t>
  </si>
  <si>
    <t>Preferred stock liability: Preferred stock authorized: 8,000,000 Series A preferred stock, par value $0.00001 Issued and outstanding: 899,427 (December 31, 2017 - 1,262,945) shares</t>
  </si>
  <si>
    <t>Total current liabilities</t>
  </si>
  <si>
    <t>Stockholders' deficit</t>
  </si>
  <si>
    <t>Common stock Authorized: 750,000,000 shares, par value $0.00001 Issued 7,708,684 (December 31, 2017- 2,115,136); Outstanding: 7,087,426 (December 31, 2017 - 2,115,136)</t>
  </si>
  <si>
    <t>Additional paid-in capital</t>
  </si>
  <si>
    <t>Treasury stock, at cost</t>
  </si>
  <si>
    <t>Common stock subscribed</t>
  </si>
  <si>
    <t>Accumulated deficit</t>
  </si>
  <si>
    <t>Total Spectrum Global Solutions, Inc. stockholders' deficit</t>
  </si>
  <si>
    <t>Non-controlling interest</t>
  </si>
  <si>
    <t>Total stockholders' deficit</t>
  </si>
  <si>
    <t>Total liabilities and stockholders' deficit</t>
  </si>
  <si>
    <t>Series A Preferred Stock</t>
  </si>
  <si>
    <t>Mezzanine equity</t>
  </si>
  <si>
    <t>Preferred stock, value</t>
  </si>
  <si>
    <t>Series B Preferred Stock</t>
  </si>
  <si>
    <t>Consolidated Balance Sheets (Parenthetical) - USD ($)</t>
  </si>
  <si>
    <t>Accounts receivable (net of allowance for doubtful accounts)</t>
  </si>
  <si>
    <t>Property and equipment (net of accumulated depreciation)</t>
  </si>
  <si>
    <t>Customer lists (net of accumulated amortization)</t>
  </si>
  <si>
    <t>Tradenames (net of accumulated amortization)</t>
  </si>
  <si>
    <t>Convertible debentures, net of discount</t>
  </si>
  <si>
    <t>Series A preferred stock, shares authorized</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7 Months Ended</t>
  </si>
  <si>
    <t>May 31, 2017</t>
  </si>
  <si>
    <t>Income Statement [Abstract]</t>
  </si>
  <si>
    <t>Revenue</t>
  </si>
  <si>
    <t>Operating expenses</t>
  </si>
  <si>
    <t>Cost of revenues</t>
  </si>
  <si>
    <t>Depreciation and amortization</t>
  </si>
  <si>
    <t>General and administrative</t>
  </si>
  <si>
    <t>Salaries and wages</t>
  </si>
  <si>
    <t>Total operating expenses</t>
  </si>
  <si>
    <t>Loss from operations</t>
  </si>
  <si>
    <t>Other income (expense)</t>
  </si>
  <si>
    <t>Gain (loss) on settlement of debt</t>
  </si>
  <si>
    <t>Loss on disposal of assets</t>
  </si>
  <si>
    <t>Gain on extinguishment of preferred stock liability</t>
  </si>
  <si>
    <t>Accretion of discounts on convertible debentures</t>
  </si>
  <si>
    <t>Gain (loss) on change in fair value of derivatives</t>
  </si>
  <si>
    <t>Interest expense</t>
  </si>
  <si>
    <t>Impairment loss</t>
  </si>
  <si>
    <t>Gain on disposal of subsidiaries</t>
  </si>
  <si>
    <t>Total other income (expense)</t>
  </si>
  <si>
    <t>Net loss for the period before income taxes</t>
  </si>
  <si>
    <t>Provision for income taxes</t>
  </si>
  <si>
    <t>Net loss for the period</t>
  </si>
  <si>
    <t>Less: net loss attributable to the non-controlling interest</t>
  </si>
  <si>
    <t>Net loss attributable to Spectrum Global Solutions, Inc.</t>
  </si>
  <si>
    <t>Less: Deemed dividend- Series A preferred stock redemption</t>
  </si>
  <si>
    <t>Preferred stock extinguishment</t>
  </si>
  <si>
    <t>Net loss attributable to common shareholders</t>
  </si>
  <si>
    <t>Net loss per share attributable to Spectrum Global Solutions, Inc. common shareholders:</t>
  </si>
  <si>
    <t>Basic and Diluted</t>
  </si>
  <si>
    <t>Weighted average number of shares outstanding used in the calculation of net loss attributable to Spectrum Global Solutions, Inc. per common share:</t>
  </si>
  <si>
    <t>Consolidated Statements of Stockholder's Deficit - USD ($)</t>
  </si>
  <si>
    <t>Total</t>
  </si>
  <si>
    <t>Common Stock</t>
  </si>
  <si>
    <t>Treasury Stock</t>
  </si>
  <si>
    <t>Balance at May. 31, 2017</t>
  </si>
  <si>
    <t>Balance, in shares at May. 31, 2017</t>
  </si>
  <si>
    <t>Preferred stock issued to settle debt</t>
  </si>
  <si>
    <t>Shares issued for services</t>
  </si>
  <si>
    <t>Shares issued for services, shares</t>
  </si>
  <si>
    <t>Shares issued upon conversion of convertible debt</t>
  </si>
  <si>
    <t>Shares issued upon conversion of convertible debt, shares</t>
  </si>
  <si>
    <t>Balance at Dec. 31, 2017</t>
  </si>
  <si>
    <t>Balance, in shares at Dec. 31, 2017</t>
  </si>
  <si>
    <t>Conversion of preferred shares</t>
  </si>
  <si>
    <t>Conversion of preferred shares, shares</t>
  </si>
  <si>
    <t>Warrant issued to acquire non-controlling interest</t>
  </si>
  <si>
    <t>Disposal of subsidiaries</t>
  </si>
  <si>
    <t>Common shares converted to preferred shares</t>
  </si>
  <si>
    <t>Common shares converted to preferred shares, shares</t>
  </si>
  <si>
    <t>Balance at Dec. 31, 2018</t>
  </si>
  <si>
    <t>Balance, in shares at Dec. 31, 2018</t>
  </si>
  <si>
    <t>Consolidated Statements of Cash Flows - USD ($)</t>
  </si>
  <si>
    <t>Operating activities</t>
  </si>
  <si>
    <t>Net loss</t>
  </si>
  <si>
    <t>Adjustments to reconcile net loss to net cash used in operating activities:</t>
  </si>
  <si>
    <t>Loss (gain) on change in fair value of derivative liability</t>
  </si>
  <si>
    <t>Foreign exchange loss (gain)</t>
  </si>
  <si>
    <t>Interest related to cash redemption premium on convertible notes</t>
  </si>
  <si>
    <t>Gain on disposition of subsidiary</t>
  </si>
  <si>
    <t>Derivative warrants issued for services</t>
  </si>
  <si>
    <t>Gain on settlement of debt</t>
  </si>
  <si>
    <t>Changes in operating assets and liabilities:</t>
  </si>
  <si>
    <t>Accounts receivable</t>
  </si>
  <si>
    <t>Net cash used in operating activities</t>
  </si>
  <si>
    <t>Investing activities</t>
  </si>
  <si>
    <t>Purchase of equipment</t>
  </si>
  <si>
    <t>Proceeds from sale of property and equipment</t>
  </si>
  <si>
    <t>Cash received upon acquisition of subsidiary</t>
  </si>
  <si>
    <t>Cash disposed upon disposition of subsidiary</t>
  </si>
  <si>
    <t>Net cash provided by(used in) investing activities</t>
  </si>
  <si>
    <t>Financing activities</t>
  </si>
  <si>
    <t>Repayment of capital lease obligations</t>
  </si>
  <si>
    <t>Repayment of loan payable</t>
  </si>
  <si>
    <t>Repayment of convertible notes</t>
  </si>
  <si>
    <t>Proceeds from notes payable</t>
  </si>
  <si>
    <t>Proceeds from related party loans</t>
  </si>
  <si>
    <t>Proceeds from issuance of convertible debentures</t>
  </si>
  <si>
    <t>Proceeds from issuance of common stock and subscriptions received</t>
  </si>
  <si>
    <t>Repurchase of Series A preferred stock</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accounts payable and debt</t>
  </si>
  <si>
    <t>Common stock issued for conversion of notes payable</t>
  </si>
  <si>
    <t>Net assets acquired in ADEX Acquisition</t>
  </si>
  <si>
    <t>Net assets acquired in AW Solutions Acquisition</t>
  </si>
  <si>
    <t>Warrant issued for non-controlling interest</t>
  </si>
  <si>
    <t>Preferred stock issued to settle accounts payable and amounts owed related parties</t>
  </si>
  <si>
    <t>Deemed dividend - Series A preferred stock redemption</t>
  </si>
  <si>
    <t>Preferred share extinguishment</t>
  </si>
  <si>
    <t>Series A preferred stock issued to settle notes payable and accrued interest</t>
  </si>
  <si>
    <t>Preferred stock issued to settle derivative liabilities</t>
  </si>
  <si>
    <t>Convertible note issued to settle contingent liability</t>
  </si>
  <si>
    <t>Debt issuance cost</t>
  </si>
  <si>
    <t>Original issue discounts</t>
  </si>
  <si>
    <t>Reclassification of related party debt to accounts payable</t>
  </si>
  <si>
    <t>Preferred shares issued with convertible debt</t>
  </si>
  <si>
    <t>Original debt discount against derivative liability</t>
  </si>
  <si>
    <t>Supplemental disclosures:</t>
  </si>
  <si>
    <t>Interest paid</t>
  </si>
  <si>
    <t>Income taxes paid</t>
  </si>
  <si>
    <t>Organization and Going Concern</t>
  </si>
  <si>
    <t>Organization and Going Concern [Abstract]</t>
  </si>
  <si>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On November 15, 2017, the Company changed its name to “Spectrum Global Solutions, Inc.”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Asset Purchase Agreement, the Company purchased all of the issued and outstanding capital stock and membership interests of ADEX Corp. (“ADEX”). The Company closed and completed the acquisition on February 27, 2018. After the acquisition of ADEX, the Company provides professional, multi-service line, telecommunications infrastructure, outsource services and staffing solutions to the wireless and wireline industry.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These consolidated financial statements have been prepared on a going concern basis, which implies the Company will continue to realize its assets and discharge its liabilities in the normal course of business. The recently acquired AW Solutions and ADEX business has also incurred losses and experienced negative cash 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December 31, 2018, the Company has an accumulated deficit of $24,170,105, and a working capital deficit of $8,464,969.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Abstract]</t>
  </si>
  <si>
    <t>2. Significant Accounting Policies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AW Solutions, Inc. (from the date of acquisition, April 25, 2017), Tropical Communications, Inc. (from the date of acquisition, April 25, 2017), AW Solutions Puerto Rico LLC. (from the date of acquisition, April 25, 2017), ADEX Corp., ADEX Puerto Rico, LLC and ADEXCOMM (from the date of acquisition, February 27, 2018). All the subsidiaries are wholly-owned. As described in Note 5,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rade accounts receivable are recorded at the invoiced amount and do not bear interest. The Company records unbilled receivables for services performed but not billed. At December 31, 2018 and December 31, 2017, unbilled receivables totaled $1,861,985 and $11,429, respectively,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18 and December 31, 2017 was $502,868 and $54,482, respectively.
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f. Goodwill Goodwill was generated through the acquisition of AW Solutions and ADEX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December 31, 2018.
g. Intangible Assets At December 31, 2018 and December 31, 2017, definite-lived intangible assets primarily consist of non-compete agreements, tradenames and customer relationships which are being amortized over their estimated useful lives ranging from 3-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h. Long-lived Assets In accordance with ASC 360, “ Property, Plant and Equipment
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8.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56,711 plus penalties and interest of $111,200 for a total obligation due of $267,911. This tax assessment is included in accrued expenses at December 31, 2018.
k. Revenue Recognition Revenue from Contracts with Customers Adoption of New Accounting Guidance on Revenue Recognition On May 28, 2014, FASB issues Topic 606. As of January 1, 2018, the Company adopted Topic 606 using the modified retrospective approach applied to any contracts that were not completed as of January 1, 2018. Results for reporting periods beginning after January 1, 2018 are presented under the new guidance, while prior periods continue to be reported in accordance with previous accounting guidance. The Company determined that no cumulative effect adjustment to accumulated deficit was necessary upon adoption as there were no significant revenue recognition differences identified between the new and previous accounting guidanc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services performed but not yet billed. These amounts are included in accounts receivable on the consolidated balance sheets. Contract liabilities include unbilled costs and are included in accrued expens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Year Ended Seven Months Ended December 31,
Professional services 21,472,410 2,007,572
Construction 13,076,747 3,864,885
Total 34,549,157 5,872,457
Revenue by contract duration Year Ended Seven Months Ended December 31,
Short-term 251,735 104,908
Long-term 34,297,422 5,767,549
Total 34,549,157 5,872,457
Revenue by contract type Year Ended Seven Months Ended
Unit-price 6,786,614 116,249
Fixed-price 6,290,133 3,748,636
Time-and-materials 21,472,410 2,007,572
Total 34,549,157 5,872,457 The Company also disaggregates its revenue by geographic location and operating segment (See Note 17).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for services performed but not yet billed. These amounts are included in contract assets on the consolidated balance sheets. The Company records unbilled receivables for services performed but not billed. At December 31, 2018 and December 31, 2017, unbilled receivables totaled $1,861,985 and $11,429, respectively. Contract liabilities include unbilled costs and are included in accrued expenses on the consolidated balance sheets. At December 31, 2018 and December 31, 2017, unbilled costs totaled $1,720,190 and $0, respectively.
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m. Research and Development Costs Research and development costs are expensed as incurred.
n.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o.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the Company had 17,347,732 (December 31, 2017 – 4,267,236) common stock equivalents outstanding.
p. Comprehensive Loss ASC 220, “ Comprehensive Income
q. Recent Accounting Pronouncements On January 1, 2018, we adopted the new accounting standard ASC 606, Revenue from Contracts In February 2016, the FASB issued ASU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18, four customers accounted for 16%, 17%, 6% and 20%, respectively, of consolidated revenues for the period. In addition, amounts due from these customers represented 27%, 23%, 8% and 7%, respectively, of trade accounts receivable as of December 31, 2018. For the seven months ended December 31, 2017, two customers accounted for 42% and 12%, respectively, of consolidated revenues for the period. In addition, amounts due from these customers represented 27% and 11%, respectively, of trade accounts receivable as of December 31, 2017. The Company’s customers are primarily located within the domestic United States of America and Puerto Rico. Revenues generated within the domestic United States of America accounted for approximately 94% of consolidated revenues for the year ended December 31, 2018. Revenues generated from customers in Puerto Rico accounted for approximately 6% of consolidated revenues for the year ended December 31, 2018. Revenues generated within the domestic United States of America accounted for approximately 82% of consolidated revenues for the seven month period ended December 31, 2017. Revenues generated from customers in Puerto Rico accounted for approximately 18% of consolidated revenues for the seven month period ended December 31, 2017. For the period from April 25, 2017 to May 31, 2017, two customers accounted for 48% and 11%, respectively, of consolidated revenues for the period from April 25, 2017 to May 31, 2017. In addition, amounts due from these customers represented 39% and 8%, respectively, of trade accounts receivable as of May 31, 2017.
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18 and 2017.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8 and December 31, 2017, consisted of the following:
Total fair value at Quoted prices Significant other Significant
Description:
Derivative liability (1) 3,166,886 – – 3,166,886
Total fair value at Quoted prices Significant other observable inputs Significant unobservable inputs
Description:
Derivative liability (1) 4,749,712 – – 4,749,712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1 for additional information.
t. Derivative Liabilities The Company accounts for derivative instruments in accordance with ASC Topic 815, “ Derivatives and Hedging
u. Reclassifications Certain balances in previously issued consolidated financial statements have been reclassified to be consistent with the current period presentation. The reclassification had no impact on total financial position, net income, or stockholders’ equity</t>
  </si>
  <si>
    <t>Acquisition of ADEX Corp.</t>
  </si>
  <si>
    <t>Acquisition of ADEX Corp. [Abstract]</t>
  </si>
  <si>
    <t>3. Acquisition of ADEX Corp. On February 6, 2018, pursuant to the Stock Purchase Agreement with InterCloud, the Company purchased all of the issued and outstanding capital stock and membership interests of ADEX. The Company closed and completed the acquisition on February 27, 2018. The purchase price paid by the Company for the assets includes the assumption of certain liabilities and contracts associated with ADEX, $3,000,000 in cash, of which $2,500,000 was paid at closing and $500,000 was be retained by the Company for 90 days in order to satisfy any outstanding liabilities of ADEX incurred prior to the closing date, and the issuance to InterCloud of a one-year convertible promissory note in the aggregate principal amount of $2,000,000 (the “ADEX Note”). The Company has performed a valuation analysis of the fair market value of ADEX’s assets and liabilities. The following table summarizes the allocation of the preliminary purchase price as of the acquisition date: Purchase Price $2,000,000 Convertible Note $ 1,663,800 Cash 2,500,000 Cash retained for 90 days 500,000 Total Purchase Price $ 4,663,800 Allocation of Purchase Price Cash $ 191,744 Accounts receivable 5,143,749 Other assets 6,800 Tradenames 631,000 Goodwill 331,223 Customer lists 136,000 Accounts payable (136,684 ) Accrued expenses (1,627,116 ) Other current liabilities (12,916 ) Net assets acquired $ 4,663,800 The following table summarizes our consolidated results of operations for the year ended December 31, 2018, as well as unaudited pro forma consolidated results of operations as though the acquisition had occurred on January 1, 2017: December 31, December 31, As Reported Pro Forma As Reported Pro Forma Net Sales 34,549,157 38,113,928 5,872,457 26,768,134 Net Loss (1,847,380 ) (1,702,144 ) (1,803,758 ) (8,821,254 ) Earnings per common share: Basic (0.59 ) (0.54 ) (1.30 ) (6.35 ) Diluted (0.59 ) (0.54 ) (1.30 ) (6.35 )</t>
  </si>
  <si>
    <t>Acquisition of AW Solutions, Inc.</t>
  </si>
  <si>
    <t>Acquisition of AW Solutions, Inc. [Abstract]</t>
  </si>
  <si>
    <t>4. Acquisition of AW Solutions, Inc. On April 25, 2017, pursuant to the Asset Purchase Agreement with InterCloud, the Company purchased 80.1% of the assets associated with InterCloud’s “AW Solutions” business (“AWS”) including, but not limited to, fixed assets, real property, intellectual property, and accounts receivables (collectively, the “Assets”). The purchase price paid by the Company for the Assets includes the assumption of certain liabilities and contracts associated with AWS, the issuance to InterCloud of a convertible promissory note in the aggregate principal amount of $2,000,000 (as described in Note 10(j)), and a potential earn-out after three months in an amount equal to the lesser of (i) three times EBITDA (as defined in the Asset Purchase Agreement) of the business for the nine-month period immediately following the closing and (ii) $1,500,000. During the seven months ended December 31, 2017, InterCloud agreed to reduce the contingent liability to $793,893, as a result, the Company recorded a $615,518 gain on settlement of debt. The Company also issued InterCloud the convertible note described in Note 10(m) with a principal amount of $793,894 to settle a contingent liability of $793,893 On February 14, 2018, the Company entered into an agreement with InterCloud providing for the sale, transfer, conveyance and delivery to the Company of the remaining 19.9% of the assets associated with InterCloud’s AWS business not already purchased by the Company (collectively, the “Remaining Assets”). The acquisition of the initial 80.1% of AWS took place during the fiscal year ended December 31, 2017. As consideration for the Remaining Assets, the Company issued InterCloud a common stock purchase warrant that entitles InterCloud to purchase a number of shares equal to 4% of the number of shares of the Company’s common stock outstanding at the time of exercise at an exercise price of $1.20 per share. The warrant has a three year term. The Company recorded the fair value of the warrant of $259,000, reduced the carrying value of the AWS non-controlling interest from $133,256 to $0 and recorded the difference of $125,744 as additional paid in capital.</t>
  </si>
  <si>
    <t>Disposition of Subsidiaries</t>
  </si>
  <si>
    <t>Disposition of Subsidiaries [Abstract]</t>
  </si>
  <si>
    <t>5. Disposition of Subsidiaries During the year ended December 31, 2018, the Company transferred all of its ownership interests in and to its subsidiaries Carbon Commodity Corporation, Mantra China Limited, Mantra Media Corp., Mantra NextGen Power Inc., Mantra Wind Inc., Climate ESCO Ltd. and Mantra Energy Alternatives Ltd. (collectively the Mantra Venture Group) to an entity controlled by the Company’s former Chief Executive Officer, Larry Kristof. The new owner of the aforementioned entities assumed all liabilities and obligations with respect to such entities and the Company will have no further involvement with the deconsolidated subsidiaries. The Company recorded a gain on the disposal of the Mantra Venture Group of $577,299. The Mantra Venture Group was essentially inactive and its operations were immaterial to the rest of the Company’s operations.</t>
  </si>
  <si>
    <t>Property and Equipment</t>
  </si>
  <si>
    <t>Property and Equipment [Abstract]</t>
  </si>
  <si>
    <t>6. Property and Equipment December 31, December 31, Computers and office equipment 329,937 308,649 Equipment 382,140 382,140 Research equipment 143,129 143,129 Software 177,073 177,073 Vehicles 94,356 94,356 Vehicles under capital lease – – Total 1,126,635 1,105,347 Less: impairment (44,419 ) (44,419 ) Less: accumulated depreciation (1,020,959 ) (999,769 ) Equipment, Net 61,257 61,159 During the year ended December 31, 2018, the Company recorded $21,190 (seven months ended December 31, 2017 - $38,506) of depreciation expense. During the year ended May 31, 2017, the Company recorded $46,018 of depreciation expense.</t>
  </si>
  <si>
    <t>Intangible Assets</t>
  </si>
  <si>
    <t>Intangible Assets [Abstract]</t>
  </si>
  <si>
    <t xml:space="preserve">7. Intangible Assets Cost Accumulated amortization Impairment December 31, December 31, Customer relationship and lists 1,037,548 187,299 – 850,249 836,279 Trade names 1,205,605 118,810 – 1,086,795 533,005 2,243,153 306,109 – 1,937,044 1,369,284 During the year ended December 31, 2018, the Company recorded $199,240 of amortization. During the seven months ended December 31, 2017, and May 31, 2017 the Company recorded $91,443 and $16,429 of amortization expense, respectively. Estimated Future Amortization Expense: $ For year ending December 31, 2019 207,387 For year ending December 31, 2020 207,387 For year ending December 31, 2021 207,387 For year ending December 31, 2022 207,387 For year ending December 31, 2023 to December 31, 2027 1,107,496 Total 1,937,044 </t>
  </si>
  <si>
    <t>Related Party Transactions</t>
  </si>
  <si>
    <t>Related Party Transactions [Abstract]</t>
  </si>
  <si>
    <t>8. Related Party Transactions a) During the seven months ended December 31, 2017, the Company incurred management fees of $12,011 to the former President of the Company. During the year ended December 31, 2018, the Company did not incur management fees to the former President of the Company c) As at December 31, 2018, the Company owes a total of $0 (December 31, 2017 - $109,078) to the former President of the Company and his spouse, and a company controlled by the former President of the Company which is non-interest bearing, unsecured, and due on demand. d) As at December 31, 2018, the Company owes $0 (December 31, 2017 - $22,097) to a former officer and a former director of the Company, which is non-interest bearing, unsecured, and due on demand. e) As at December 31, 2018, the Company owes $0 (December 31, 2018 - $51,889) to InterCloud, which is non-interest bearing, unsecured, and due on demand. f) As at December 31, 2018, pursuant to the acquisition AW Solutions, the Company owes a contingent liability of $0 (December 31, 2017 - $793,893) to InterCloud. During the seven months ended December 31, 2017, InterCloud agreed to reduce the contingent liability by $615,518 which was recorded as a gain on settlement of debt. During the year ended December 31, 2018, he Company also issued InterCloud the convertible note described in Note 10(m) with a principal amount of $793,894 to settle a contingent liability of $793,893. g) On November 16, 2017, the Company issued 251,885 shares of Series A Preferred Stock with a fair value of $86,785 to settle $195,204 of amounts owed to the former President of the Company. The Company recognized a gain on settlement of debt of $108,419. h) On November 30, 2017, the Company received $18,858 pursuant to a promissory note issued to the Chief Executive Officer of the Company. The note issued was unsecured, due on November 30, 2018 and bears interest at a rate of 8% per annum. On November 30, 2018, the lender agreed to extend the maturity of the loan to November 30, 2019. The Company accounted for the modification in accordance with ASC 470-50 “ Modifications and Extinguishments i) On November 30, 2017, the Company received $130,000 pursuant to a promissory note issued to the President of the Company. The note issued is unsecured, due on November 30, 2018 and bears interest at a rate of 8% per annum. On November 30, 2018, the lender agreed to extend the maturity of the loan to November 30, 2019. The Company accounted for the modification in accordance with ASC 470-50 “ Modifications and Extinguishments j) On December 28, 2017, the Company issued 231,871 shares of common stock with a
fair value of $510,117 to the President of the Company in exchange for services for the Company. k) On December 28, 2017, the Company issued 231,871 shares of common stock with a fair value of $510,117 to the CEO of the Company in exchange for services for the Company. l) On April 13, 2018, the Company received $85,000 pursuant to a promissory note issued to the President of the Company. The note issued is unsecured, due on April 10, 2019 and bears interest at a rate of 8% per annum. At December 31, 2018, the amount of $85,000 was owed. m)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The Company recorded the fair value of the Series B Preferred Stock of $484,530 as mezzanine equity and reduced common shares and additional paid in capital an equal amount. n) On August 21, 2018, the Company received $80,000 pursuant to a promissory note issued to the President of the Company. The note issued is unsecured, due on August 20, 2019 and bears interest at a rate of 8% per annum. At December 31, 2018, the amount of $80,000 was owed,</t>
  </si>
  <si>
    <t>Loans Payable and Factor Financing</t>
  </si>
  <si>
    <t>Loans Payable and Factor Financing/Convertible Debentures [Abstract]</t>
  </si>
  <si>
    <t>9. Loans Payable and Factor Financing a) As of December 31, 2018, the amount of $49,121 (Cdn$63,300) (December 31, 2017 - $50,349 (Cdn$63,300)) is owed to a non-related party which is non-interest bearing, unsecured, and due on demand. b) As at December 31, 2018, the amount of $15,000 (December 31, 2017 - $32,500) is owed to non-related parties which is non-interest bearing, unsecured, and due on demand. c) As of December 31, 2018, the amounts of $7,500 and $2,636 (Cdn$3,400) (December 31, 2017 - $7,500 and $29,430 (Cdn$33,600)) are owed to a non-related party which are non-interest bearing, unsecured, and due on demand. The loan of $28,712 (Cdn$37,000) was owed by a subsidiary of the Company at December 31, 2017. The subsidiary was disposed of during the year ended December 31, 2018. d) As at December 31, 2017, the amount of $4,490 is owed to a non-related party which is non-interest bearing, unsecured, and due on demand. The loan was owed by a subsidiary of the Company at December 31, 2017. The subsidiary was disposed of during the year ended December 31, 2018. e) As of December 31, 2017, $58,812 (Cdn$73,944) was owed by a subsidiary to a non-related party. The amount owing is non-interest bearing, unsecured, and due on demand. During the year ended December 31, 2018, the Company disposed of the subsidiary. f)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g) On August 4, 2015, the Company borrowed $50,000 pursuant to a promissory note. The note was due on September 4, 2015. The note bears interest at 120% per annum prior September 4, 2015, and at 180% per annum after September 4, 2015. The holder of the note was also granted the rights to buy 500 shares of the Company’s common stock at a price of $30 per share until August 4, 2017. During the year ended May 31, 2016, the Company repaid the $50,000 note and $1,200 of accrued interest remains owing. At December 31, 2018, the amount of $1,200 was owed. h) On April 12, 2017, received $12,000 pursuant to a promissory note. The note issued is unsecured, due on demand and bears interest at a rate of 10% per annum. At December 31, 2018, the amount of $12,000 was owed. i) On June 27, 2017, received $250,200 net of a $27,800 Original Issue Discount pursuant to a $278,000 promissory note. The note issued is unsecured, due on demand and bears interest at a rate of 12% per annum. The Company also issued a warrant with a term of three years to purchase up to 250,000 shares of common stock of the Company at an exercise price of $1.00 per share. The fair value of the warrants of $332,966 resulted in a discount to the note payable of $250,200 and the recognition of a loss on derivatives of $82,766. During the period ended December 31, 2017, the Company repaid $160,000 of the loan and recorded accretion of $278,000, increasing the carrying value of the note to $118,000. During the year ended December 31, 2018, the Company repaid the remaining balance outstanding. j) On February 27, 2018, the Company, and its subsidiaries entered into a Business Loan and Security Agreement with Super G Capital, LLC, a Delaware limited liability company (“Super G”), as lender and received a term loan from Super G in an amount equal to $1,150,000, a portion of the proceeds of which were used to fund the Acquisition. Borrowings under the Super G Loan Agreement are to be repaid in semi-monthly installments (including interest) of $43,125 for 36 months starting on March 16, 2018, for total payments of $1,552,500. The total interest charge is expected to total $402,500 and the company paid additional finance fees of $247,500. The obligations of the Company under the Super G Loan Agreement are secured by a lien on substantially all of the assets of the Company and its subsidiaries, including accounts receivable, intellectual property, equipment and other personal property. The Super G Loan Agreement contains certain restrictions and covenants and requires the Company to comply with certain financial covenants, including maintaining unrestricted cash and minimum levels of revenue and adjusted EBITDA. The Super G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failure to own 100% of the Company’s subsidiaries. Upon the occurrence of an event of default, the outstanding obligations may be accelerated and become immediately due and payable. During the year ended December 31, 2018, the Company repaid the loan and recorded accretion equal to the debt discount of $477,500. k) The Company owed InterCloud $500,000 of the acquisition price of ADEX (described in Note 3) which was retained by the Company in order to satisfy outstanding liabilities acquired by ADEX. During the year ended December 31, 2018, the Company repaid $225,000 of this amount, leaving an ending balance of $275,000. l) On February 27, 2018, a subsidiary of the Company, ADEX, entered into a Purchase and Sale Agreement with Prestige Capital Corporation (“Prestige”) pursuant to which ADEX agreed to sell and assign and Prestige agreed to buy and accept, certain accounts receivable owing to ADEX. Under the terms of the Purchase and Sale Agreement, upon the receipt and acceptance of each assignment of accounts, Prestige will pay ADEX eighty percent (80%) of the face value of the assigned Accounts, up to a maximum total borrowings of $5,000,000 outstanding at any point in time. ADEX additionally granted Prestige a continuing security interest in and lien upon all accounts receivable, inventory, fixed assets, general intangibles and other assets. Prestige shall have the right to chargeback to the Company any account that is not paid within 100 days of the invoice date for any reason other than insolvency. Prestige shall have no recourse against the Company if payments are not received solely due to the insolvency of an account debtor within 100 days of the invoice date. During the year ended December 31, 2018, Prestige was repaid all amounts owing and the Purchase and Sale Agreement was terminated. m) On October 10, 2018, the Company’s wholly-owned subsidiary, ADEX Corporation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on or around October 10, 2019.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9(l). Interest is payable under the Loan and Security Agreement at a per annum rate equal to the Prime Rate (as defined in the Loan and Security Agreement) plus 2%. The Borrower’s obligations under the Loan and Security Agreement are secured by all assets of the Company and ADEX Puerto Rico LLC.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113,953 shares of the Company’s common stock at $1.25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t>
  </si>
  <si>
    <t>Convertible Debentures</t>
  </si>
  <si>
    <t>10.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3,125 shares of the Company’s common stock at a price of $80 per share. The Company also issued 1,250 detachable, non-transferable share purchase warrants. Each share purchase warrant entitles the holder to purchase one additional share of the Company’s common stock for a period of two years from the date of issuance at an exercise price of $10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24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of May 31, 2014, the Company had accreted $12,901 of the discount bring the carrying value of the convertible debenture to $114,661. During the year ended May 31, 2015, the Company repaid $54,808 decreasing the carrying value to $59,853. During the year ended May 31, 2017, the Company recorded an additional fee of $21,266 increasing the carrying value to $81,119. On November 16, 2017, the debenture and $15,423 of accrued interest was converted into Series A Preferred Stock as described in Note 13. At December 31, 2017, the other remaining debenture of $50,000 remained owed by a subsidiary and past due. During the year ended December 31, 2018, the Company disposed of the subsidiary and no amounts remained owed by the Company.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8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The loan was owed by a subsidiary and during the year ended December 31, 2018, the Company
disposed of the subsidiary and no amounts remained owed by the Company.
(c) On December 27, 2013, the Company issued a convertible debenture for total proceeds of $5,000, which bear interest at 10% per annum, is unsecured, and due two years from date of issuance. The unpaid amount of principal and accrued interest can be converted at the holder’s option into shares of the Company’s common stock at $8 per share at any time after the first anniversary of the notes. The Company recognized the intrinsic value of the embedded beneficial conversion features of $5,000 as additional paid-in capital and reduced the carrying value of the convertible debenture to $nil. The carrying value was be accreted over the term of the convertible debenture up to its face value of $5,000. The loan was owed by a subsidiary and during the year ended December 31, 2018, the Company disposed of the subsidiary and no amounts remained owed by the Company.
(d)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8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The loan was owed by a subsidiary and during the year ended December 31, 2018, the Company disposed of the subsidiary and no amounts remained owed by the Company.
(e)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On October 5, 2016, the holder of the convertible debentures entered into an agreement to sell and assign the remaining outstanding principal to a third party. The Company approved and is bound by the assignment and sale agreement. At May 31, 2017, $45,000 of the note had been assigned to the third party. The embedded conversion option qualifies for derivative accounting and bifurcation under ASC 815-15 “ Derivatives and Hedging During the year ended May 31, 2017, the Company issued 92,201 shares of common stock upon the conversion of $90,000 of principal. During the year ended May 31, 2017, the Company recorded a default fee of $51,820 increasing the carrying value of the note to $43,070. On November 16, 2017, the debenture and $13,644 of accrued interest was converted into Series A Preferred Stock as described in Note 13.
(f) On September 8, 2015, the Company issued a convertible note in the principal amount of $326,087. During the year ended May 31, 2016, the Company received the initial tranches of $280,000 net of a $26,087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 During the year ended May 31, 2017, the Company recorded accretion of $185,913 increasing the carrying value of the note to $382,608. On November 16, 2017, the debenture and $79,881 of accrued interest was converted into Series A Preferred Stock as described in Note 13.
(g) On December 4, 2015, the Company issued a convertible note in the principal amount of $105,000 as an inducement to the holder of the convertible notes described in Note 10(e), to enter into an agreement to sell and assign the remaining outstanding principal to a third party. The note included a $10,000 original issue discount. 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 On October 5, 2016, the holder of the convertible debentures entered into an agreement to sell and assign the remaining outstanding principal to a third party. The Company approved and is bound by the assignment and sale agreement. The embedded conversion option qualifies for derivative accounting and bifurcation under ASC 815-15 “ Derivatives and Hedging During the year ended May 31, 2017, the recorded accretion of $82,560 increasing the carrying value of the note to $131,250. On November 16, 2017, the debenture and $24,464 of accrued interest was converted into Series A Preferred Stock as described in Note 13.
(h) On March 10, 2016, the Company issued a convertible note in the principal amount of up to $166,666. During the year ended May 31, 2016, the Company received initial tranches of $65,000 net of a $16,666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 On April 7, 2017, the Company entered into an amendment to the convertible note which allowed for the additional funding under the note of $40,000 with an original discount of $4,444. During the year ended May 31, 2017, the Company received additional tranches of $123,339. The initial fair value of the conversion feature of $245,571 resulted in a discount to the note payable of $127,783 and the recognition of a loss on derivatives of $117,788. During the year ended May 31, 2017, the Company recorded accretion of $133,721, and recorded a default fee of $31,946 increasing the carrying value of the note to $206,098. During the period from June 1, 2017 to November 16, 2017, the Company recorded accretion of $43,692. On November 16, 2017, the debenture and $33,359 of accrued interest was converted into Series A Preferred Stock as described in Note 13.
(i) On October 11, 2016, the Company issued a convertible note in the principal amount of up to $249,999. The Company received initial tranches of $42,500 net of a $24,999 original issue discount and $2,500 of financing fees.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
(j)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 Derivatives and Hedging Modifications and Extinguishments
(k) On April 28, 2017, the Company entered into and closed on a Securities Purchase Agreement (“Purchase Agreement”) with an institutional investor (the “Lender”), pursuant to which the Company issued to the Lender a senior secured convertible promissory note in the aggregate principal amount of $440,000 (the “Secured Note”) for an aggregate purchase price of $400,000, and a warrant with a term of three years to purchase up to 137,500 shares of common stock of the Company at an exercise price of $5.10 per share. 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 The embedded conversion option qualifies for derivative accounting and bifurcation under ASC 815-15 “ Derivatives and Hedging
(l) On February 27, 2018, 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 The embedded conversion option qualifies for derivative accounting and bifurcation under ASC 815-15 “ Derivatives and Hedging On September 26, 2018, the holder of the convertible promissory note entered into agreement to sell and assign a total of $75,000 of the outstanding principal to a third party. The Company approved and is bound by the assignment and sale agreement. As a result of the assignment, the assigned note bears interest at 5% and the conversion price for the $75,000 of notes assigned is now equal to the lesser 75% of the lowest volume-weighted average price during the 15 trading days immediately preceding the date of conversion and $8. On December 3, 2018, the holder of the convertible promissory note entered into agreement to sell and assign a total of $50,000 of the outstanding principal to a third party. The Company accounted for the assignments in accordance with ASC 470-50 “ Modifications and Extinguishments
(m) The Company also issued InterCloud a convertible note with a principal amount of $793,894 to settle a contingent liability of $793,893 owed as a result of the acquisition of AWS. The note is due on August 16, 2019 and bears interest at 1% per annum. The note is convertible into common shares of the Company at a conversion price equal to the 80% of the lowest volume-weighted average price during the 5 trading days immediately preceding the date of conversion. The embedded conversion option qualifies for derivative accounting and bifurcation under ASC 815-15 “ Derivatives and Hedging
(n) On February 21, 2018, the Company issued a convertible note with a principal amount of $500,000 and a warrant with a term of three years to purchase up to 125,000 shares of common stock of the Company at an exercise price of $1.60 per share. The exercise price of the warrant will reduce to 85% of the closing price of the Company’s common stock if the closing price of the Company’s common stock is less than $1.60 on July 31, 2018. The note is due on January 15, 2019, and bears interest at 6% per annum. The note is convertible into common shares of the Company at a conversion price equal to the lower of 80% of the lowest volume-weighted average price during the 5 trading days immediately preceding the date of conversion and $1 (the “Floor”), unless the note is in default, at which time the Floor terminates. The embedded conversion option and warrant qualified for derivative accounting and the conversion option qualified for bifurcation under ASC 815-15 “ Derivatives and Hedging
(o) On April 23, 2018, the Company entered into and closed on a Securities Purchase Agreement with an institutional investor, pursuant to which the Company issued to the lender a senior secured convertible promissory note in the aggregate principal amount of $1,578,947 for an aggregate purchase price of $1,500,000. The interest on the outstanding principal due under the secured note accrues at a rate of 12% per annum. All principal and accrued interest under the secured note is due on October 23, 2019 and is convertible into shares of the Company’s common stock at a fixed conversion price of $1.00. While during the first three months that the secured note is outstanding, only interest payments are due to the lender, beginning in month four, and on each monthly anniversary thereafter until maturity, amortization payments are due for principal and interest due under the secured note. The secured note includes customary events of default, including non-payment of the principal or accrued interest due on the secured note. Upon an event of default, all obligations under the secured note will become immediately due and payable. If the Company issues any common stock or common stock equivalents at an effective price per share less than $1 then the conversion price of the note will be reduced to the lower price. As long as the note is not in default the Company may repay the note at 110% of the outstanding principal amount. If the Company defaults upon the note it bears interest at 18% per annum. In connection with the Purchase Agreement, the Company entered into a security agreement, dated as of April 23, 2018, with the Lender (the “Security Agreement”) and an intellectual property security agreement, dated as of April 23, 2018, with the Lender pursuant to which the Company granted a security interest in substantially all of the assets of the Company, but for those assets over which Prestige Capital Corporation holds a lien, to secure the Company’s obligations under the secured note. In addition, all of the Company’s subsidiaries are guarantors of the Company’s obligations to the Lender pursuant to the Secured Note. The embedded conversion option qualified for derivative accounting and the conversion option qualified for bifurcation under ASC 815-15 “ Derivatives and Hedging
(p) On May 18, 2018, the Company entered into and closed on a Securities Purchase Agreement with an institutional investor, pursuant to which the Company issued to the investor a senior secured convertible promissory note in the aggregate principal amount of $295,746 for an aggregate purchase price of $280,959. The interest on the outstanding principal due under the secured note accrues at a rate of 12% per annum. All principal and accrued but unpaid interest under the secured note is due on May 18, 2019. The secured note is convertible into shares of the Company’s common stock at a fixed conversion price of $1 per share. Interest is payable monthly on the 18th of each month. While interest payments must be made in cash during the first six months that the secured note is outstanding, beginning in month seven, and on each monthly anniversary thereafter until maturity, the Company has the option to pay interest payments in stock, subject to certain equity conditions being satisfied. Any payment of interest or principal scheduled after December 1, 2018 that is made in cash will be subject to a 5% prepayment premium. Any other prepayment is subject to a 10% premium. The secured note includes customary events of default, including non-payment of the principal or accrued interest due on the secured note and cross default to other notes owing to the investor. Upon an event of default, all obligations under the secured note and other notes owing to the investor will become immediately due and payable. In connection with the issuance of the secured note, the Company issued the investor 496,101 shares of Series A Preferred Stock with a fair value of $193,509 which was expensed. The investor was granted a right to participate in future financing transactions of the Company while the secured note remains outstanding. If the Company issues any common stock or common stock equivalents at an effective price per share less than $1 then the conversion price of the note will be reduced to the lower price. As long as the note is not in default the Company may repay the note at 110% of the outstanding principal amount. If the Company defaults upon the note it bears interest at 18% per annum. In connection with the Securities Purchase Agreement, the Company entered
into an amendment to the existing Security Agreement described in Note 10(o). Pursuant to the amendment, the Company agreed that obligations under the secured note and related documents will be secured pursuant to the existing security interest in substantially all of the assets of the Company securing other notes issued to the Investor (except for those assets over which Prestige Capital Corporation holds a lien). In addition, all of the Company’s subsidiaries are guarantors of the Company’s obligations to the Investor pursuant to the Secured Note and have granted a similar security interest over substantially their assets. The embedded conversion option qualified for derivative accounting and the conversion option qualified for bifurcation under ASC 815-15 “ Derivatives and Hedging
(q) On July 3,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s at a rate of 12% per annum. All principal and accrued but unpaid interest under the secured note is due on March 15, 2019. The secured note is convertible into shares of the Company’s at the greater of $0.80 or 75% of the lowest VWAP in the 10 trading days prior to conversion. The Company may repay the note at 115% of the outstanding principal amount. If the Company defaults upon the note it bears interest at 18% per annum. The embedded conversion option qualified for derivative accounting and the conversion option qualified for bifurcation under ASC 815-15 “ Derivatives and Hedging
(r) On July 31,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s at a rate of 12% per annum. All principal and accrued but unpaid interest under the secured note is due on March 15, 2019. The secured note is convertible into shares of the Company’s at the greater of $1 or 75% of the lowest VWAP in the 10 trading days prior to conversion. The Company may repay the note at 115% of the outstanding principal amount. If the Company defaults upon the note it bears interest at 18% per annum. The embedded conversion option qualified for derivative accounting and the conversion option qualified for bifurcation under ASC 815-15 “ Derivatives and Hedging
(s) On December 4, 2018, the Company entered into and closed on a Securities Purchase Agreement with an institutional investor, pursuant to which the Company issued to the investor a senior secured convertible promissory note in the aggregate principal amount of $27,500 for an aggregate purchase price of $25,000. The interest on the outstanding principal due under the secured note accrues at a rate of 8% per annum. All principal and accrued but unpaid interest under the secured note is due on December 4, 2019. The secured note is convertible into shares of the Company’s at 65% of lowest trading price for the fifteen trading days prior to the conversion date. The Company may repay the note at 150% of the outstanding principal amount. If the Company defaults upon the note it bears interest at 18% per annum. The embedded conversion option qualified for derivative accounting and the conversion option qualified for bifurcation under ASC 815-15 “ Derivatives and Hedging</t>
  </si>
  <si>
    <t>Derivative Liabilities</t>
  </si>
  <si>
    <t>Derivative Liabilities [Abstract]</t>
  </si>
  <si>
    <t xml:space="preserve">11. Derivative Liabilities The embedded conversion option of the convertible debenture described in Note 10(e)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10(e),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10(e) to 10(s),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During the year ended May 31, 2017, the Company reclassified 1,750 options exercisable at $6.00 until March 16, 2017 with a fair value of $2,350, 10,000 warrants exercisable at $6.00 until August 29, 2018 with a fair value of $13,745, 2,667 warrants exercisable at $160.00 with a fair value of $Nil, 20,375 warrants exercisable at $74.00 with a fair value of $16,978 and a $59,853 note convertible at $80.00 with a fair value of $41 that qualified for treatment as derivative liabilities. The table below sets forth a summary of changes in the fair value of the Company’s Level 3 financial liabilities. December 31, May 31, Balance at the beginning of period $ 4,749,712 $ 3,760,067 Derivative issued as part of acquisition 302,800 - Original discount limited to proceeds of notes 2,839,369 250,200 Fair value of derivative liabilities in excess of notes proceeds received 2,274,892 82,766 Derivative warrants issued for services and to acquire non-controlling interest 328,833 - Derivative liability settled through the issuance of preferred stock (291,064 ) (2,591,345 ) Conversion of derivative liability (678,142 ) - Repayment of convertible note (310,041 ) Change in fair value of embedded conversion option (6,049,473 ) 3,248,024 Balance at the end of the period $ 3,166,886 $ 4,749,712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At issuance 0-299 % 0.07-2.97 % 0 % 0.50-3.00 At December 31, 2017 259-294 % 1.39-1.89 % 0 % 0.30-2.33 At January 3, 2018 upon conversion 280 % 1.41 % 0 % 0.31 At February 6, 2018 upon conversion 331 % 1.52 % 0 % 0.22 At March 12, 2018 upon conversion 340 % 1.71 % 0 % 0.13 At March 30, 2018 upon conversion 192 % 1.63 % 0 % 0.07 At May 3, 2018 upon conversion 289 % 2.02 % 0 % 0.79 At May 24, 2018 upon conversion 293 % 2.09 % 0 % 0.73 At December 31, 2018 172-381 % 2.45-2.63 % 0 % 0.04-2.78 </t>
  </si>
  <si>
    <t>Common Stock/Preferred Stock [Abstract]</t>
  </si>
  <si>
    <t>12. Common Stock On November 15, 2017, the Company revised its authorized share capital to increase the number of authorized common shares from 275,000,000 common shares with a par value of $0.00001, to 750,000,000 common shares with a par value of $0.00001 On September 5, 2018, the Company effected a 1-for-200 reverse stock split (the “Reverse Stock Split”) with respect to the outstanding shares of the Company’s common stock. The Reverse Stock Split was deemed effective at the open of business on September 10, 2018. The Reverse Stock Split will not affect the total number of shares of common stock that the Company is authorized to issue, which is 750,000,000 shares. The Reverse Stock Split will also not affect the total number of shares of Series A preferred stock that the Company is authorized to issue, which is 8,000,000 shares, and the total number of shares of Series B preferred stock that the Company is authorized to issue, which is 1,000 shares. Share and per share data have been adjusted for all periods presented to reflect the Reverse Stock Split unless otherwise noted. Treasury stock- The Company holds 621,258 shares in treasury at a cost of $277,436. a) As at December 31, 2017 and May 31, 2017, the Company’s subsidiary, Mantra Energy Alternatives Ltd., had received subscriptions for 335 shares of common stock at Cdn$1.00 per share for proceeds of $66,277 (Cdn$67,000), which is included in common stock subscribed, net of the non-controlling interest portion of $7,231. b) As at December 31, 2017 and May 31, 2017, the Company’s subsidiary, Climate ESCO Ltd., had received subscriptions for 1,050 shares of common stock at $0.10 per share for proceeds of $21,000, which is included in common stock subscribed, net of the non-controlling interest portion of $7,384. c) On December 15, 2017, the Company issued 59,400 shares of common stock upon the conversion of $33,000 of principal and interest of $2,640 pursuant to a convertible promissory note due April 27, 2018. The Company recorded a gain on extinguishment of debt of $4,622 which was equal to the difference between the fair value of the shares issued and the liabilities settled. d) On December 28, 2017, the Company issued 231,871 shares of common stock with a fair value of $510,117 to the President of the Company and 231,871 shares of common stock with a fair value of $510,117 to the Chief Executive Officer of the Company in exchange for services for the Company. The shares vest over 12 months. During the seven months ended December 31, 2017 the Company recorded $8,386 for the vested portion of the shares. During the year ended December 31, 2018, the Company recorded $505,927 for the vested portion of the shares. e) On December 28, 2017, the Company issued 217,000 shares of common stock with a fair value of $477,400 to a consultant for compensation and services rendered to the Company. The shares vest over 12 months. During the seven months ended December 31, 2017 the Company recorded $5,351 for the vested portion of the shares. During the year ended December 31, 2018, the Company recorded $48,899 for the vested portion of the shares. f) On January 3, 2018, the Company issued 102,580 shares of common stock upon the conversion of $67,703 of principal pursuant to the loan described in Note 10(j). The Company recorded a gain on extinguishment of debt of $13,718 which was equal to the difference between the fair value of the shares issued and the liabilities settled. g) On March 12, 2018, the Company issued 52,800 shares of common stock upon the conversion of $33,000 of principal and accrued interest of $2,640 pursuant to the loan described in Note 10(k). The Company recorded a loss on extinguishment of debt of $8,092 which was equal to the difference between the fair value of the shares issued and the liabilities settled. h) On March 30, 2018, the Company issued 32,895 shares of common stock upon the conversion of $25,000 of principal pursuant to the loan described in Note 10(j). The Company recorded a gain on extinguishment of debt of $1,794 which was equal to the difference between the fair value of the shares issued and the liabilities settled. i) On April 18, 2018, the Company issued 17,079 shares of common stock upon the conversion of $12,297 of principal pursuant to the loan described in Note 10(j). The Company recorded a gain on extinguishment of debt of $2,049 which was equal to the difference between the fair value of the shares issued and the liabilities settled. j)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Of the 1,085,000 common shares exchanged, 463,742 shares were unvested. The remaining stock-based compensation related to the unvested shares in the amount of $715,561 was recorded during the period. Of the 1,085,000 common shares exchanged, 621,258 were fully vested, these shares were placed in treasury. k) On May 2, 2018, 27,188 Series A Preferred Shares were converted by the holders into 61,651 common shares of the Company and on May 18, 2018, 19,945 Series A Preferred Shares were converted by the holders into 66,113 common shares of the Company. On October 1, 2018, the Company cancelled 82,963 of the common shares of the Company that were issued in error. l) On May 3, 2018, the Company issued 27,778 shares of common stock upon the conversion of $20,000 of principal pursuant to the loan described in Note 10(j). The Company recorded a gain on extinguishment of debt of $13,432 which was equal to the difference between the fair value of the shares issued and the liabilities settled. m) On May 24, 2018, the Company issued 20,833 shares of common stock upon the conversion of $20,000 of principal pursuant to the loan described in Note 10(j). The Company recorded a gain on extinguishment of debt of $15,386 which was equal to the difference between the fair value of the shares issued and the liabilities settled. n) On June 2, 2018, 13,622 Series A Preferred Shares were converted by the holders into 17,078 common shares of the Company pursuant to the conversion terms of the Series A Preferred Shares. As the Series A Preferred Shares are equity classified and the conversion was pursuant to the terms of the agreement, the conversion did not result in a deemed dividend or a gain/loss upon conversion. Upon conversion the Company derecognized the Preferred Shares and adjusted the par value of Common stock and APIC. o) On July 2, 2018, 47,520 Series A Preferred Shares were converted by the holders into 50,286 common shares of the Company. p) On July 18, 2018, the Company issued 27,778 shares of common stock upon the conversion of $15,000 of principal pursuant to the loan described in Note 10(j). The Company recorded a gain on extinguishment of debt of $0 which was equal to the difference between the fair value of the shares issued and the liabilities settled. q) On August 20, 2018, the Company issued 30,000 shares of common stock upon the conversion of $15,000 of principal pursuant to the loan described in Note 10(j). The Company recorded a gain on extinguishment of debt of $0 which was equal to the difference between the fair value of the shares issued and the liabilities settled. r) On September 5, 2018, the Company issued 20,270 shares of common stock upon the conversion of $15,000 of principal pursuant to the loan described in Note 10(j). The Company recorded a gain on extinguishment of debt of $0 which was equal to the difference between the fair value of the shares issued and the liabilities settled. s) On September 28, 2018, the Company issued 30,000 shares of common stock upon the conversion of $9,833 of principal pursuant to the loan described in Note 10(l). The Company recorded a gain on extinguishment of debt of $0 which was equal to the difference between the fair value of the shares issued and the liabilities settled. t) On September 28, 2018, the Company issued 5,010,000 shares of common stock with a fair value of $3,256,500 to employees of the Company in exchange for services for the Company. The shares vest over periods between 18 and 36 months. During the period ended December 31, 2018, the Company recorded $605,004 for the vested portion of the shares, leaving $2,651,496 of unvested compensation expense to be recognized in future periods. u) On October 9, 2018, the Company issued 520,000 shares of common stock with a fair value of $520,000 to employees of the Company in exchange for services for the Company. The shares vest over periods between 18 and 36 months. During the year ended December 31, 2018, the Company recorded $56,174 for the vested portion of the shares, leaving $463,907 of unvested compensation expense to be recognized in future periods. v) On October 19, 2018, the Company issued 62,170 shares of common stock upon the conversion of $20,000 of principal pursuant to the loan described in Note 10(j). The Company recorded a gain on extinguishment of debt of $0 which was equal to the difference between the fair value of the shares issued and the liabilities settled. w) On October 25, 2018, the Company issued 40,000 shares of common stock upon the conversion of $13,008 of principal pursuant to the loan described in Note 10(l). The Company recorded a gain on extinguishment of debt of $0 which was equal to the difference between the fair value of the shares issued and the liabilities
settled. x) On November 8, 2018, the Company issued 60,000 shares of common stock upon the conversion of $18,206 of principal pursuant to the loan described in Note 10(l). The Company recorded a gain on extinguishment of debt of $0 which was equal to the difference between the fair value of the shares issued and the liabilities settled. y) On November 13, 2018, the Company issued 88,277 shares of common stock upon the conversion of $25,000 of principal pursuant to the loan described in Note 10(j). The Company recorded a gain on extinguishment of debt of $0 which was equal to the difference between the fair value of the shares issued and the liabilities settled. z) On November 26, 2018, the Company issued 75,000 shares of common stock upon the conversion of $18,206 of principal pursuant to the loan described in Note 10(l). The Company recorded a gain on extinguishment of debt of $0 which was equal to the difference between the fair value of the shares issued and the liabilities settled. aa) On December 4, 2018, the Company issued 65,445 shares of common stock upon the conversion of $10,000 of principal pursuant to the loan described in Note 10(j). The Company recorded a gain on extinguishment of debt of $0 which was equal to the difference between the fair value of the shares issued and the liabilities settled. bb) On December 12, 2018, the Company issued 116,500 shares of common stock upon the conversion of $17,858 of principal pursuant to the loan described in Note 10(l). The Company recorded a gain on extinguishment of debt of $0 which was equal to the difference between the fair value of the shares issued and the liabilities settled. cc) On December 17, 2018, the Company issued 70,721 shares of common stock upon the conversion of $10,000 of principal pursuant to the loan described in Note 10(j). The Company recorded a gain on extinguishment of debt of $0 which was equal to the difference between the fair value of the shares issued and the liabilities settled. dd) On December 27, 2018, the Company issued 95,969 shares of common stock upon the conversion of $10,000 of principal pursuant to the loan described in Note 10(j). The Company recorded a gain on extinguishment of debt of $0 which was equal to the difference between the fair value of the shares issued and the liabilities settled.</t>
  </si>
  <si>
    <t>Preferred Stock</t>
  </si>
  <si>
    <t>13. Preferred Stock Series A On November 15, 2017, the Company created one series of the 20,000,000 preferred shares it is authorized to issue, consisting of 8,000,000 shares, to be designated as Series A Preferred Shares. On October 29, 2018, the Company amended and restated the Company’s Series A Convertible Preferred Stock to increase the Stated Value of the Series A Convertible Preferred Stock from $0.25 to $1.00, and revise the Conversion Price to the greater of 75% of the lowest VWAP during the ten trading day period immediately preceding the Conversion Date (as defined below) or $0.40 (subject to adjustment for any subdivision or combination of the Company’s outstanding shares of Common Stock). As the amendment was significant it was determined to be an extinguishment. As a result, the derecognition model was followed and the difference between the fair value of the modified preferred shares and the carrying amount of the preferred shares of $363,914 was deducted from net income to arrive at income available to common stockholders. The principal terms of the Series A Preferred Shares are as follows: Voting rights Dividend rights Conversion rights Liquidation rights In accordance with ASC 480 Distinguishing Liabilities from Equity
a) On February 6, 2018, the Company issued 505,494 shares of Series A Preferred Stock with a fair value of $170,445 to settle $374,000 of principal, and $29,920 of accrued interest on the convertible notes described in Note 10(k). The Company recognized a gain on settlement of debt of $538,359. On June 7, 2018, the Company cancelled 40,986 of the Series A Preferred Stock issued.
b) On February 14, 2018, the Company issued 57,350 shares of Series A Preferred Stock with a fair value of $19,759 to settle $1,304 of amounts owed. The Company recognized a loss on settlement of debt of $18,455.
c) On May 18, 2018, the Company paid $280,959 and issued a warrant to purchase up to 500,000 shares of our common stock at an exercise price of $1 per share for 2 years to repurchase and retire 1,273,161 shares of Series A Preferred Stock. The warrant qualified for derivative accounting under ASC 815-15 “Derivatives and Hedging” and had an initial fair value of $100,000. The carrying value of the retired Series A Preferred Shares was $189,698. There was a deficit between the carrying value and the repurchase price of $380,959 which resulted in an increase to net income attributable to common shareholders of $191,261.
d) On June 22, 2018, 13,622 Series A Preferred Shares were converted by the holders into 17,078 common shares of the Company pursuant to the conversion terms of the Series A Preferred Shares.
e) On May 2, 2018, 27,188 Series A Preferred Shares were converted by the holders into 61,651 common shares of the Company and on May 18, 2018, 19,945 Series A Preferred Shares were converted by the holders into 66,113 common shares of the Company in error. August 1, 2018, the Company entered into and closed on a Settlement Agreement pursuant to which the shareholders agreed to cancel the remaining Series A Preferred shares held by them and return common shares on a best effort basis. As of December 31, 2018, 82,963 common shares had been cancelled.
f) On May 18, 2018, the Company issued 496,101 Series A Preferred Shares with a fair value of $193,510 pursuant to the convertible note described in Note 10(p).
g) On July 2, 2018, 47,520 Series A Preferred Shares were converted by the holders into 50,286 common shares of the Company. Series B On April 16, 2018, the Company designated 1,000 shares of Series B preferred stock of the Company (the “Series B Preferred Stock”) with a stated value of $3,500 per share. The Series B Preferred Stock is neither redeemable nor convertible into common stock. The principal terms of the Series A Preferred Shares are as follows: Issue Price - Redemption - Dividends - Preference of Liquidation - Voting - Conversion -
a) On April 23, 2018, each of Roger Ponder, the Company’s Chief Executive Officer, and Keith Hayter, the Company’s President, exchanged certain shares of common stock of the Company held by each of them for shares of the newly designated Series B Preferred Stock. Mr. Ponder exchanged 542,500 shares of common stock for an aggregate of 500 shares of Series B Preferred Stock, and Mr. Hayter exchanged 542,500 shares of common stock for an aggregate of 500 shares of Series B Preferred Stock. Of the 1,085,000 common shares exchanged, 463,742 shares were unvested. The remaining stock-based compensation related to the unvested shares in the amount of $715,561 was recorded during the period. Of the 1,085,000 common shares exchanged, 621,258 were fully vested, these shares were placed in treasury.</t>
  </si>
  <si>
    <t>Share Purchase Warrants</t>
  </si>
  <si>
    <t>Share Purchase Warrants [Abstract]</t>
  </si>
  <si>
    <t>14. Share Purchase Warrants On September 5, 2018, the Company effected a 1-for-200 Reverse Stock Split. Share and per share data for share purchase warrants have been adjusted for all periods presented to reflect the Reverse Stock Split. The following table summarizes the continuity of share purchase warrants: Number of Weighted average Balance, May 31, 2017 171,042 16.00 Issued 250,000 1.00 Expired (3,167 ) 140.00 Balance, December 31, 2017 417,875 6.03 Issued 1,307,302 0.93 Expired (10,000 ) 6.00 Balance, December 31, 2018 1,715,177 2.14 As at December 31, 2018, the following share purchase warrants were outstanding: Number of Exercise Expiry date 20,375 74.00 April 10, 2019 137,500 5.10 April 28, 2020 250,000 0.10 June 27, 2020 308,347 * 1.20 February 13, 2021 125,000 1.60 February 21, 2021 60,000 0.32 March 22, 2019 500,000 1.00 May 17, 2020 200,000 0.00010 September 10, 2019 113,955 1.08 October 10, 2021 1,715,177 * This warrant is convertible into 4% of the number of common shares of the Company outstanding. At December 31, 2018, 4% of the number of shares of the Company outstanding was 7,708,684 shares.</t>
  </si>
  <si>
    <t>Stock Options</t>
  </si>
  <si>
    <t>Stock Options [Abstract]</t>
  </si>
  <si>
    <t xml:space="preserve">15. Stock Options On September 5, 2018, the Company effected a 1-for-200 Reverse Stock Split. Share and per share data for stock options have been adjusted for all periods presented to reflect the Reverse Stock Split. The following table summarizes the continuity of the Company’s stock options: Number Weighted average Weighted Aggregate Outstanding, May 31, 2017 and December 31, 2017 1,750 6.00 0.38 Expired (1,750 ) 6.00 Outstanding December 31, 2018 – – – – Exercisable December 31, 2018 – – – – </t>
  </si>
  <si>
    <t>Commitments and Contingencies</t>
  </si>
  <si>
    <t>Commitments and Contingencies [Abstract]</t>
  </si>
  <si>
    <t xml:space="preserve">16. Commitments and Contingencies (a)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5,000 shares of common stock of the Company as security for payment of the outstanding consulting fees owed to him. On November 30, 2012, the Company commenced a separate action against the former employee seeking a return of the 5,000 shares of common stock and a stay of execution of the judgment. That application is pending and has not yet been heard or determined by the court. The payment of the judgment claim of approximately $55,000 is dependent upon whether the former employee will first return the 5,000 shares of common stock noted above. The probable outcome of the Company’s claim for the return of the shares cannot yet be determined as the Company has not received a response from the former employee for two years. (b) On November 15, 2013, the Company entered into a second settlement agreement with the $150,000 debenture holder described in Note 10(a). Pursuant to the second amendment, on November 15, 2013, the Company agreed to make monthly payments of $10,000 on the outstanding principal and interest. Payments were made until December 2014, but have not been made after. The plaintiff was seeking relief of amounts owed along with 10% interest per annum, from the date of judgments. All amounts are recorded in these financial statements. On December 4, 2015, the holder of the convertible debenture entered into an agreement to sell and assign the remaining outstanding principal to a third party. The Company approved and is bound by the assignment and sale agreement. (c) On September 3, 2015, a former prospective employee of the Company delivered a Notice of Claim seeking judgment against the Company for approximately $11,400. During the year ended May 31, 2017 the prospective employee received a judgement which is recorded in these financial statements. (d) On March 14, 2016, the Company entered into a consulting agreement. Pursuant to the agreement, the Company will pay the consultant $10,000 per month ($20,000 paid) and issue 2,750 shares per month for a period of three months. At December 31, 2017, the Company had not issued the shares to the consultant due to non-performance. (e) On September 10, 2016, the Company entered into a debt settlement agreement to settle $7,500 of amounts owed for services in exchange for 10,000 common shares. The Company has not yet issued the shares. The Company will record the debt settlement upon the issuance of shares. (f) On August 22, 2016, the Company entered into a consulting agreement for the provision of consulting services until November 22, 2016. Pursuant to the agreement the Company will pay the consultant $5,000 per month and issue 10,000 shares of common stock to the consultant. On December 7, 2016, the Company entered into a settlement agreement. Pursuant to the agreement, the Company agreed to issue the consultant 5,000 common shares in exchange for fully releasing and discharging the Company of any and all further obligations. (g) On February 27, 2018, a subsidiary of the Company, ADEX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on or around October 10, 2019. On the Maturity Date, all advances must be repaid. The Lender may, in its sole discretion and upon the Borrower’s request, make advances to the Borrower after the Maturity Date subject to the terms and conditions under the Loan and Security Agreement. The Borrower’s obligations under the Loan and Security Agreement are secured by all assets of the Company and ADEX Puerto Rico LLC.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h) The Company leases certain of its properties under leases that expire on various dates through 2019. Some of these agreements include escalation clauses and provide for renewal options ranging from one to five years. (i) Rent expense incurred under the Company’s operating leases amounted to $448,055 during the year ended December 31, 2018 and $165,610 during the seven months ended December 31, 2017. (j) The future minimum obligation during each year through 2019 under the leases with non-cancelable terms in excess of one year is as follows: Future Minimum Lease Years Ending December 31, Payments 2019 $ 71,184 2020 - Total $ 71,184 </t>
  </si>
  <si>
    <t>Segment Disclosures</t>
  </si>
  <si>
    <t>Segment Disclosures [Abstract]</t>
  </si>
  <si>
    <t xml:space="preserve">17. Segment Disclosures During the seven months ended December 31, 2017, the Company had two operating segments including: ● AW Solutions Inc., a Longwood, Florida-based company and AW Solutions Puerto Rico LLC, which is in the business of the provision of professional, multi-service line, telecommunications infrastructure and outsource services to the wireless and wireline industry and, ● Spectrum Global Solutions (SGS), which consists of the rest of the Company’s operations. During the year ended December 31, 2018, the Company had two operating segments including: ● AW Solutions (AWS), which is in the business of the provision of professional, multi-service line, telecommunications infrastructure and outsource services to the wireless and wireline industry; ADEX Corporation, an Alpharetta, Georgia-based company and ADEX Puerto Rico LLC (ADEX). offering turnkey wireless and wireline telecom services and project staffing; and,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the AW Solutions operating segment in two geographical areas (the United States and Puerto Rico), and the ADEX operating segment in two geographical areas (the United States and Puerto Rico). Financial statement information by operating segment for seven months ended December 31, 2017 is presented below: Spectrum Global AW Solutions Total Net Sales – 5,872,457 5,872,457 Operating (loss) income (1,085,472 ) (115,121 ) (1,200,593 ) Interest expense 232,901 13,850 246,751 Depreciation and amortization - 129,949 129,949 Total Assets as of
December 31, 2017 5,733 4,499,607 4,505,340 Geographic information for the seven months ended and as at December 31, 2017 is presented below: Revenues Long-Lived Puerto Rico 1,065,285 5,377 United States 4,807,172 2,956,630 Consolidated Total 5,872,457 2,962,007 Financial statement information by operating segment for the year ended December 31, 2018 is presented below: Spectrum Global AWS/ADEX Total Net Sales – 34,549,157 34,549,157 Operating (loss) income (3,863,089 ) 1,323,432 (2,539,657 ) Interest expense (556,888 ) (561,465 ) (1,118,353 ) Depreciation and amortization – 220,431 220,431 Total Assets as of December 31, 2018 12,626 12,917,770 12,930,396 Geographic information for the year ended December 31, 2018 is presented below: Revenues Long-Lived Puerto Rico 2,208,461 3,657 United States 32,340,696 3,859,387 Consolidated Total 34,549,157 3,863,044 </t>
  </si>
  <si>
    <t>Income Taxes</t>
  </si>
  <si>
    <t>Income Taxes [Abstract]</t>
  </si>
  <si>
    <t>18. Income Taxes The Company’s pre-tax loss for the year ended December 2018 and seven months ended December 31, 2017 consisted of the following: Year Ended December 31, $ 7 Months Ended December 31, $ Domestic (2,127,882 ) (1,899,972 ) Foreign 528,060 96,214 Pre-tax Loss (1,599,822 ) (1,803,758 ) The provision for (benefit from) income taxes for the year ended December 31, 2018 and seven months ended December 31, 2017 was as follows: Year Ended December 31, 7 Months Ended 2018 $ 2017 $ Federal - - State 63,171 - Foreign 184,387 - Total current 247,558 - Deferred: Federal - - State - - Total deferred - - Total provision for (benefit from) income taxes 247,538 - The Company’s income taxes were calculated on the basis of $528,060 for the year ended December 31, 2018 and $96,214 for the seven months ended December 31, 2017 of foreign pretax income and $1,524,857 for the year ended December 31, 2018 and $1,899,972 for the seven months ended December 31, 2017 of domestic pretax loss. The Company’s effective tax rate for the year ended December 31, 2018 and seven months ended December 31, 2017 differed from the U.S. federal statutory rate as follows: Year Ended 7 Months Ended 2018 2017 % % Federal tax benefit at statutory rate (21.0 ) (34.0 ) Permanent differences (17.8 ) 12.4 State tax provision, net of Federal benefits 6.3 - Other - - Effect of foreign income taxed in rates other than the U.S. Federal statutory rate 18.5 - Net change in valuation allowance 38.8 21.6 Benefit 24.8 - The tax effects of temporary differences and carryforwards that gave rise to significant portions of the deferred tax assets and liabilities were as follows: Years Ended December 31, 2018 2017 Net operating loss carry forwards $ 13,248,096 $ 11,758,850 Depreciation 28,448 29,139 Total assets 13,276,544 11,787,989 Convertible debt - - Intangible assets - - Total liabilities - - Less: Valuation allowance (13,276,544 ) (11,787,989 ) Net deferred tax liabilities $ - $ - As of December 31 2018 and 2017, the Company had federal net operating loss carryforwards (“NOL’s”) of $13,248,096 and $11,758,850, respectively that will be available to reduce future taxable income, if any. These NOL’s begin to expire in 2027.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has occurred as a result of the Company’s acquisition of AWS and related issuance of shares (See Note 3). However, as a result of the issuance of common shares in 2017, the Company believes an ownership change under Sec. 382 may have occurred. As a result of this ownership change certain of the Company’s net operating loss, capital loss and credit carryforwards will expire prior to full utilization.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7,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December 31, 2018 and 2017,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si>
  <si>
    <t>Subsequent Events</t>
  </si>
  <si>
    <t>Subsequent Events [Abstract]</t>
  </si>
  <si>
    <t>19. Subsequent Events a) On January 4, 2019, the Company entered into a Stock Purchase Agreement (the “Purchase Agreement”) with InterCloud Systems, Inc., a Delaware corporation (“InterCloud”). Pursuant to the terms of the Purchase Agreement, InterCloud agreed to sell, and the Company agreed to purchase, all of the issued and outstanding capital stock of TNS, Inc., an Illinois corporation (“TNS”). The purchase price paid by the Company for TNS includes $980,000 in cash, paid at closing, and the issuance to InterCloud of a convertible promissory note in the aggregate principal amount of $620,000 (the “Note”). The interest on the outstanding principal due under the Note accrues at a rate of 6% per annum. All principal and accrued interest under the Note is due January 30, 2020, and is convertible, at any time at InterCloud’s election, into shares of common stock of the Company at a conversion price equal to the greater of 75% of the lowest volume-weighted average price during the 10 trading days immediately preceding the date of conversion and $0.10. The Note includes customary events of default, including non-payment of the principal or accrued interest due on the Note. Upon an event of default, all obligations under the Note will become immediately due and payable and the Company will be required to make certain additional payments to InterCloud. On January 28, 2019, the holder of the convertible promissory note entered into agreement to sell and assign a total of $620,000 of the $620,000 outstanding principal to two third parties. The Company approved and is bound by the assignment and sale agreement. On February 14, 2019, the Company issued 1,400,000 shares of common stock upon the conversion of $140,000 principal pursuant to the convertible promissory note. b) On January 4, 2019, the “Company, together with its subsidiaries, AW Solutions, Inc., AW Solutions Puerto Rico, LLC, Tropical Communications, Inc., ADEX Corp., ADEX Puerto
Rico, LLC, and Telnet Solutions, Inc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s been paid, a period Libertas and the Financing Parties estimated to be approximately eleven months. In the event that the Financing Agreement is paid off earlier than eleven months, there is a discount to the sum owed. The Financing Agreement also contains customary affirmative and negative covenants, representations and warranties, and default and termination provisions. The Company used the proceeds of the Financing Agreement for the acquisition of TNS, as discussed in Note 19(a). On February 1, 2019, the Company fully repaid the Financing Agreement. c) On January 24, 2019, the holder of the convertible promissory note described in Note 10(j) entered into agreement to sell and assign a total of $100,000 of the $1,645,625 outstanding principal to a third parties. The Company approved and is bound by the assignment and sale agreement. On February 7, 2019, the holder of the assigned note converted $75,000 of the note and $7,499 of interest into 1,071,418 shares of the Company’s common stock. d) On January 14, 2019, the Company issued 100,000 shares of common stock upon the conversion of $9,746 of principal pursuant to the loan described in Note 10(g). e) On January 14, 2019, the Company issued 110,742 shares of common stock upon the conversion of $10,000 of principal pursuant to the loan described in Note 10(e). f) On January 28, 2019, the Company issued 200,000 shares of common stock upon the conversion of $15,552 of principal pursuant to the loan described in Note 10(g). g) On February 1, 2019, the Company issued 1,570,768 shares of common stock to employees of the Company in exchange for services for the Company. h) On February 4, 2019, the Company entered into a Share Purchase Agreement (the “Purchase Agreement”) with WaveTech Global Inc. (“WaveTech”), a Delaware corporation, and the stockholders of WaveTech. The merger of WaveTech into the Company shall be effected through a sale and exchange of shares and cash. Pursuant to the Purchase Agreement, in exchange for cash consideration and shares of common stock of the Company, the Company will acquire all right, title and interest in all of the issued and outstanding shares of stock of WaveTech. Upon the consummation of the transactions contemplated by the Purchase Agreement (the “Transactions”), WaveTech will become the majority controlling shareholder of the Company. The consummation of the Transactions is also subject to the satisfaction or waiver (if permitted by law) of certain closing conditions, including, among other things, (i) the accuracy of the representations and warranties of the parties in all material respects, (ii) the performance of and compliance with the covenants of the parties in all material respects, (iii) receipt of certain regulatory approvals, (iv) approval by holders of a majority of WaveTech’s common stock outstanding and entitled to vote and (v) consolidation of certain subsidiaries and affiliated entities of WaveTech into WaveTech. The parties are required to use commercially reasonable efforts to cause to be taken and to do or cause to be done all actions and things as are necessary under the terms of the Purchase Agreement or under applicable law, in order to consummate the Transactions. The parties are also required to, among other things, cooperate in all respects with each other in connection with any filing or submission to any governmental authority in connection with the Transactions. The Purchase Agreement also contains certain termination rights for both the Company and WaveTech, including that the Company or WaveTech may terminate the Purchase Agreement if the Transactions have not been consummated on or prior to February 28, 2019. Upon consummation of the Transactions, the Company intends to rebrand itself under the WaveTech Global name, file for a name change to WaveTech Global Inc. and apply for an up-listing to the NASDAQ exchange, subject to filing and approval by NASDAQ and FINRA. The Company’s board of directors will expand to include three new board members from WaveTech. i) On February 7, 2019, the Company issued 172,414 shares of common stock upon the conversion of $12,500 of principal pursuant to the loan described in Note 10(e). j) On February 11, 2019, the Company issued 317,600 shares of common stock upon the conversion of $24,697 of principal pursuant to the loan described in Note 10(g). k) On February 12, 2019, the Company issued 300,000 shares of common stock upon the conversion of $21,750 of principal pursuant to the loan described in Note 10(e). l) On March 7, 2019, the Company issued 576,501 shares of common stock upon the conversion of $39,375 of principal pursuant to the loan described in Note 10(j). m) On March 15, 2019, the Company repaid the note and accrued interest described in Note 10(q).</t>
  </si>
  <si>
    <t>Significant Accounting Policies (Policies)</t>
  </si>
  <si>
    <t>Basis of Presentation/Principles of Consolidation</t>
  </si>
  <si>
    <t>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AW Solutions, Inc. (from the date of acquisition, April 25, 2017), Tropical Communications, Inc. (from the date of acquisition, April 25, 2017), AW Solutions Puerto Rico LLC. (from the date of acquisition, April 25, 2017), ADEX Corp., ADEX Puerto Rico, LLC and ADEXCOMM (from the date of acquisition, February 27, 2018). All the subsidiaries are wholly-owned. As described in Note 5,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Accounts Receivable</t>
  </si>
  <si>
    <t>d. Accounts Receivable Trade accounts receivable are recorded at the invoiced amount and do not bear interest. The Company records unbilled receivables for services performed but not billed. At December 31, 2018 and December 31, 2017, unbilled receivables totaled $1,861,985 and $11,429, respectively,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18 and December 31, 2017 was $502,868 and $54,482, respectively.</t>
  </si>
  <si>
    <t>e.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f. Goodwill Goodwill was generated through the acquisition of AW Solutions and ADEX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 ended December 31, 2018.</t>
  </si>
  <si>
    <t>g. Intangible Assets At December 31, 2018 and December 31, 2017, definite-lived intangible assets primarily consist of non-compete agreements, tradenames and customer relationships which are being amortized over their estimated useful lives ranging from 3-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h. Long-lived Assets In accordance with ASC 360, “ Property, Plant and Equipment</t>
  </si>
  <si>
    <t>Foreign Currency Translation</t>
  </si>
  <si>
    <t>i.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j.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8.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56,711 plus penalties and interest of $111,200 for a total obligation due of $267,911. This tax assessment is included in accrued expenses at December 31, 2018.</t>
  </si>
  <si>
    <t>Revenue Recognition</t>
  </si>
  <si>
    <t>k. Revenue Recognition Revenue from Contracts with Customers Adoption of New Accounting Guidance on Revenue Recognition On May 28, 2014, FASB issues Topic 606. As of January 1, 2018, the Company adopted Topic 606 using the modified retrospective approach applied to any contracts that were not completed as of January 1, 2018. Results for reporting periods beginning after January 1, 2018 are presented under the new guidance, while prior periods continue to be reported in accordance with previous accounting guidance. The Company determined that no cumulative effect adjustment to accumulated deficit was necessary upon adoption as there were no significant revenue recognition differences identified between the new and previous accounting guidanc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services performed but not yet billed. These amounts are included in accounts receivable on the consolidated balance sheets. Contract liabilities include unbilled costs and are included in accrued expens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Year Ended Seven Months Ended December 31,
Professional services 21,472,410 2,007,572
Construction 13,076,747 3,864,885
Total 34,549,157 5,872,457
Revenue by contract duration Year Ended Seven Months Ended December 31,
Short-term 251,735 104,908
Long-term 34,297,422 5,767,549
Total 34,549,157 5,872,457
Revenue by contract type Year Ended Seven Months Ended
Unit-price 6,786,614 116,249
Fixed-price 6,290,133 3,748,636
Time-and-materials 21,472,410 2,007,572
Total 34,549,157 5,872,457 The Company also disaggregates its revenue by geographic location and operating segment (See Note 17).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unbilled amounts for services performed but not yet billed. These amounts are included in contract assets on the consolidated balance sheets. The Company records unbilled receivables for services performed but not billed. At December 31, 2018 and December 31, 2017, unbilled receivables totaled $1,861,985 and $11,429, respectively. Contract liabilities include unbilled costs and are included in accrued expenses on the consolidated balance sheets. At December 31, 2018 and December 31, 2017, unbilled costs totaled $1,720,190 and $0, respectively.</t>
  </si>
  <si>
    <t>Cost of Revenues</t>
  </si>
  <si>
    <t>l.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m. Research and Development Costs Research and development costs are expensed as incurred.</t>
  </si>
  <si>
    <t>Stock-based Compensation</t>
  </si>
  <si>
    <t>n.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o.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the Company had 17,347,732 (December 31, 2017 – 4,267,236) common stock equivalents outstanding.</t>
  </si>
  <si>
    <t>Comprehensive Loss</t>
  </si>
  <si>
    <t>p. Comprehensive Loss ASC 220, “ Comprehensive Income</t>
  </si>
  <si>
    <t>Recent Accounting Pronouncements</t>
  </si>
  <si>
    <t>q. Recent Accounting Pronouncements On January 1, 2018, we adopted the new accounting standard ASC 606, Revenue from Contracts In February 2016, the FASB issued ASU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si>
  <si>
    <t>Concentrations of Risk</t>
  </si>
  <si>
    <t>r. Concentrations of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18, four customers accounted for 16%, 17%, 6% and 20%, respectively, of consolidated revenues for the period. In addition, amounts due from these customers represented 27%, 23%, 8% and 7%, respectively, of trade accounts receivable as of December 31, 2018. For the seven months ended December 31, 2017, two customers accounted for 42% and 12%, respectively, of consolidated revenues for the period. In addition, amounts due from these customers represented 27% and 11%, respectively, of trade accounts receivable as of December 31, 2017. The Company’s customers are primarily located within the domestic United States of America and Puerto Rico. Revenues generated within the domestic United States of America accounted for approximately 94% of consolidated revenues for the year ended December 31, 2018. Revenues generated from customers in Puerto Rico accounted for approximately 6% of consolidated revenues for the year ended December 31, 2018. Revenues generated within the domestic United States of America accounted for approximately 82% of consolidated revenues for the seven month period ended December 31, 2017. Revenues generated from customers in Puerto Rico accounted for approximately 18% of consolidated revenues for the seven month period ended December 31, 2017. For the period from April 25, 2017 to May 31, 2017, two customers accounted for 48% and 11%, respectively, of consolidated revenues for the period from April 25, 2017 to May 31, 2017. In addition, amounts due from these customers represented 39% and 8%, respectively, of trade accounts receivable as of May 31, 2017.</t>
  </si>
  <si>
    <t>Fair Value Measurements</t>
  </si>
  <si>
    <t>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18 and 2017.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18 and December 31, 2017, consisted of the following:
Total fair value at Quoted prices Significant other Significant
Description:
Derivative liability (1) 3,166,886 – – 3,166,886
Total fair value at Quoted prices Significant other observable inputs Significant unobservable inputs
Description:
Derivative liability (1) 4,749,712 – – 4,749,712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1 for additional information.</t>
  </si>
  <si>
    <t>t. Derivative Liabilities The Company accounts for derivative instruments in accordance with ASC Topic 815, “ Derivatives and Hedging</t>
  </si>
  <si>
    <t>Reclassifications</t>
  </si>
  <si>
    <t>u. Reclassifications Certain balances in previously issued consolidated financial statements have been reclassified to be consistent with the current period presentation. The reclassification had no impact on total financial position, net income, or stockholders’ equity</t>
  </si>
  <si>
    <t>Significant Accounting Policies (Tables)</t>
  </si>
  <si>
    <t>Schedule of property and equipment estimated useful lives</t>
  </si>
  <si>
    <t>Automotive 3-5 years straight-line basis Computer equipment and software 3-7 years straight-line basis Leasehold improvements 5 years straight-line basis Office equipment and furniture 5 years straight-line basis Research equipment 5 years straight-line basis</t>
  </si>
  <si>
    <t>Schedule of disaggregates its revenue from contracts with customers by service type</t>
  </si>
  <si>
    <t xml:space="preserve">Revenue by service type Year Ended Seven Months Ended December 31, Professional services 21,472,410 2,007,572 Construction 13,076,747 3,864,885 Total 34,549,157 5,872,457 Revenue by contract duration Year Ended Seven Months Ended December 31, Short-term 251,735 104,908 Long-term 34,297,422 5,767,549 Total 34,549,157 5,872,457 Revenue by contract type Year Ended Seven Months Ended Unit-price 6,786,614 116,249 Fixed-price 6,290,133 3,748,636 Time-and-materials 21,472,410 2,007,572 Total 34,549,157 5,872,457 </t>
  </si>
  <si>
    <t>Schedule of financial assets and liabilities fair value measured on a recurring basis</t>
  </si>
  <si>
    <t xml:space="preserve"> Total fair value at Quoted prices Significant other Significant Description: Derivative liability (1) 3,166,886 – – 3,166,886 Total fair value at Quoted prices Significant other observable inputs Significant unobservable inputs Description: Derivative liability (1) 4,749,712 – – 4,749,712 </t>
  </si>
  <si>
    <t>Acquisition of ADEX Corp. (Tables)</t>
  </si>
  <si>
    <t>Schedule of allocation of preliminary purchase price</t>
  </si>
  <si>
    <t xml:space="preserve">Purchase Price $2,000,000 Convertible Note $ 1,663,800 Cash 2,500,000 Cash retained for 90 days 500,000 Total Purchase Price $ 4,663,800 Allocation of Purchase Price Cash $ 191,744 Accounts receivable 5,143,749 Other assets 6,800 Tradenames 631,000 Goodwill 331,223 Customer lists 136,000 Accounts payable (136,684 ) Accrued expenses (1,627,116 ) Other current liabilities (12,916 ) Net assets acquired $ 4,663,800 </t>
  </si>
  <si>
    <t>Schedule of unaudited pro forma consolidated of operations</t>
  </si>
  <si>
    <t xml:space="preserve"> December 31, December 31, As Reported Pro Forma As Reported Pro Forma Net Sales 34,549,157 38,113,928 5,872,457 26,768,134 Net Loss (1,847,380 ) (1,702,144 ) (1,803,758 ) (8,821,254 ) Earnings per common share: Basic (0.59 ) (0.54 ) (1.30 ) (6.35 ) Diluted (0.59 ) (0.54 ) (1.30 ) (6.35 )</t>
  </si>
  <si>
    <t>Property and Equipment (Tables)</t>
  </si>
  <si>
    <t>Schedule of property and equipment</t>
  </si>
  <si>
    <t xml:space="preserve"> December 31, December 31, Computers and office equipment 329,937 308,649 Equipment 382,140 382,140 Research equipment 143,129 143,129 Software 177,073 177,073 Vehicles 94,356 94,356 Vehicles under capital lease – – Total 1,126,635 1,105,347 Less: impairment (44,419 ) (44,419 ) Less: accumulated depreciation (1,020,959 ) (999,769 ) Equipment, Net 61,257 61,159 </t>
  </si>
  <si>
    <t>Intangible Assets (Tables)</t>
  </si>
  <si>
    <t>Schedule of intangible assets</t>
  </si>
  <si>
    <t xml:space="preserve"> Cost Accumulated amortization Impairment December 31, December 31, Customer relationship and lists 1,037,548 187,299 – 850,249 836,279 Trade names 1,205,605 118,810 – 1,086,795 533,005 2,243,153 306,109 – 1,937,044 1,369,284 </t>
  </si>
  <si>
    <t>Schedule of estimated future amortization expense</t>
  </si>
  <si>
    <t xml:space="preserve"> $ For year ending December 31, 2019 207,387 For year ending December 31, 2020 207,387 For year ending December 31, 2021 207,387 For year ending December 31, 2022 207,387 For year ending December 31, 2023 to December 31, 2027 1,107,496 Total 1,937,044 </t>
  </si>
  <si>
    <t>Derivative Liabilities (Tables)</t>
  </si>
  <si>
    <t>Schedule of changes in the fair value of the Company's Level 3 financial liabilities</t>
  </si>
  <si>
    <t xml:space="preserve"> December 31, May 31, Balance at the beginning of period $ 4,749,712 $ 3,760,067 Derivative issued as part of acquisition 302,800 - Original discount limited to proceeds of notes 2,839,369 250,200 Fair value of derivative liabilities in excess of notes proceeds received 2,274,892 82,766 Derivative warrants issued for services and to acquire non-controlling interest 328,833 - Derivative liability settled through the issuance of preferred stock (291,064 ) (2,591,345 ) Conversion of derivative liability (678,142 ) - Repayment of convertible note (310,041 ) Change in fair value of embedded conversion option (6,049,473 ) 3,248,024 Balance at the end of the period $ 3,166,886 $ 4,749,712</t>
  </si>
  <si>
    <t>Schedule of assumptions used in the calculations</t>
  </si>
  <si>
    <t xml:space="preserve"> Expected Risk-free Expected Expected At issuance 0-299 % 0.07-2.97 % 0 % 0.50-3.00 At December 31, 2017 259-294 % 1.39-1.89 % 0 % 0.30-2.33 At January 3, 2018 upon conversion 280 % 1.41 % 0 % 0.31 At February 6, 2018 upon conversion 331 % 1.52 % 0 % 0.22 At March 12, 2018 upon conversion 340 % 1.71 % 0 % 0.13 At March 30, 2018 upon conversion 192 % 1.63 % 0 % 0.07 At May 3, 2018 upon conversion 289 % 2.02 % 0 % 0.79 At May 24, 2018 upon conversion 293 % 2.09 % 0 % 0.73 At December 31, 2018 172-381 % 2.45-2.63 % 0 % 0.04-2.78</t>
  </si>
  <si>
    <t>Share Purchase Warrants (Tables)</t>
  </si>
  <si>
    <t>Schedule of share purchase warrants</t>
  </si>
  <si>
    <t xml:space="preserve"> Number of Weighted average Balance, May 31, 2017 171,042 16.00 Issued 250,000 1.00 Expired (3,167 ) 140.00 Balance, December 31, 2017 417,875 6.03 Issued 1,307,302 0.93 Expired (10,000 ) 6.00 Balance, December 31, 2018 1,715,177 2.14 </t>
  </si>
  <si>
    <t>Schedule of share purchase warrants outstanding</t>
  </si>
  <si>
    <t>Number of Exercise Expiry date 20,375 74.00 April 10, 2019 137,500 5.10 April 28, 2020 250,000 0.10 June 27, 2020 308,347 * 1.20 February 13, 2021 125,000 1.60 February 21, 2021 60,000 0.32 March 22, 2019 500,000 1.00 May 17, 2020 200,000 0.00010 September 10, 2019 113,955 1.08 October 10, 2021 1,715,177 * This warrant is convertible into 4% of the number of common shares of the Company outstanding.
At December 31, 2018, 4% of the number of shares of the Company outstanding was 7,708,684 shares.</t>
  </si>
  <si>
    <t>Stock Options (Tables)</t>
  </si>
  <si>
    <t>Schedule of stock options</t>
  </si>
  <si>
    <t xml:space="preserve"> Number Weighted average Weighted Aggregate Outstanding, May 31, 2017 and December 31, 2017 1,750 6.00 0.38 Expired (1,750 ) 6.00 Outstanding December 31, 2018 – – – – Exercisable December 31, 2018 – – – – </t>
  </si>
  <si>
    <t>Commitments and Contingencies (Tables)</t>
  </si>
  <si>
    <t>Schedule of future minimum obligation leases with non-cancelable terms</t>
  </si>
  <si>
    <t xml:space="preserve"> Future Minimum Lease Years Ending December 31, Payments 2019 $ 71,184 2020 - Total $ 71,184 </t>
  </si>
  <si>
    <t>Segment Disclosures (Tables)</t>
  </si>
  <si>
    <t>Schedule of information by operating segment</t>
  </si>
  <si>
    <t xml:space="preserve"> Spectrum Global AW Solutions Total Net Sales – 5,872,457 5,872,457 Operating (loss) income (1,085,472 ) (115,121 ) (1,200,593 ) Interest expense 232,901 13,850 246,751 Depreciation and amortization - 129,949 129,949 Total Assets as of December 31, 2017 5,733 4,499,607 4,505,340 Spectrum Global AWS/ADEX Total Net Sales – 34,549,157 34,549,157 Operating (loss) income (3,863,089 ) 1,323,432 (2,539,657 ) Interest expense (556,888 ) (561,465 ) (1,118,353 ) Depreciation and amortization – 220,431 220,431 Total Assets as of December 31, 2018 12,626 12,917,770 12,930,396 </t>
  </si>
  <si>
    <t>Schedule of geographic information</t>
  </si>
  <si>
    <t xml:space="preserve">Geographic information for the seven months ended and as at December 31, 2017 is presented below: Revenues Long-Lived Puerto Rico 1,065,285 5,377 United States 4,807,172 2,956,630 Consolidated Total 5,872,457 2,962,007 Geographic information for the year ended December 31, 2018 is presented below: Revenues Long-Lived Puerto Rico 2,208,461 3,657 United States 32,340,696 3,859,387 Consolidated Total 34,549,157 3,863,044 </t>
  </si>
  <si>
    <t>Income Taxes (Tables)</t>
  </si>
  <si>
    <t>Schedule of pre-tax loss</t>
  </si>
  <si>
    <t xml:space="preserve"> Year Ended December 31, $ 7 Months Ended December 31, $ Domestic (2,127,882 ) (1,899,972 ) Foreign 528,060 96,214 Pre-tax Loss (1,599,822 ) (1,803,758 )</t>
  </si>
  <si>
    <t>Schedule of provision for (benefit from) income taxes</t>
  </si>
  <si>
    <t xml:space="preserve"> Year Ended December 31, 7 Months Ended 2018 $ 2017 $ Federal - - State 63,171 - Foreign 184,387 - Total current 247,558 - Deferred: Federal - - State - - Total deferred - - Total provision for (benefit from) income taxes 247,538 - </t>
  </si>
  <si>
    <t>Schedule of effective income tax rate</t>
  </si>
  <si>
    <t xml:space="preserve"> Year Ended 7 Months Ended 2018 2017 % % Federal tax benefit at statutory rate (21.0 ) (34.0 ) Permanent differences (17.8 ) 12.4 State tax provision, net of Federal benefits 6.3 - Other - - Effect of foreign income taxed in rates other than the U.S. Federal statutory rate 18.5 - Net change in valuation allowance 38.8 21.6 Benefit 24.8 - </t>
  </si>
  <si>
    <t>Schedule of deferred tax assets and liabilities</t>
  </si>
  <si>
    <t xml:space="preserve"> Years Ended December 31, 2018 2017 Net operating loss carry forwards $ 13,248,096 $ 11,758,850 Depreciation 28,448 29,139 Total assets 13,276,544 11,787,989 Convertible debt - - Intangible assets - - Total liabilities - - Less: Valuation allowance (13,276,544 ) (11,787,989 ) Net deferred tax liabilities $ - $ - </t>
  </si>
  <si>
    <t>Organization and Going Concern (Details) - USD ($)</t>
  </si>
  <si>
    <t>Feb. 14, 2018</t>
  </si>
  <si>
    <t>Apr. 25, 2017</t>
  </si>
  <si>
    <t>Organization and Significant Accounting Policies (Textual)</t>
  </si>
  <si>
    <t>Working capital deficit</t>
  </si>
  <si>
    <t>InterCloud [Member]</t>
  </si>
  <si>
    <t>Business acquisition, percentage</t>
  </si>
  <si>
    <t>19.90%</t>
  </si>
  <si>
    <t>Asset Purchase Agreement [Member] | InterCloud [Member]</t>
  </si>
  <si>
    <t>80.10%</t>
  </si>
  <si>
    <t>Significant Accounting Policies (Details)</t>
  </si>
  <si>
    <t>Automotive [Member] | Minimum [Member]</t>
  </si>
  <si>
    <t>Property, Plant and Equipment [Line Items]</t>
  </si>
  <si>
    <t>Property and equipment, useful lives</t>
  </si>
  <si>
    <t>3 years</t>
  </si>
  <si>
    <t>Automotive [Member] | Maximum [Member]</t>
  </si>
  <si>
    <t>5 years</t>
  </si>
  <si>
    <t>Computer equipment and software [Member] | Minimum [Member]</t>
  </si>
  <si>
    <t>Computer equipment and software [Member] | Maximum [Member]</t>
  </si>
  <si>
    <t>7 years</t>
  </si>
  <si>
    <t>Leasehold improvements [Member]</t>
  </si>
  <si>
    <t>Office equipment and furniture [Member]</t>
  </si>
  <si>
    <t>Research equipment [Member]</t>
  </si>
  <si>
    <t>Significant Accounting Policies (Details 1) - USD ($)</t>
  </si>
  <si>
    <t>Revenues</t>
  </si>
  <si>
    <t>Unit-price [Member]</t>
  </si>
  <si>
    <t>Fixed-price [Member]</t>
  </si>
  <si>
    <t>Time-and-materials [Member]</t>
  </si>
  <si>
    <t>Service [Member]</t>
  </si>
  <si>
    <t>Disaggregation of Revenue [Abstract]</t>
  </si>
  <si>
    <t>Professional and Contract Services Expense</t>
  </si>
  <si>
    <t>Revenue from Contract with Customer, Including Assessed Tax</t>
  </si>
  <si>
    <t>Contract [Member]</t>
  </si>
  <si>
    <t>Revenue from Contract with Customer [Abstract]</t>
  </si>
  <si>
    <t>Short-term Debt</t>
  </si>
  <si>
    <t>Long-term Debt</t>
  </si>
  <si>
    <t>Significant Accounting Policies (Details 2) - USD ($)</t>
  </si>
  <si>
    <t>Fair Value, Assets and Liabilities Measured on Recurring and Nonrecurring Basis [Line Items]</t>
  </si>
  <si>
    <t>[1]</t>
  </si>
  <si>
    <t>Quoted prices in active markets (Level 1)</t>
  </si>
  <si>
    <t>Significant other observable inputs (Level 2)</t>
  </si>
  <si>
    <t>Significant unobservable inputs (Level 3)</t>
  </si>
  <si>
    <t>The Company has estimated the fair value of these derivatives using the Monte-Carlo model and/or a Binomial Model.</t>
  </si>
  <si>
    <t>Significant Accounting Policies (Details Textual) - USD ($)</t>
  </si>
  <si>
    <t>1 Months Ended</t>
  </si>
  <si>
    <t>Unbilled receivables</t>
  </si>
  <si>
    <t>Unbilled costs</t>
  </si>
  <si>
    <t>Definite-lived intangible assets useful lives</t>
  </si>
  <si>
    <t>20 years</t>
  </si>
  <si>
    <t>Allowance for doubtful accounts</t>
  </si>
  <si>
    <t>Impairment loss related on patents</t>
  </si>
  <si>
    <t>Dilutive potential shares outstanding</t>
  </si>
  <si>
    <t>Income taxes, description</t>
  </si>
  <si>
    <t>A tax notice from the Puerto Rican government requesting payment of taxes related to 2014 in the amount of $156,711 plus penalties and interest of $111,200 for a total obligation due of $267,911.</t>
  </si>
  <si>
    <t>Derivatives and Hedging [Member]</t>
  </si>
  <si>
    <t>Revenue [Member]</t>
  </si>
  <si>
    <t>Customers risk, percentage</t>
  </si>
  <si>
    <t>82.00%</t>
  </si>
  <si>
    <t>94.00%</t>
  </si>
  <si>
    <t>Revenue [Member] | Customer One [Member]</t>
  </si>
  <si>
    <t>48.00%</t>
  </si>
  <si>
    <t>42.00%</t>
  </si>
  <si>
    <t>16.00%</t>
  </si>
  <si>
    <t>Revenue [Member] | Customer Two [Member]</t>
  </si>
  <si>
    <t>11.00%</t>
  </si>
  <si>
    <t>12.00%</t>
  </si>
  <si>
    <t>17.00%</t>
  </si>
  <si>
    <t>Revenue [Member] | Customer Three [Member]</t>
  </si>
  <si>
    <t>6.00%</t>
  </si>
  <si>
    <t>Revenue [Member] | Customer Four [Member]</t>
  </si>
  <si>
    <t>20.00%</t>
  </si>
  <si>
    <t>Trade accounts receivable [Member]</t>
  </si>
  <si>
    <t>18.00%</t>
  </si>
  <si>
    <t>7.00%</t>
  </si>
  <si>
    <t>Trade accounts receivable [Member] | Customer One [Member]</t>
  </si>
  <si>
    <t>39.00%</t>
  </si>
  <si>
    <t>27.00%</t>
  </si>
  <si>
    <t>Trade accounts receivable [Member] | Customer Two [Member]</t>
  </si>
  <si>
    <t>8.00%</t>
  </si>
  <si>
    <t>23.00%</t>
  </si>
  <si>
    <t>Trade accounts receivable [Member] | Customer Three [Member]</t>
  </si>
  <si>
    <t>Trade accounts receivable [Member] | Customer Four [Member]</t>
  </si>
  <si>
    <t>Acquisition of ADEX Corp. (Details) - USD ($)</t>
  </si>
  <si>
    <t>Feb. 06, 2018</t>
  </si>
  <si>
    <t>Allocation of Purchase Price</t>
  </si>
  <si>
    <t>ADEX Acquisition [Member]</t>
  </si>
  <si>
    <t>Purchase Price</t>
  </si>
  <si>
    <t>$2,000,000 Convertible Note</t>
  </si>
  <si>
    <t>Cash retained for 90 days</t>
  </si>
  <si>
    <t>Total Purchase Price</t>
  </si>
  <si>
    <t>Tradenames</t>
  </si>
  <si>
    <t>Customer lists</t>
  </si>
  <si>
    <t>Accounts payable</t>
  </si>
  <si>
    <t>Accrued expenses</t>
  </si>
  <si>
    <t>Other current liabilities</t>
  </si>
  <si>
    <t>Net assets acquired</t>
  </si>
  <si>
    <t>Acquisition of ADEX Corp. (Details 1) - USD ($)</t>
  </si>
  <si>
    <t>As Reported [Member]</t>
  </si>
  <si>
    <t>Business Combination, Separately Recognized Transactions [Line Items]</t>
  </si>
  <si>
    <t>Net Sales</t>
  </si>
  <si>
    <t>Net Loss</t>
  </si>
  <si>
    <t>Earnings per common share: Basic</t>
  </si>
  <si>
    <t>Earnings per common share: Diluted</t>
  </si>
  <si>
    <t>Pro Forma [Member]</t>
  </si>
  <si>
    <t>Acquisition of ADEX Corp. (Details Textual)</t>
  </si>
  <si>
    <t>Feb. 06, 2018USD ($)</t>
  </si>
  <si>
    <t>ADEX Acquisition (Textual)</t>
  </si>
  <si>
    <t>Aggregate principal amount</t>
  </si>
  <si>
    <t>Business acquisition, description</t>
  </si>
  <si>
    <t>The purchase price paid by the Company for the assets includes the assumption of certain liabilities and contracts associated with ADEX, $3,000,000 in cash, of which $2,500,000 was paid at closing and $500,000 was be retained by the Company for 90 days in order to satisfy any outstanding liabilities of ADEX incurred prior to the closing date, and the issuance to InterCloud of a one-year convertible promissory note in the aggregate principal amount of $2,000,000 (the "ADEX Note").</t>
  </si>
  <si>
    <t>Convertible note</t>
  </si>
  <si>
    <t>Acquisition of AW Solutions, Inc. (Details) - USD ($)</t>
  </si>
  <si>
    <t>May 31, 2014</t>
  </si>
  <si>
    <t>AWS Acquisition (Textual)</t>
  </si>
  <si>
    <t>EBITDA, description</t>
  </si>
  <si>
    <t>A potential earn-out after three months in an amount equal to the lesser of (i) three times EBITDA (as defined in the Asset Purchase Agreement) of the business for the nine-month period immediately following the closing and (ii) $1,500,000. During the seven months ended December 31, 2017, InterCloud agreed to reduce the contingent liability to $793,893, as a result, the Company recorded a $615,518 gain on settlement of debt. The Company also issued InterCloud the convertible note described in Note 10(m) with a principal amount of $793,894 to settle a contingent liability of $793,893</t>
  </si>
  <si>
    <t>AWS non-controlling interest</t>
  </si>
  <si>
    <t>Fair value of the warrants</t>
  </si>
  <si>
    <t>Additional paid in capital</t>
  </si>
  <si>
    <t>Asset Purchase Agreement [Member]</t>
  </si>
  <si>
    <t>Agreement, description</t>
  </si>
  <si>
    <t>The Company entered into an agreement with InterCloud providing for the sale, transfer, conveyance and delivery to the Company of the remaining 19.9% of the assets associated with InterCloud's AWS business not already purchased by the Company (collectively, the "Remaining Assets"). The acquisition of the initial 80.1% of AWS took place during the fiscal year ended December 31, 2017. As consideration for the Remaining Assets, the Company issued InterCloud a common stock purchase warrant that entitles InterCloud to purchase a number of shares equal to 4% of the number of shares of the Company's common stock outstanding at the time of exercise at an exercise price of $1.20 per share. The warrant has a three year term.</t>
  </si>
  <si>
    <t>Disposition of Subsidiaries (Details)</t>
  </si>
  <si>
    <t>Dec. 31, 2018USD ($)</t>
  </si>
  <si>
    <t>Disposition of Subsidiaries (Textual)</t>
  </si>
  <si>
    <t>Gain on the disposal of the Mantra Venture Group</t>
  </si>
  <si>
    <t>Property and Equipment (Details) - USD ($)</t>
  </si>
  <si>
    <t>Less: impairment</t>
  </si>
  <si>
    <t>Less: accumulated depreciation</t>
  </si>
  <si>
    <t>Property and Equipment, Net</t>
  </si>
  <si>
    <t>Computers and office equipment [Member]</t>
  </si>
  <si>
    <t>Equipment [Member]</t>
  </si>
  <si>
    <t>Software [Member]</t>
  </si>
  <si>
    <t>Vehicles [Member]</t>
  </si>
  <si>
    <t>Vehicles under capital lease [Member]</t>
  </si>
  <si>
    <t>Property and Equipment (Details Textual) - USD ($)</t>
  </si>
  <si>
    <t>Property and Equipment (Textual)</t>
  </si>
  <si>
    <t>Depreciation expense</t>
  </si>
  <si>
    <t>Intangible Assets (Details) - USD ($)</t>
  </si>
  <si>
    <t>Finite-Lived Intangible Assets [Line Items]</t>
  </si>
  <si>
    <t>Cost</t>
  </si>
  <si>
    <t>Accumulated amortization</t>
  </si>
  <si>
    <t>Impairment</t>
  </si>
  <si>
    <t>Net carrying value</t>
  </si>
  <si>
    <t>Customer relationship and lists [Member]</t>
  </si>
  <si>
    <t>Trade names [Member]</t>
  </si>
  <si>
    <t>Intangible Assets (Details 1) - USD ($)</t>
  </si>
  <si>
    <t>For year ending December 31, 2019</t>
  </si>
  <si>
    <t>For year ending December 31, 2020</t>
  </si>
  <si>
    <t>For year ending December 31, 2021</t>
  </si>
  <si>
    <t>For year ending December 31, 2022</t>
  </si>
  <si>
    <t>For year ending December 31, 2023 to December 31, 2027</t>
  </si>
  <si>
    <t>Intangible Assets (Details Textual) - USD ($)</t>
  </si>
  <si>
    <t>Intangible Assets (Textual)</t>
  </si>
  <si>
    <t>Amortization expense</t>
  </si>
  <si>
    <t>Related Party Transactions (Details) - USD ($)</t>
  </si>
  <si>
    <t>Apr. 13, 2018</t>
  </si>
  <si>
    <t>Nov. 30, 2017</t>
  </si>
  <si>
    <t>Nov. 16, 2017</t>
  </si>
  <si>
    <t>Aug. 21, 2018</t>
  </si>
  <si>
    <t>Apr. 23, 2018</t>
  </si>
  <si>
    <t>Mar. 23, 2018</t>
  </si>
  <si>
    <t>Dec. 28, 2017</t>
  </si>
  <si>
    <t>Related Party Transactions (Textual)</t>
  </si>
  <si>
    <t>Gain loss on settlement of debt</t>
  </si>
  <si>
    <t>Series A Preferred Stock [Member]</t>
  </si>
  <si>
    <t>Common stock issued</t>
  </si>
  <si>
    <t>Fair value of common stock</t>
  </si>
  <si>
    <t>Series B Preferred Stock [Member]</t>
  </si>
  <si>
    <t>Fair value of Series B Preferred Stock</t>
  </si>
  <si>
    <t>Former President [Member]</t>
  </si>
  <si>
    <t>Management fees</t>
  </si>
  <si>
    <t>Former President [Member] | Series A Preferred Stock [Member]</t>
  </si>
  <si>
    <t>Inter Cloud [Member]</t>
  </si>
  <si>
    <t>Principal amount</t>
  </si>
  <si>
    <t>Chief Executive Officer [Member]</t>
  </si>
  <si>
    <t>Proceeds from issuance of promissory notes</t>
  </si>
  <si>
    <t>Bearing interest rate, per annum</t>
  </si>
  <si>
    <t>Due date</t>
  </si>
  <si>
    <t>Nov. 30,
		2018</t>
  </si>
  <si>
    <t>President [Member]</t>
  </si>
  <si>
    <t>President one [Member]</t>
  </si>
  <si>
    <t>Apr. 10,
		2019</t>
  </si>
  <si>
    <t>Mr. Ponder [Member] | Series B Preferred Stock [Member]</t>
  </si>
  <si>
    <t>Common stock exchanged, shares</t>
  </si>
  <si>
    <t>Common stock aggregate, shares</t>
  </si>
  <si>
    <t>Mr. Hayter [Member] | Series B Preferred Stock [Member]</t>
  </si>
  <si>
    <t>President two [Member]</t>
  </si>
  <si>
    <t>Aug. 20,
		2019</t>
  </si>
  <si>
    <t>Former Officer and Former Director [Member]</t>
  </si>
  <si>
    <t>Loans Payable and Factor Financing (Details)</t>
  </si>
  <si>
    <t>Oct. 10, 2018USD ($)$ / sharesshares</t>
  </si>
  <si>
    <t>Feb. 27, 2018USD ($)</t>
  </si>
  <si>
    <t>Aug. 04, 2017$ / sharesshares</t>
  </si>
  <si>
    <t>Apr. 12, 2017USD ($)</t>
  </si>
  <si>
    <t>Aug. 04, 2015USD ($)</t>
  </si>
  <si>
    <t>Jun. 27, 2017USD ($)$ / sharesshares</t>
  </si>
  <si>
    <t>May 31, 2014USD ($)</t>
  </si>
  <si>
    <t>Dec. 31, 2017USD ($)</t>
  </si>
  <si>
    <t>May 31, 2017USD ($)</t>
  </si>
  <si>
    <t>May 31, 2016USD ($)</t>
  </si>
  <si>
    <t>Dec. 31, 2018CAD ($)</t>
  </si>
  <si>
    <t>Dec. 31, 2017CAD ($)</t>
  </si>
  <si>
    <t>Sep. 04, 2015</t>
  </si>
  <si>
    <t>Mar. 31, 2012USD ($)shares</t>
  </si>
  <si>
    <t>Loans Payable (Textual)</t>
  </si>
  <si>
    <t>Owed to a non-related party</t>
  </si>
  <si>
    <t>Common stock share subscriptions | shares</t>
  </si>
  <si>
    <t>Notes payable</t>
  </si>
  <si>
    <t>Accretion expense</t>
  </si>
  <si>
    <t>Loss on derivatives</t>
  </si>
  <si>
    <t>Warrant [Member]</t>
  </si>
  <si>
    <t>Common stock at a price | $ / shares</t>
  </si>
  <si>
    <t>Purchase warrant of shares | shares</t>
  </si>
  <si>
    <t>Warrant Term</t>
  </si>
  <si>
    <t>Debt issuance costs</t>
  </si>
  <si>
    <t>ADEX [Member]</t>
  </si>
  <si>
    <t>Repaid loan and accretion equal to debt discount</t>
  </si>
  <si>
    <t>Amount of leaving ending balance</t>
  </si>
  <si>
    <t>Company owed acquisition price</t>
  </si>
  <si>
    <t>Super G Loan Agreement [Member]</t>
  </si>
  <si>
    <t>Interest rate</t>
  </si>
  <si>
    <t>100.00%</t>
  </si>
  <si>
    <t>Borrowings repaid, description</t>
  </si>
  <si>
    <t>Borrowings under the Super G Loan Agreement are to be repaid in semi-monthly installments (including interest) of $43,125 for 36 months starting on March 16, 2018, for total payments of $1,552,500. The total interest charge is expected to total $402,500 and the company paid additional finance fees of $247,500.</t>
  </si>
  <si>
    <t>Proceeds from fund acquisition</t>
  </si>
  <si>
    <t>Sale Agreement with Prestige Capital Corporation [Member] | ADEX [Member]</t>
  </si>
  <si>
    <t>80.00%</t>
  </si>
  <si>
    <t>Total borrowings outstanding</t>
  </si>
  <si>
    <t>Loan and Security Agreement [Member] | ADEX [Member]</t>
  </si>
  <si>
    <t>Description of loan and security agreement</t>
  </si>
  <si>
    <t>(i) $5,000,000 or (ii) the Borrowing Base (as defined in the Loan and Security Agreement) through one or more advances through October 10, 2020 (the "Maturity Date"), subject to the Lender's satisfactory annual review of the Borrower on or around October 10, 2019.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9(l).</t>
  </si>
  <si>
    <t>Description of interest payable</t>
  </si>
  <si>
    <t>The Loan and Security Agreement at a per annum rate equal to the Prime Rate (as defined in the Loan and Security Agreement) plus 2%. The Borrower's obligations under the Loan and Security Agreement are secured by all assets of the Company and ADEX Puerto Rico LLC. In addition, the Company issued a warrant (the "Warrant") to the Lender to purchase an amount of shares of the Company's common stock equal to $150,000 divided by the Warrant Price (as defined in the Warrant) at a price per share equal to 125% of the prior day's closing price.</t>
  </si>
  <si>
    <t>Loans Payable [Member]</t>
  </si>
  <si>
    <t>Loan owed by a subsidiary</t>
  </si>
  <si>
    <t>Loans Payable One [Member]</t>
  </si>
  <si>
    <t>Loans Payable Two [Member]</t>
  </si>
  <si>
    <t>Loans Payable Two [Member] | Non-related party [Member]</t>
  </si>
  <si>
    <t>Loans Payable Three [Member]</t>
  </si>
  <si>
    <t>Loans Payable Four [Member]</t>
  </si>
  <si>
    <t>Loans Payable Six [Member]</t>
  </si>
  <si>
    <t>Loans Payable Six [Member] | Non-related party [Member]</t>
  </si>
  <si>
    <t>Promissory Note [Member]</t>
  </si>
  <si>
    <t>Promissory note</t>
  </si>
  <si>
    <t>Accrued interest</t>
  </si>
  <si>
    <t>Repaid notes</t>
  </si>
  <si>
    <t>Sep. 4,
		2015</t>
  </si>
  <si>
    <t>Initial fair value of warrants</t>
  </si>
  <si>
    <t>Shares of company's common stock | shares</t>
  </si>
  <si>
    <t>Loans bears interest rate</t>
  </si>
  <si>
    <t>10.00%</t>
  </si>
  <si>
    <t>Warrant term</t>
  </si>
  <si>
    <t>Increasing carrying value</t>
  </si>
  <si>
    <t>Promissory Note [Member] | Minimum [Member]</t>
  </si>
  <si>
    <t>120.00%</t>
  </si>
  <si>
    <t>Promissory Note [Member] | Maximum [Member]</t>
  </si>
  <si>
    <t>180.00%</t>
  </si>
  <si>
    <t>Convertible Debentures (Details Textual) - USD ($)</t>
  </si>
  <si>
    <t>Jul. 18, 2012</t>
  </si>
  <si>
    <t>Oct. 31, 2008</t>
  </si>
  <si>
    <t>Nov. 15, 2013</t>
  </si>
  <si>
    <t>Apr. 29, 2013</t>
  </si>
  <si>
    <t>Jan. 19, 2012</t>
  </si>
  <si>
    <t>May 18, 2018</t>
  </si>
  <si>
    <t>May 31, 2015</t>
  </si>
  <si>
    <t>Convertible Debentures (Textual)</t>
  </si>
  <si>
    <t>Common stock, conversion price</t>
  </si>
  <si>
    <t>Convertible debentures carrying value</t>
  </si>
  <si>
    <t>Stock options granted</t>
  </si>
  <si>
    <t>Additional fee</t>
  </si>
  <si>
    <t>Increasing the carrying value</t>
  </si>
  <si>
    <t>Fair value option</t>
  </si>
  <si>
    <t>Convertible Debentures [Member]</t>
  </si>
  <si>
    <t>Additional paid-in capital convertible debentures</t>
  </si>
  <si>
    <t>Debenture holders to settle convertible debenture</t>
  </si>
  <si>
    <t>Accounts payable and accrued interest</t>
  </si>
  <si>
    <t>Debt Instrument, description</t>
  </si>
  <si>
    <t>The Company agreed to pay $43,890 of accrued interest within five days of the agreement (paid), pay the accruing interest on a monthly basis (paid), and pay a $10,000 premium in addition to the $150,000 principal outstanding on April 11, 2013.</t>
  </si>
  <si>
    <t>Pursuant to the agreement, the debt holder agreed to reduce the debt to Cdn$100,000 on the condition that the Company pays the amount of Cdn$2,500 per month for 40 months, beginning March 1, 2012 and continuing on the first day of each month thereafter.</t>
  </si>
  <si>
    <t>Debt instrument, periodic payment, interest</t>
  </si>
  <si>
    <t>Stock options exercisable</t>
  </si>
  <si>
    <t>Debt instrument periodic payment</t>
  </si>
  <si>
    <t>Accretion of discounts on convertible debt</t>
  </si>
  <si>
    <t>Present value of amended future cash flows, description</t>
  </si>
  <si>
    <t>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t>
  </si>
  <si>
    <t>Stock options period of years</t>
  </si>
  <si>
    <t>2 years</t>
  </si>
  <si>
    <t>Convertible Debentures [Member] | Series A Preferred Stock [Member]</t>
  </si>
  <si>
    <t>Three convertible debentures [Member]</t>
  </si>
  <si>
    <t>Convertible debentures bear interest rate</t>
  </si>
  <si>
    <t>Common stock, shares converted</t>
  </si>
  <si>
    <t>Purchase of warrants</t>
  </si>
  <si>
    <t>Warrant, description</t>
  </si>
  <si>
    <t>Each share purchase warrant entitles the holder to purchase one additional share of the Company's common stock for a period of two years from the date of issuance at an exercise price of $100 per share.</t>
  </si>
  <si>
    <t>Convertible Debentures (Details Textual 1) - USD ($)</t>
  </si>
  <si>
    <t>Mar. 12, 2018</t>
  </si>
  <si>
    <t>Apr. 28, 2017</t>
  </si>
  <si>
    <t>Jun. 01, 2015</t>
  </si>
  <si>
    <t>Feb. 04, 2014</t>
  </si>
  <si>
    <t>Dec. 27, 2013</t>
  </si>
  <si>
    <t>Aug. 19, 2013</t>
  </si>
  <si>
    <t>Feb. 01, 2019</t>
  </si>
  <si>
    <t>May 31, 2016</t>
  </si>
  <si>
    <t>Jun. 07, 2018</t>
  </si>
  <si>
    <t>Feb. 21, 2018</t>
  </si>
  <si>
    <t>Dec. 15, 2017</t>
  </si>
  <si>
    <t>Apr. 27, 2017</t>
  </si>
  <si>
    <t>Fair value of the conversion feature</t>
  </si>
  <si>
    <t>Exercise price</t>
  </si>
  <si>
    <t>Other remaining debenture value</t>
  </si>
  <si>
    <t>Subsequent Events [Member]</t>
  </si>
  <si>
    <t>Aggregated of share issue of common stock</t>
  </si>
  <si>
    <t>Convertible Debentures One [Member]</t>
  </si>
  <si>
    <t>Debt instrument, interest rate</t>
  </si>
  <si>
    <t>Debenture note</t>
  </si>
  <si>
    <t>Due date of issuance</t>
  </si>
  <si>
    <t>Convertible Debentures Two [Member]</t>
  </si>
  <si>
    <t>Convertible Debentures Four [Member]</t>
  </si>
  <si>
    <t>Convertible Debentures Five [Member]</t>
  </si>
  <si>
    <t>Debt instrument, interest rate terms, description</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t>
  </si>
  <si>
    <t>Conversion price</t>
  </si>
  <si>
    <t>Convertible Promissory Note [Member]</t>
  </si>
  <si>
    <t>Carrying value of the note</t>
  </si>
  <si>
    <t>Issued shares of common stock</t>
  </si>
  <si>
    <t>Common stock upon the conversion value</t>
  </si>
  <si>
    <t>Convertible Promissory Note [Member] | Unsecured note [Member]</t>
  </si>
  <si>
    <t>The lesser 70% of the lowest volume-weighted average price during the 15 trading days immediately preceding the date of conversion and $8.</t>
  </si>
  <si>
    <t>Convertible Promissory Note [Member] | Derivatives and Hedging [Member]</t>
  </si>
  <si>
    <t>Convertible Promissory Note [Member] | Derivatives and Hedging [Member] | Series A Preferred Stock [Member]</t>
  </si>
  <si>
    <t>Senior Secured Convertible Promissory Note [Member] | Securities Purchase Agreement [Member]</t>
  </si>
  <si>
    <t>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t>
  </si>
  <si>
    <t>Aggregate purchase price</t>
  </si>
  <si>
    <t>Convertible Debentures (Details Textual 2) - USD ($)</t>
  </si>
  <si>
    <t>Sep. 08, 2015</t>
  </si>
  <si>
    <t>Fair value of conversion feature</t>
  </si>
  <si>
    <t>Convertible note principal amount</t>
  </si>
  <si>
    <t>Dec. 1,
		2015</t>
  </si>
  <si>
    <t>The note has a cash redemption premium of 130% of the principal amount in the first 90 days following the execution date, of 135% for days 90-120 following the execution date, and 140% after the 120th day. After 140 days cash redemption is only available upon approval by the holder.</t>
  </si>
  <si>
    <t>Conversion of stock, amount converted</t>
  </si>
  <si>
    <t>Debt instrument, premium</t>
  </si>
  <si>
    <t>Convertible Debentures Six [Member]</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Details Textual 3) - USD ($)</t>
  </si>
  <si>
    <t>Apr. 07, 2017</t>
  </si>
  <si>
    <t>Oct. 11, 2016</t>
  </si>
  <si>
    <t>Dec. 04, 2015</t>
  </si>
  <si>
    <t>Mar. 10, 2016</t>
  </si>
  <si>
    <t>Short-term Debt [Line Items]</t>
  </si>
  <si>
    <t>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t>
  </si>
  <si>
    <t>Debt instrument, fee amount</t>
  </si>
  <si>
    <t>Convertible Debentures Seven [Member]</t>
  </si>
  <si>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Seven [Member] | Additional Tranches [Member]</t>
  </si>
  <si>
    <t>Received additional tranches</t>
  </si>
  <si>
    <t>Convertible Debentures Eight [Member]</t>
  </si>
  <si>
    <t>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t>
  </si>
  <si>
    <t>Convertible Debentures Eight [Member] | Additional Tranches [Member]</t>
  </si>
  <si>
    <t>Convertible Debentures Eight [Member] | Additional Tranches [Member] | Series A Preferred Stock [Member]</t>
  </si>
  <si>
    <t>Convertible Promissory Note [Member] | Series A Preferred Stock [Member] | Derivatives and Hedging [Member]</t>
  </si>
  <si>
    <t>Convertible Debentures (Details Textual 4) - USD ($)</t>
  </si>
  <si>
    <t>Dec. 04, 2018</t>
  </si>
  <si>
    <t>Oct. 10, 2018</t>
  </si>
  <si>
    <t>Jul. 03, 2018</t>
  </si>
  <si>
    <t>Feb. 27, 2018</t>
  </si>
  <si>
    <t>Sep. 26, 2018</t>
  </si>
  <si>
    <t>Jul. 31, 2018</t>
  </si>
  <si>
    <t>Dec. 03, 2018</t>
  </si>
  <si>
    <t>May 02, 2018</t>
  </si>
  <si>
    <t>Secured note accrues interest rate</t>
  </si>
  <si>
    <t>Percentage of repayment note</t>
  </si>
  <si>
    <t>110.00%</t>
  </si>
  <si>
    <t>Bears interest</t>
  </si>
  <si>
    <t>Derivative expenses</t>
  </si>
  <si>
    <t>Common stock fixed conversion price</t>
  </si>
  <si>
    <t>Cash prepayment premium</t>
  </si>
  <si>
    <t>5.00%</t>
  </si>
  <si>
    <t>Other prepayment premium</t>
  </si>
  <si>
    <t>Gain on extinguishment of debt</t>
  </si>
  <si>
    <t>Securities Purchase Agreement [Member]</t>
  </si>
  <si>
    <t>Shares, issued</t>
  </si>
  <si>
    <t>Derivatives and Hedging [Member] | Warrant [Member]</t>
  </si>
  <si>
    <t>Convertible Promissory Notes [Member]</t>
  </si>
  <si>
    <t>Convertible Promissory Notes [Member] | Securities Purchase Agreement [Member]</t>
  </si>
  <si>
    <t>The interest on the outstanding principal due under the secured note accrues at a rate of 12% per annum. All principal and accrued but unpaid interest under the secured note is due on March 15, 2019. The secured note is convertible into shares of the Company's at the greater of $0.80 or 75% of the lowest VWAP in the 10 trading days prior to conversion.The Company may repay the note at 115% of the outstanding principal amount. If the Company defaults upon the note it bears interest at 18% per annum.</t>
  </si>
  <si>
    <t>The interest on the outstanding principal due under the secured note accrues at a rate of 12% per annum. All principal and accrued but unpaid interest under the secured note is due on March 15, 2019. The secured note is convertible into shares of the Company's at the greater of $1 or 75% of the lowest VWAP in the 10 trading days prior to conversion.The Company may repay the note at 115% of the outstanding principal amount. If the Company defaults upon the note it bears interest at 18% per annum.</t>
  </si>
  <si>
    <t>Secured note, due date</t>
  </si>
  <si>
    <t>Mar. 15,
		2019</t>
  </si>
  <si>
    <t>115.00%</t>
  </si>
  <si>
    <t>Convertible Promissory Notes [Member] | Series A Preferred Stock [Member]</t>
  </si>
  <si>
    <t>Convertible Promissory Notes [Member] | Derivatives and Hedging [Member]</t>
  </si>
  <si>
    <t>The Company issues any common stock or common stock equivalents at an effective price per share less than $1 then the conversion price of the note will be reduced to the lower price. As long as the note is not in default the Company may repay the note at 110% of the outstanding principal amount. If the Company defaults upon the note it bears interest at 18% per annum.</t>
  </si>
  <si>
    <t>Repayment of convertible note</t>
  </si>
  <si>
    <t>Convertible Promissory Notes [Member] | Derivatives and Hedging [Member] | Series A Preferred Stock [Member]</t>
  </si>
  <si>
    <t>Convertible Promissory Notes [Member] | ADEX Note [Member]</t>
  </si>
  <si>
    <t>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t>
  </si>
  <si>
    <t>Convertible Promissory Notes [Member] | Third Party [Member]</t>
  </si>
  <si>
    <t>The conversion price for the $75,000 of notes assigned is now equal to the lesser 75% of the lowest volume-weighted average price during the 15 trading days immediately preceding the date of conversion and $8.</t>
  </si>
  <si>
    <t>Convertible note [Member] | Derivatives and Hedging [Member]</t>
  </si>
  <si>
    <t>The note is due on August 16, 2019 and bears interest at 1% per annum. The note is convertible into common shares of the Company at a conversion price equal to the 80% of the lowest volume-weighted average price during the 5 trading days immediately preceding the date of conversion.</t>
  </si>
  <si>
    <t>Convertible Note One [Member] | Derivatives and Hedging [Member]</t>
  </si>
  <si>
    <t>The exercise price of the warrant will reduce to 85% of the closing price of the Company's common stock if the closing price of the Company's common stock is less than $1.60 on July 31, 2018. The note is due on January 15, 2019, and bears interest at 6% per annum. The note is convertible into common shares of the Company at a conversion price equal to the lower of 80% of the lowest volume-weighted average price during the 5 trading days immediately preceding the date of conversion and $1</t>
  </si>
  <si>
    <t>The interest on the outstanding principal due under the secured note accrues at a rate of 8% per annum. All principal and accrued but unpaid interest under the secured note is due on December 4, 2019. The secured note is convertible into shares of the Company's at The Company may repay the note at 150% of the outstanding principal amount. If the Company defaults upon the note it bears interest at 18% per annum.</t>
  </si>
  <si>
    <t>Derivative Liabilities (Details) - Level 3 [Member] - USD ($)</t>
  </si>
  <si>
    <t>Derivative [Line Items]</t>
  </si>
  <si>
    <t>Balance at the beginning of period</t>
  </si>
  <si>
    <t>Derivative issued as part of acquisition</t>
  </si>
  <si>
    <t>Original discount limited to proceeds of notes</t>
  </si>
  <si>
    <t>Fair value of derivative liabilities in excess of notes proceeds received</t>
  </si>
  <si>
    <t>Derivative warrants issued for services and to acquire non-controlling interest</t>
  </si>
  <si>
    <t>Derivative liability settled through the issuance of preferred stock</t>
  </si>
  <si>
    <t>Conversion of derivative liability</t>
  </si>
  <si>
    <t>Change in fair value of embedded conversion option</t>
  </si>
  <si>
    <t>Balance at the end of the period</t>
  </si>
  <si>
    <t>Derivative Liabilities (Details 1)</t>
  </si>
  <si>
    <t>May 03, 2018</t>
  </si>
  <si>
    <t>May 24, 2018</t>
  </si>
  <si>
    <t>Mar. 30, 2018</t>
  </si>
  <si>
    <t>Jan. 03, 2018</t>
  </si>
  <si>
    <t>At issuance [Member]</t>
  </si>
  <si>
    <t>Expected Volatility</t>
  </si>
  <si>
    <t>289.00%</t>
  </si>
  <si>
    <t>340.00%</t>
  </si>
  <si>
    <t>331.00%</t>
  </si>
  <si>
    <t>293.00%</t>
  </si>
  <si>
    <t>192.00%</t>
  </si>
  <si>
    <t>280.00%</t>
  </si>
  <si>
    <t>Risk-free Interest Rate</t>
  </si>
  <si>
    <t>2.02%</t>
  </si>
  <si>
    <t>1.71%</t>
  </si>
  <si>
    <t>1.52%</t>
  </si>
  <si>
    <t>2.09%</t>
  </si>
  <si>
    <t>1.63%</t>
  </si>
  <si>
    <t>1.41%</t>
  </si>
  <si>
    <t>Expected Dividend Yield</t>
  </si>
  <si>
    <t>0.00%</t>
  </si>
  <si>
    <t>Expected Life (in years)</t>
  </si>
  <si>
    <t>9 months 14 days</t>
  </si>
  <si>
    <t>1 month 16 days</t>
  </si>
  <si>
    <t>2 months 19 days</t>
  </si>
  <si>
    <t>8 months 23 days</t>
  </si>
  <si>
    <t>26 days</t>
  </si>
  <si>
    <t>3 months 22 days</t>
  </si>
  <si>
    <t>At issuance [Member] | Minimum [Member]</t>
  </si>
  <si>
    <t>259.00%</t>
  </si>
  <si>
    <t>1.39%</t>
  </si>
  <si>
    <t>0.07%</t>
  </si>
  <si>
    <t>3 months 19 days</t>
  </si>
  <si>
    <t>6 months</t>
  </si>
  <si>
    <t>At issuance [Member] | Maximum [Member]</t>
  </si>
  <si>
    <t>294.00%</t>
  </si>
  <si>
    <t>299.00%</t>
  </si>
  <si>
    <t>1.89%</t>
  </si>
  <si>
    <t>2.97%</t>
  </si>
  <si>
    <t>2 years 3 months 29 days</t>
  </si>
  <si>
    <t>At December 31, 2018 [Member]</t>
  </si>
  <si>
    <t>At December 31, 2018 [Member] | Minimum [Member]</t>
  </si>
  <si>
    <t>172.00%</t>
  </si>
  <si>
    <t>2.45%</t>
  </si>
  <si>
    <t>15 days</t>
  </si>
  <si>
    <t>At December 31, 2018 [Member] | Maximum [Member]</t>
  </si>
  <si>
    <t>381.00%</t>
  </si>
  <si>
    <t>2.63%</t>
  </si>
  <si>
    <t>2 years 9 months 11 days</t>
  </si>
  <si>
    <t>Derivative Liabilities (Details Textual)</t>
  </si>
  <si>
    <t>May 31, 2017USD ($)$ / sharesshares</t>
  </si>
  <si>
    <t>Convertible Notes [Member]</t>
  </si>
  <si>
    <t>Derivative Liabilities (Textual)</t>
  </si>
  <si>
    <t>Convertible notes amount</t>
  </si>
  <si>
    <t>Common stock, conversion price | $ / shares</t>
  </si>
  <si>
    <t>Fair value of convertible notes</t>
  </si>
  <si>
    <t>Warrants [Member]</t>
  </si>
  <si>
    <t>Warrants exercisable | shares</t>
  </si>
  <si>
    <t>Warrants exercise price | $ / shares</t>
  </si>
  <si>
    <t>Fair value of warrants</t>
  </si>
  <si>
    <t>Warrants exercisable date</t>
  </si>
  <si>
    <t>Aug. 29,
		2018</t>
  </si>
  <si>
    <t>Options [Member]</t>
  </si>
  <si>
    <t>Options exercisable | shares</t>
  </si>
  <si>
    <t>Fair value of options</t>
  </si>
  <si>
    <t>Options exercise price | $ / shares</t>
  </si>
  <si>
    <t>Options exercisable date</t>
  </si>
  <si>
    <t>Mar. 16,
		2017</t>
  </si>
  <si>
    <t>Warrants One [Member]</t>
  </si>
  <si>
    <t>Warrants Two [Member]</t>
  </si>
  <si>
    <t>Common Stock (Details)</t>
  </si>
  <si>
    <t>Dec. 27, 2018USD ($)shares</t>
  </si>
  <si>
    <t>Dec. 17, 2018USD ($)shares</t>
  </si>
  <si>
    <t>Dec. 12, 2018USD ($)shares</t>
  </si>
  <si>
    <t>Dec. 04, 2018USD ($)shares</t>
  </si>
  <si>
    <t>Nov. 13, 2018USD ($)shares</t>
  </si>
  <si>
    <t>Nov. 08, 2018USD ($)shares</t>
  </si>
  <si>
    <t>Oct. 25, 2018USD ($)shares</t>
  </si>
  <si>
    <t>Oct. 19, 2018USD ($)shares</t>
  </si>
  <si>
    <t>Oct. 09, 2018USD ($)shares</t>
  </si>
  <si>
    <t>Sep. 05, 2018USD ($)shares</t>
  </si>
  <si>
    <t>Jul. 02, 2018shares</t>
  </si>
  <si>
    <t>May 03, 2018USD ($)shares</t>
  </si>
  <si>
    <t>Mar. 12, 2018USD ($)shares</t>
  </si>
  <si>
    <t>Dec. 15, 2017USD ($)shares</t>
  </si>
  <si>
    <t>Nov. 26, 2018USD ($)shares</t>
  </si>
  <si>
    <t>Sep. 28, 2018USD ($)shares</t>
  </si>
  <si>
    <t>Aug. 20, 2018USD ($)shares</t>
  </si>
  <si>
    <t>Jul. 18, 2018USD ($)shares</t>
  </si>
  <si>
    <t>Jun. 02, 2018shares</t>
  </si>
  <si>
    <t>May 24, 2018USD ($)shares</t>
  </si>
  <si>
    <t>May 18, 2018shares</t>
  </si>
  <si>
    <t>May 02, 2018shares</t>
  </si>
  <si>
    <t>Apr. 23, 2018shares</t>
  </si>
  <si>
    <t>Apr. 18, 2018USD ($)shares</t>
  </si>
  <si>
    <t>Mar. 30, 2018USD ($)shares</t>
  </si>
  <si>
    <t>Mar. 23, 2018USD ($)</t>
  </si>
  <si>
    <t>Jan. 03, 2018USD ($)shares</t>
  </si>
  <si>
    <t>Dec. 28, 2017USD ($)shares</t>
  </si>
  <si>
    <t>Dec. 31, 2017USD ($)$ / sharesshares</t>
  </si>
  <si>
    <t>Dec. 31, 2018USD ($)$ / sharesshares</t>
  </si>
  <si>
    <t>Oct. 01, 2018shares</t>
  </si>
  <si>
    <t>Dec. 31, 2017CAD ($)$ / sharesshares</t>
  </si>
  <si>
    <t>Nov. 15, 2017$ / sharesshares</t>
  </si>
  <si>
    <t>May 31, 2017CAD ($)$ / sharesshares</t>
  </si>
  <si>
    <t>Common Stock (Textual)</t>
  </si>
  <si>
    <t>Reverse stock split, description</t>
  </si>
  <si>
    <t>The Company effected a 1-for-200.</t>
  </si>
  <si>
    <t>Common stock price | $ / shares</t>
  </si>
  <si>
    <t>Common share converted by holder</t>
  </si>
  <si>
    <t>Gain (loss) on extinguishment of debt | $</t>
  </si>
  <si>
    <t>Treasury stock, shares</t>
  </si>
  <si>
    <t>Description of common shares exchanged unvested and vested</t>
  </si>
  <si>
    <t>Of the 1,085,000 common shares exchanged, 463,742 shares were unvested. The remaining stock-based compensation related to the unvested shares in the amount of $715,561 was recorded during the period. Of the 1,085,000 common shares exchanged, 621,258 were fully vested, these shares were placed in treasury.</t>
  </si>
  <si>
    <t>Treasury stock, cost | $</t>
  </si>
  <si>
    <t>Common stock,cancelled shares</t>
  </si>
  <si>
    <t>CEO [Member]</t>
  </si>
  <si>
    <t>Common Stock [Member]</t>
  </si>
  <si>
    <t>Common stock, amount | $</t>
  </si>
  <si>
    <t>Principal and interest amount, total | $</t>
  </si>
  <si>
    <t>Convertible promissory note due date</t>
  </si>
  <si>
    <t>Apr. 27,
		2018</t>
  </si>
  <si>
    <t>Accrued interest | $</t>
  </si>
  <si>
    <t>Principal pursuant to loan | $</t>
  </si>
  <si>
    <t>Vested portion of shares</t>
  </si>
  <si>
    <t>Common Stock [Member] | Minimum [Member]</t>
  </si>
  <si>
    <t>Common Stock [Member] | Maximum [Member]</t>
  </si>
  <si>
    <t>Common Stock [Member] | Mantra Energy Alternatives Ltd. [Member]</t>
  </si>
  <si>
    <t>Proceeds from common stock subscriptions</t>
  </si>
  <si>
    <t>Common stock, shares subscribed</t>
  </si>
  <si>
    <t>Net of non-controlling interest | $</t>
  </si>
  <si>
    <t>Common Stock [Member] | Climate ESCO Ltd. [Member]</t>
  </si>
  <si>
    <t>Proceeds from common stock subscriptions | $</t>
  </si>
  <si>
    <t>Common Stock [Member] | CEO [Member]</t>
  </si>
  <si>
    <t>Common stock fair value | $</t>
  </si>
  <si>
    <t>Vest terms</t>
  </si>
  <si>
    <t>12 months</t>
  </si>
  <si>
    <t>Common Stock [Member] | President [Member]</t>
  </si>
  <si>
    <t>Common Stock [Member] | Consultant [Member]</t>
  </si>
  <si>
    <t>Common Stock [Member] | Employee [Member]</t>
  </si>
  <si>
    <t>The Company recorded $605,004 for the vested portion of the shares, leaving $2,651,496 of unvested compensation expense to be recognized in future periods.</t>
  </si>
  <si>
    <t>Common Stock [Member] | Employee [Member] | Minimum [Member]</t>
  </si>
  <si>
    <t>18 months</t>
  </si>
  <si>
    <t>Common Stock [Member] | Employee [Member] | Maximum [Member]</t>
  </si>
  <si>
    <t>36 months</t>
  </si>
  <si>
    <t>Common Stock [Member] | Employee One [Member]</t>
  </si>
  <si>
    <t>The Company recorded $56,174 for the vested portion of the shares, leaving $463,907 of unvested compensation expense to be recognized in future periods.</t>
  </si>
  <si>
    <t>Common Stock [Member] | Employee One [Member] | Minimum [Member]</t>
  </si>
  <si>
    <t>Common Stock [Member] | Employee One [Member] | Maximum [Member]</t>
  </si>
  <si>
    <t>Preferred Stock (Details) - USD ($)</t>
  </si>
  <si>
    <t>Apr. 16, 2018</t>
  </si>
  <si>
    <t>Oct. 29, 2018</t>
  </si>
  <si>
    <t>Nov. 15, 2017</t>
  </si>
  <si>
    <t>Preferred Stock (Textual)</t>
  </si>
  <si>
    <t>Minimum conversion price</t>
  </si>
  <si>
    <t>Preferred stock, stated value</t>
  </si>
  <si>
    <t>Series B preferred stock voting, description</t>
  </si>
  <si>
    <t>The holders of shares of Series B Preferred shall be voted together with the shares of Common Stock such that the aggregate voting power of the Series B Preferred is equal to 51% of the total voting power of the Company.</t>
  </si>
  <si>
    <t>Conversion rights, description</t>
  </si>
  <si>
    <t>The number of shares of common stock into which each share of the Series A Preferred Shares may be converted shall be determined by dividing the sum of the Stated Value of the Series A Preferred Shares ($1.00 per share) being converted and any accrued and unpaid dividends by the Conversion Price in effect at the time of the conversion. The Series A Preferred Shares may be converted at an initial conversion price of the greater of 75% of the lowest VWAP during the ten trading day period immediately preceding the date a conversion notice is delivered or $0.40.</t>
  </si>
  <si>
    <t>Series A preferred stock, shares</t>
  </si>
  <si>
    <t>Series A preferred stock, value</t>
  </si>
  <si>
    <t>Series A preferred stock conversion, description</t>
  </si>
  <si>
    <t>The lowest VWAP during the ten trading day period immediately preceding the Conversion Date (as defined below) or $0.40.</t>
  </si>
  <si>
    <t>In accordance with ASC 480 Distinguishing Liabilities from Equity, the Company has classified the following Series A Preferred Shares as a liability. On March 23, 2018, the Company revised the conversion rights of the Series A Preferred Stock to include a minimum conversion price of $0.004. This modification resulted in the reclassification of the Series A Preferred Shares from a liability to temporary equity or ''mezzanine''. As a result of the reclassification the Company recognized a gain on extinguishment of $285,855. a) On February 6, 2018, the Company issued 505,494 shares of Series A Preferred Stock with a fair value of $170,445 to settle $374,000 of principal, and $29,920 of accrued interest on the convertible notes described in Note 10(k). The Company recognized a gain on settlement of debt of $538,359. On June 7, 2018, the Company cancelled 40,986 of the Series A Preferred Stock issued. b) On February 14, 2018, the Company issued 57,350 shares of Series A Preferred Stock with a fair value of $19,759 to settle $1,304 of amounts owed. The Company recognized a loss on settlement of debt of $18,455. c)On May 18, 2018, the Company paid $280,959 and issued a warrant to purchase up to 500,000 shares of our common stock at an exercise price of $1 per share for 2 years to repurchase and retire 1,273,161 shares of Series A Preferred Stock. The warrant qualified for derivative accounting under ASC 815-15 ''Derivatives and Hedging'' and had an initial fair value of $100,000. The carrying value of the retired Series A Preferred Shares was $189,698. There was a deficit between the carrying value and the repurchase price of $380,959 which resulted in an increase to net income attributable to common shareholders of $191,261. d) On June 22, 2018, 13,622 Series A Preferred Shares were converted by the holders into 17,078 common shares of the Company pursuant to the conversion terms of the Series A Preferred Shares. e)	On May 2, 2018, 27,188 Series A Preferred Shares were converted by the holders into 61,651 common shares of the Company and on May 18, 2018, 19,945 Series A Preferred Shares were converted by the holders into 66,113 common shares of the Company in error. August 1, 2018, the Company entered into and closed on a Settlement Agreement pursuant to which the shareholders agreed to cancel the remaining Series A Preferred shares held by them and return common shares on a best effort basis. As of December 31, 2018, 82,963 common shares had been cancelled. f) On May 18, 2018, the Company issued 496,101 Series A Preferred Shares with a fair value of $193,510 pursuant to the convertible note described in Note 10(p). g) On July 2, 2018, 47,520 Series A Preferred Shares were converted by the holders into 50,286 common shares of the Company.</t>
  </si>
  <si>
    <t>Carrying amount of preferred shares</t>
  </si>
  <si>
    <t>Series A Preferred Stock [Member] | Minimum [Member]</t>
  </si>
  <si>
    <t>Series A Preferred Stock [Member] | Maximum [Member]</t>
  </si>
  <si>
    <t>Liquidation preference junior to the Series B Preferred</t>
  </si>
  <si>
    <t>Share Purchase Warrants (Details) - $ / shares</t>
  </si>
  <si>
    <t>Number of warrants, Beginning Balance</t>
  </si>
  <si>
    <t>Number of warrants, Issued</t>
  </si>
  <si>
    <t>Number of warrants, Expired</t>
  </si>
  <si>
    <t>Number of warrants, Ending Balance</t>
  </si>
  <si>
    <t>Weighted average exercise price, Beginning Balance</t>
  </si>
  <si>
    <t>Weighted average exercise price, Issued</t>
  </si>
  <si>
    <t>Weighted average exercise price, Expired</t>
  </si>
  <si>
    <t>Weighted average exercise price, Ending Balance</t>
  </si>
  <si>
    <t>Share Purchase Warrants (Details 1) - $ / shares</t>
  </si>
  <si>
    <t>Class of Warrant or Right [Line Items]</t>
  </si>
  <si>
    <t>Number of warrants</t>
  </si>
  <si>
    <t>Expiry date April 10, 2019 [Member]</t>
  </si>
  <si>
    <t>Expiry date April 28, 2020 [Member]</t>
  </si>
  <si>
    <t>Expiry date June 27, 2020 [Member]</t>
  </si>
  <si>
    <t>Expiry date February 13, 2021 [Member]</t>
  </si>
  <si>
    <t>Expiry date February 21, 2021 [Member]</t>
  </si>
  <si>
    <t>Expiry date March 22, 2019 [Member]</t>
  </si>
  <si>
    <t>Expiry date May 17, 2020 [Member]</t>
  </si>
  <si>
    <t>Expiry date September 10, 2019 [Member]</t>
  </si>
  <si>
    <t>Expiry date October 10, 2021 [Member]</t>
  </si>
  <si>
    <t>This warrant is convertible into 4% of the number of common shares of the Company outstanding. At December 31, 2018, 4% of the number of shares of the Company outstanding was 7,708,684 shares.</t>
  </si>
  <si>
    <t>Share Purchase Warrants (Details Textual) - shares</t>
  </si>
  <si>
    <t>Sep. 05, 2018</t>
  </si>
  <si>
    <t>Share Purchase Warrants Textual [Abstract]</t>
  </si>
  <si>
    <t>Number of warrant shares of the company outstanding</t>
  </si>
  <si>
    <t>Percentage of warrant convertible shares</t>
  </si>
  <si>
    <t>4.00%</t>
  </si>
  <si>
    <t>Stock Options (Details) - USD ($)</t>
  </si>
  <si>
    <t>Number of options, Outstanding</t>
  </si>
  <si>
    <t>Number of options, Expired</t>
  </si>
  <si>
    <t>Number of options, Exercisable</t>
  </si>
  <si>
    <t>Weighted average exercise price, Outstanding</t>
  </si>
  <si>
    <t>Weighted average exercise price, Exercisable</t>
  </si>
  <si>
    <t>Weighted average remaining contractual life (years), Outstanding</t>
  </si>
  <si>
    <t>4 months 17 days</t>
  </si>
  <si>
    <t>Aggregate intrinsic value Outstanding</t>
  </si>
  <si>
    <t>Aggregate intrinsic value, Exercisable</t>
  </si>
  <si>
    <t>Commitments and Contingencies (Details)</t>
  </si>
  <si>
    <t>2019</t>
  </si>
  <si>
    <t>2020</t>
  </si>
  <si>
    <t>Commitments and Contingencies (Details Textual) - USD ($)</t>
  </si>
  <si>
    <t>Dec. 07, 2016</t>
  </si>
  <si>
    <t>Sep. 10, 2016</t>
  </si>
  <si>
    <t>Aug. 22, 2016</t>
  </si>
  <si>
    <t>Mar. 14, 2016</t>
  </si>
  <si>
    <t>Sep. 03, 2015</t>
  </si>
  <si>
    <t>May 23, 2012</t>
  </si>
  <si>
    <t>Nov. 30, 2012</t>
  </si>
  <si>
    <t>Jul. 31, 2012</t>
  </si>
  <si>
    <t>Commitments and Contingencies (Textual)</t>
  </si>
  <si>
    <t>Lease term, description</t>
  </si>
  <si>
    <t>The Company leases certain of its properties under leases that expire on various dates through 2019. Some of these agreements include escalation clauses and provide for renewal options ranging from one to five years.</t>
  </si>
  <si>
    <t>Lease expense</t>
  </si>
  <si>
    <t>Settlement amount</t>
  </si>
  <si>
    <t>Settlement agreement terms, description</t>
  </si>
  <si>
    <t>The Company commenced a separate action against the former employee seeking a return of the 5,000 shares of common stock and a stay of execution of the judgment. That application is pending and has not yet been heard or determined by the court. The payment of the judgment claim of approximately $55,000 is dependent upon whether the former employee will first return the 5,000 shares of common stock noted above. The probable outcome of the Company's claim for the return of the shares cannot yet be determined as the Company has not received a response from the former employee for two years.</t>
  </si>
  <si>
    <t>Employee retains, shares</t>
  </si>
  <si>
    <t>Settlement Agreement [Member]</t>
  </si>
  <si>
    <t>Consulting agreement, description</t>
  </si>
  <si>
    <t>The Company, ADEX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on or around October 10, 2019.</t>
  </si>
  <si>
    <t>Stock issued in exchange of services, shares</t>
  </si>
  <si>
    <t>Consulting Agreement [Member]</t>
  </si>
  <si>
    <t>Consulting agreement for the provision of consulting services until November 22, 2016.</t>
  </si>
  <si>
    <t>The Company entered into a consulting agreement. Pursuant to the agreement, the Company will pay the consultant $10,000 per month ($20,000 paid) and issue 2,750 shares per month for a period of three months. At December 31, 2017, the Company had not issued the shares to the consultant due to non-performance.</t>
  </si>
  <si>
    <t>Consulting agreement periodic payment</t>
  </si>
  <si>
    <t>Payments were made until December 2014, but have not been made after. The plaintiff was seeking relief of amounts owed along with 10% interest per annum, from the date of judgments. All amounts are recorded in these financial statements.</t>
  </si>
  <si>
    <t>Total interest charge</t>
  </si>
  <si>
    <t>Segment Disclosures (Details) - USD ($)</t>
  </si>
  <si>
    <t>Segment Reporting Information [Line Items]</t>
  </si>
  <si>
    <t>Operating (loss) income</t>
  </si>
  <si>
    <t>Total Assets</t>
  </si>
  <si>
    <t>Spectrum Global [Member]</t>
  </si>
  <si>
    <t>AW Solutions [Member]</t>
  </si>
  <si>
    <t>AW Solutions [Member] | ADEX [Member]</t>
  </si>
  <si>
    <t>Segment Disclosures (Details 1) - USD ($)</t>
  </si>
  <si>
    <t>Revenues, Consolidated Total</t>
  </si>
  <si>
    <t>Long-Lived Assets, Consolidated Total</t>
  </si>
  <si>
    <t>Puerto Rico [Member]</t>
  </si>
  <si>
    <t>United States [Member]</t>
  </si>
  <si>
    <t>Segment Disclosures (Details Textual)</t>
  </si>
  <si>
    <t>9 Months Ended</t>
  </si>
  <si>
    <t>Sep. 30, 2017Segments</t>
  </si>
  <si>
    <t>Dec. 31, 2018SegmentsArea</t>
  </si>
  <si>
    <t>Segment Disclosures (Textual)</t>
  </si>
  <si>
    <t>Number of operating segments | Segments</t>
  </si>
  <si>
    <t>Number of geographical area | Area</t>
  </si>
  <si>
    <t>Segment reporting, description</t>
  </si>
  <si>
    <t>The Company operates the SGS reporting segment in one geographical area (the United States), the AW Solutions operating segment in two geographical areas (the United States and Puerto Rico), and the ADEX operating segment in two geographical areas (the United States and Puerto Rico).</t>
  </si>
  <si>
    <t>Income Taxes (Details) - USD ($)</t>
  </si>
  <si>
    <t>Domestic</t>
  </si>
  <si>
    <t>Foreign</t>
  </si>
  <si>
    <t>Pre-tax Loss</t>
  </si>
  <si>
    <t>Income Taxes (Details 1) - USD ($)</t>
  </si>
  <si>
    <t>Federal</t>
  </si>
  <si>
    <t>State</t>
  </si>
  <si>
    <t>Total current</t>
  </si>
  <si>
    <t>Deferred:</t>
  </si>
  <si>
    <t>Total deferred</t>
  </si>
  <si>
    <t>Total provision for (benefit from) income taxes</t>
  </si>
  <si>
    <t>Income Taxes (Details 2)</t>
  </si>
  <si>
    <t>Federal tax benefit at statutory rate</t>
  </si>
  <si>
    <t>(34.00%)</t>
  </si>
  <si>
    <t>(21.00%)</t>
  </si>
  <si>
    <t>Permanent differences</t>
  </si>
  <si>
    <t>12.40%</t>
  </si>
  <si>
    <t>(17.80%)</t>
  </si>
  <si>
    <t>State tax provision, net of Federal benefits</t>
  </si>
  <si>
    <t>6.30%</t>
  </si>
  <si>
    <t>Other</t>
  </si>
  <si>
    <t>Effect of foreign income taxed in rates other than the U.S. Federal statutory rate</t>
  </si>
  <si>
    <t>18.50%</t>
  </si>
  <si>
    <t>Net change in valuation allowance</t>
  </si>
  <si>
    <t>21.60%</t>
  </si>
  <si>
    <t>38.80%</t>
  </si>
  <si>
    <t>Benefit</t>
  </si>
  <si>
    <t>24.80%</t>
  </si>
  <si>
    <t>Income Taxes (Details 3) - USD ($)</t>
  </si>
  <si>
    <t>Net operating loss carry forwards</t>
  </si>
  <si>
    <t>Depreciation</t>
  </si>
  <si>
    <t>Convertible debt</t>
  </si>
  <si>
    <t>Intangible assets</t>
  </si>
  <si>
    <t>Total liabilities</t>
  </si>
  <si>
    <t>Less: Valuation allowance</t>
  </si>
  <si>
    <t>Net deferred tax liabilities</t>
  </si>
  <si>
    <t>Income Taxes (Details Textual) - USD ($)</t>
  </si>
  <si>
    <t>Income Taxes (Textual)</t>
  </si>
  <si>
    <t>Foreign pretax income</t>
  </si>
  <si>
    <t>Domestic pretax loss</t>
  </si>
  <si>
    <t>Net operating loss carryforwards</t>
  </si>
  <si>
    <t>Net operating loss expire date</t>
  </si>
  <si>
    <t>Dec. 31,
		2027</t>
  </si>
  <si>
    <t>Subsequent Events (Details) - Subsequent Events [Member] - USD ($)</t>
  </si>
  <si>
    <t>Feb. 12, 2019</t>
  </si>
  <si>
    <t>Feb. 07, 2019</t>
  </si>
  <si>
    <t>Jan. 24, 2019</t>
  </si>
  <si>
    <t>Jan. 14, 2019</t>
  </si>
  <si>
    <t>Jan. 04, 2019</t>
  </si>
  <si>
    <t>Mar. 07, 2019</t>
  </si>
  <si>
    <t>Feb. 14, 2019</t>
  </si>
  <si>
    <t>Feb. 11, 2019</t>
  </si>
  <si>
    <t>Jan. 28, 2019</t>
  </si>
  <si>
    <t>Subsequent Events (Textual)</t>
  </si>
  <si>
    <t>Conversion of shares, description</t>
  </si>
  <si>
    <t>The holder of the assigned note converted $75,000 of the note and $7,499 of interest into 1,071,418 shares of the Company's common stock.</t>
  </si>
  <si>
    <t>Common stock upon conversion of shares issued</t>
  </si>
  <si>
    <t>Common stock upon conversion, principal amount</t>
  </si>
  <si>
    <t>Common stock issued to employees for services, value</t>
  </si>
  <si>
    <t>Convertible common stock [Member]</t>
  </si>
  <si>
    <t>Convertible promissory note [Member]</t>
  </si>
  <si>
    <t>Sell and assign of note</t>
  </si>
  <si>
    <t>Stock Purchase Agreement [Member]</t>
  </si>
  <si>
    <t>Purchase price paid in cash</t>
  </si>
  <si>
    <t>Outstanding principal, percentage</t>
  </si>
  <si>
    <t>All principal and accrued interest under the Note is due January 30, 2020, and is convertible, at any time at InterCloud's election, into shares of common stock of the Company at a conversion price equal to the greater of 75% of the lowest volume-weighted average price during the 10 trading days immediately preceding the date of conversion and $0.10.</t>
  </si>
  <si>
    <t>Financing Agreement [Member]</t>
  </si>
  <si>
    <t>Financing agreement, description</t>
  </si>
  <si>
    <t>The Company agreed to pay Libertas $31,602 each week based upon an anticipated 20% of its future receivables until such time as $1,460,000 has been paid, a period Libertas and the Financing Parties estimated to be approximately eleven month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_);_(&quot;$ &quot;(#,##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1049992</v>
      </c>
    </row>
    <row r="22" spans="1:4">
      <c r="A22" s="4" t="s">
        <v>37</v>
      </c>
      <c r="C22" s="6" t="n">
        <v>14250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235</v>
      </c>
    </row>
    <row r="4" spans="1:2">
      <c r="A4" s="4" t="s">
        <v>131</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20593</v>
      </c>
      <c r="C3" s="5" t="n">
        <v>28893</v>
      </c>
    </row>
    <row r="4" spans="1:3">
      <c r="A4" s="4" t="s">
        <v>42</v>
      </c>
      <c r="B4" s="6" t="n">
        <v>6562182</v>
      </c>
      <c r="C4" s="6" t="n">
        <v>1461948</v>
      </c>
    </row>
    <row r="5" spans="1:3">
      <c r="A5" s="4" t="s">
        <v>43</v>
      </c>
      <c r="B5" s="6" t="n">
        <v>1861895</v>
      </c>
      <c r="C5" s="6" t="n">
        <v>11429</v>
      </c>
    </row>
    <row r="6" spans="1:3">
      <c r="A6" s="4" t="s">
        <v>44</v>
      </c>
      <c r="B6" s="6" t="n">
        <v>22682</v>
      </c>
      <c r="C6" s="6" t="n">
        <v>41063</v>
      </c>
    </row>
    <row r="7" spans="1:3">
      <c r="A7" s="4" t="s">
        <v>45</v>
      </c>
      <c r="B7" s="6" t="n">
        <v>9067352</v>
      </c>
      <c r="C7" s="6" t="n">
        <v>1543333</v>
      </c>
    </row>
    <row r="8" spans="1:3">
      <c r="A8" s="4" t="s">
        <v>46</v>
      </c>
      <c r="B8" s="6" t="n">
        <v>61257</v>
      </c>
      <c r="C8" s="6" t="n">
        <v>61159</v>
      </c>
    </row>
    <row r="9" spans="1:3">
      <c r="A9" s="4" t="s">
        <v>47</v>
      </c>
      <c r="B9" s="6" t="n">
        <v>1834856</v>
      </c>
      <c r="C9" s="6" t="n">
        <v>1503633</v>
      </c>
    </row>
    <row r="10" spans="1:3">
      <c r="A10" s="4" t="s">
        <v>48</v>
      </c>
      <c r="B10" s="6" t="n">
        <v>850249</v>
      </c>
      <c r="C10" s="6" t="n">
        <v>836279</v>
      </c>
    </row>
    <row r="11" spans="1:3">
      <c r="A11" s="4" t="s">
        <v>49</v>
      </c>
      <c r="B11" s="6" t="n">
        <v>1086795</v>
      </c>
      <c r="C11" s="6" t="n">
        <v>533005</v>
      </c>
    </row>
    <row r="12" spans="1:3">
      <c r="A12" s="4" t="s">
        <v>50</v>
      </c>
      <c r="B12" s="6" t="n">
        <v>29887</v>
      </c>
      <c r="C12" s="6" t="n">
        <v>27931</v>
      </c>
    </row>
    <row r="13" spans="1:3">
      <c r="A13" s="4" t="s">
        <v>51</v>
      </c>
      <c r="B13" s="6" t="n">
        <v>12930396</v>
      </c>
      <c r="C13" s="6" t="n">
        <v>4505340</v>
      </c>
    </row>
    <row r="14" spans="1:3">
      <c r="A14" s="3" t="s">
        <v>52</v>
      </c>
    </row>
    <row r="15" spans="1:3">
      <c r="A15" s="4" t="s">
        <v>53</v>
      </c>
      <c r="B15" s="6" t="n">
        <v>5472108</v>
      </c>
      <c r="C15" s="6" t="n">
        <v>2368652</v>
      </c>
    </row>
    <row r="16" spans="1:3">
      <c r="A16" s="4" t="s">
        <v>54</v>
      </c>
      <c r="B16" s="4" t="s">
        <v>55</v>
      </c>
      <c r="C16" s="6" t="n">
        <v>159782</v>
      </c>
    </row>
    <row r="17" spans="1:3">
      <c r="A17" s="4" t="s">
        <v>56</v>
      </c>
      <c r="B17" s="6" t="n">
        <v>3637078</v>
      </c>
      <c r="C17" s="6" t="n">
        <v>363081</v>
      </c>
    </row>
    <row r="18" spans="1:3">
      <c r="A18" s="4" t="s">
        <v>57</v>
      </c>
      <c r="B18" s="6" t="n">
        <v>313858</v>
      </c>
      <c r="C18" s="6" t="n">
        <v>148858</v>
      </c>
    </row>
    <row r="19" spans="1:3">
      <c r="A19" s="4" t="s">
        <v>58</v>
      </c>
      <c r="B19" s="6" t="n">
        <v>4842391</v>
      </c>
      <c r="C19" s="6" t="n">
        <v>1913224</v>
      </c>
    </row>
    <row r="20" spans="1:3">
      <c r="A20" s="4" t="s">
        <v>59</v>
      </c>
      <c r="B20" s="6" t="n">
        <v>3166886</v>
      </c>
      <c r="C20" s="6" t="n">
        <v>4749712</v>
      </c>
    </row>
    <row r="21" spans="1:3">
      <c r="A21" s="4" t="s">
        <v>60</v>
      </c>
      <c r="B21" s="6" t="n">
        <v>100000</v>
      </c>
      <c r="C21" s="4" t="s">
        <v>55</v>
      </c>
    </row>
    <row r="22" spans="1:3">
      <c r="A22" s="4" t="s">
        <v>61</v>
      </c>
      <c r="B22" s="4" t="s">
        <v>55</v>
      </c>
      <c r="C22" s="6" t="n">
        <v>793893</v>
      </c>
    </row>
    <row r="23" spans="1:3">
      <c r="A23" s="4" t="s">
        <v>62</v>
      </c>
      <c r="B23" s="4" t="s">
        <v>55</v>
      </c>
      <c r="C23" s="6" t="n">
        <v>435138</v>
      </c>
    </row>
    <row r="24" spans="1:3">
      <c r="A24" s="4" t="s">
        <v>63</v>
      </c>
      <c r="B24" s="6" t="n">
        <v>17532321</v>
      </c>
      <c r="C24" s="6" t="n">
        <v>10932340</v>
      </c>
    </row>
    <row r="25" spans="1:3">
      <c r="A25" s="3" t="s">
        <v>64</v>
      </c>
    </row>
    <row r="26" spans="1:3">
      <c r="A26" s="4" t="s">
        <v>65</v>
      </c>
      <c r="B26" s="6" t="n">
        <v>77</v>
      </c>
      <c r="C26" s="6" t="n">
        <v>21</v>
      </c>
    </row>
    <row r="27" spans="1:3">
      <c r="A27" s="4" t="s">
        <v>66</v>
      </c>
      <c r="B27" s="6" t="n">
        <v>18681390</v>
      </c>
      <c r="C27" s="6" t="n">
        <v>15909612</v>
      </c>
    </row>
    <row r="28" spans="1:3">
      <c r="A28" s="4" t="s">
        <v>67</v>
      </c>
      <c r="B28" s="6" t="n">
        <v>-277436</v>
      </c>
      <c r="C28" s="4" t="s">
        <v>55</v>
      </c>
    </row>
    <row r="29" spans="1:3">
      <c r="A29" s="4" t="s">
        <v>68</v>
      </c>
      <c r="B29" s="6" t="n">
        <v>74742</v>
      </c>
      <c r="C29" s="6" t="n">
        <v>74742</v>
      </c>
    </row>
    <row r="30" spans="1:3">
      <c r="A30" s="4" t="s">
        <v>69</v>
      </c>
      <c r="B30" s="6" t="n">
        <v>-24170105</v>
      </c>
      <c r="C30" s="6" t="n">
        <v>-22322725</v>
      </c>
    </row>
    <row r="31" spans="1:3">
      <c r="A31" s="4" t="s">
        <v>70</v>
      </c>
      <c r="B31" s="6" t="n">
        <v>-5691332</v>
      </c>
      <c r="C31" s="6" t="n">
        <v>-6338350</v>
      </c>
    </row>
    <row r="32" spans="1:3">
      <c r="A32" s="4" t="s">
        <v>71</v>
      </c>
      <c r="B32" s="4" t="s">
        <v>55</v>
      </c>
      <c r="C32" s="6" t="n">
        <v>-88650</v>
      </c>
    </row>
    <row r="33" spans="1:3">
      <c r="A33" s="4" t="s">
        <v>72</v>
      </c>
      <c r="B33" s="6" t="n">
        <v>-5691332</v>
      </c>
      <c r="C33" s="6" t="n">
        <v>-6427000</v>
      </c>
    </row>
    <row r="34" spans="1:3">
      <c r="A34" s="4" t="s">
        <v>73</v>
      </c>
      <c r="B34" s="6" t="n">
        <v>12930396</v>
      </c>
      <c r="C34" s="6" t="n">
        <v>4505340</v>
      </c>
    </row>
    <row r="35" spans="1:3">
      <c r="A35" s="4" t="s">
        <v>74</v>
      </c>
    </row>
    <row r="36" spans="1:3">
      <c r="A36" s="3" t="s">
        <v>75</v>
      </c>
    </row>
    <row r="37" spans="1:3">
      <c r="A37" s="4" t="s">
        <v>76</v>
      </c>
      <c r="B37" s="6" t="n">
        <v>604877</v>
      </c>
      <c r="C37" s="4" t="s">
        <v>55</v>
      </c>
    </row>
    <row r="38" spans="1:3">
      <c r="A38" s="4" t="s">
        <v>77</v>
      </c>
    </row>
    <row r="39" spans="1:3">
      <c r="A39" s="3" t="s">
        <v>75</v>
      </c>
    </row>
    <row r="40" spans="1:3">
      <c r="A40" s="4" t="s">
        <v>76</v>
      </c>
      <c r="B40" s="5" t="n">
        <v>484530</v>
      </c>
      <c r="C40"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row r="8" spans="1:2">
      <c r="A8" s="4" t="s">
        <v>218</v>
      </c>
      <c r="B8" s="4" t="s">
        <v>266</v>
      </c>
    </row>
    <row r="9" spans="1:2">
      <c r="A9" s="4" t="s">
        <v>47</v>
      </c>
      <c r="B9" s="4" t="s">
        <v>267</v>
      </c>
    </row>
    <row r="10" spans="1:2">
      <c r="A10" s="4" t="s">
        <v>221</v>
      </c>
      <c r="B10" s="4" t="s">
        <v>268</v>
      </c>
    </row>
    <row r="11" spans="1:2">
      <c r="A11" s="4" t="s">
        <v>269</v>
      </c>
      <c r="B11" s="4" t="s">
        <v>270</v>
      </c>
    </row>
    <row r="12" spans="1:2">
      <c r="A12" s="4" t="s">
        <v>271</v>
      </c>
      <c r="B12" s="4" t="s">
        <v>272</v>
      </c>
    </row>
    <row r="13" spans="1:2">
      <c r="A13" s="4" t="s">
        <v>251</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32</v>
      </c>
      <c r="B23" s="4" t="s">
        <v>292</v>
      </c>
    </row>
    <row r="24" spans="1:2">
      <c r="A24" s="4" t="s">
        <v>293</v>
      </c>
      <c r="B2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v>
      </c>
      <c r="B1" s="2" t="s">
        <v>2</v>
      </c>
      <c r="C1" s="2" t="s">
        <v>39</v>
      </c>
    </row>
    <row r="2" spans="1:3">
      <c r="A2" s="4" t="s">
        <v>79</v>
      </c>
      <c r="B2" s="5" t="n">
        <v>502868</v>
      </c>
      <c r="C2" s="5" t="n">
        <v>54482</v>
      </c>
    </row>
    <row r="3" spans="1:3">
      <c r="A3" s="4" t="s">
        <v>80</v>
      </c>
      <c r="B3" s="6" t="n">
        <v>1020959</v>
      </c>
      <c r="C3" s="6" t="n">
        <v>999769</v>
      </c>
    </row>
    <row r="4" spans="1:3">
      <c r="A4" s="4" t="s">
        <v>81</v>
      </c>
      <c r="B4" s="6" t="n">
        <v>187299</v>
      </c>
      <c r="C4" s="6" t="n">
        <v>65269</v>
      </c>
    </row>
    <row r="5" spans="1:3">
      <c r="A5" s="4" t="s">
        <v>82</v>
      </c>
      <c r="B5" s="6" t="n">
        <v>118810</v>
      </c>
      <c r="C5" s="6" t="n">
        <v>41600</v>
      </c>
    </row>
    <row r="6" spans="1:3">
      <c r="A6" s="4" t="s">
        <v>83</v>
      </c>
      <c r="B6" s="5" t="n">
        <v>1770073</v>
      </c>
      <c r="C6" s="5" t="n">
        <v>573776</v>
      </c>
    </row>
    <row r="7" spans="1:3">
      <c r="A7" s="4" t="s">
        <v>84</v>
      </c>
      <c r="B7" s="6" t="n">
        <v>8000000</v>
      </c>
      <c r="C7" s="6" t="n">
        <v>8000000</v>
      </c>
    </row>
    <row r="8" spans="1:3">
      <c r="A8" s="4" t="s">
        <v>85</v>
      </c>
      <c r="B8" s="7" t="n">
        <v>1e-05</v>
      </c>
      <c r="C8" s="7" t="n">
        <v>1e-05</v>
      </c>
    </row>
    <row r="9" spans="1:3">
      <c r="A9" s="4" t="s">
        <v>86</v>
      </c>
      <c r="B9" s="6" t="n">
        <v>899427</v>
      </c>
      <c r="C9" s="6" t="n">
        <v>1262945</v>
      </c>
    </row>
    <row r="10" spans="1:3">
      <c r="A10" s="4" t="s">
        <v>87</v>
      </c>
      <c r="B10" s="6" t="n">
        <v>899427</v>
      </c>
      <c r="C10" s="6" t="n">
        <v>1262945</v>
      </c>
    </row>
    <row r="11" spans="1:3">
      <c r="A11" s="4" t="s">
        <v>88</v>
      </c>
      <c r="B11" s="7" t="n">
        <v>1e-05</v>
      </c>
      <c r="C11" s="7" t="n">
        <v>1e-05</v>
      </c>
    </row>
    <row r="12" spans="1:3">
      <c r="A12" s="4" t="s">
        <v>89</v>
      </c>
      <c r="B12" s="6" t="n">
        <v>750000000</v>
      </c>
      <c r="C12" s="6" t="n">
        <v>750000000</v>
      </c>
    </row>
    <row r="13" spans="1:3">
      <c r="A13" s="4" t="s">
        <v>90</v>
      </c>
      <c r="B13" s="6" t="n">
        <v>7708684</v>
      </c>
      <c r="C13" s="6" t="n">
        <v>2115136</v>
      </c>
    </row>
    <row r="14" spans="1:3">
      <c r="A14" s="4" t="s">
        <v>91</v>
      </c>
      <c r="B14" s="6" t="n">
        <v>7087426</v>
      </c>
      <c r="C14" s="6" t="n">
        <v>2115136</v>
      </c>
    </row>
    <row r="15" spans="1:3">
      <c r="A15" s="4" t="s">
        <v>74</v>
      </c>
    </row>
    <row r="16" spans="1:3">
      <c r="A16" s="4" t="s">
        <v>92</v>
      </c>
      <c r="B16" s="7" t="n">
        <v>1e-05</v>
      </c>
      <c r="C16" s="7" t="n">
        <v>1e-05</v>
      </c>
    </row>
    <row r="17" spans="1:3">
      <c r="A17" s="4" t="s">
        <v>93</v>
      </c>
      <c r="B17" s="6" t="n">
        <v>8000000</v>
      </c>
      <c r="C17" s="6" t="n">
        <v>8000000</v>
      </c>
    </row>
    <row r="18" spans="1:3">
      <c r="A18" s="4" t="s">
        <v>94</v>
      </c>
      <c r="B18" s="6" t="n">
        <v>899427</v>
      </c>
      <c r="C18" s="6" t="n">
        <v>1262945</v>
      </c>
    </row>
    <row r="19" spans="1:3">
      <c r="A19" s="4" t="s">
        <v>95</v>
      </c>
      <c r="B19" s="6" t="n">
        <v>899427</v>
      </c>
      <c r="C19" s="6" t="n">
        <v>1262945</v>
      </c>
    </row>
    <row r="20" spans="1:3">
      <c r="A20" s="4" t="s">
        <v>77</v>
      </c>
    </row>
    <row r="21" spans="1:3">
      <c r="A21" s="4" t="s">
        <v>92</v>
      </c>
      <c r="B21" s="5" t="n">
        <v>3500</v>
      </c>
      <c r="C21" s="5" t="n">
        <v>3500</v>
      </c>
    </row>
    <row r="22" spans="1:3">
      <c r="A22" s="4" t="s">
        <v>93</v>
      </c>
      <c r="B22" s="6" t="n">
        <v>1000</v>
      </c>
      <c r="C22" s="6" t="n">
        <v>1000</v>
      </c>
    </row>
    <row r="23" spans="1:3">
      <c r="A23" s="4" t="s">
        <v>94</v>
      </c>
      <c r="B23" s="6" t="n">
        <v>1000</v>
      </c>
      <c r="C23" s="6" t="n">
        <v>0</v>
      </c>
    </row>
    <row r="24" spans="1:3">
      <c r="A24" s="4" t="s">
        <v>95</v>
      </c>
      <c r="B24" s="6" t="n">
        <v>100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v>
      </c>
    </row>
    <row r="3" spans="1:2">
      <c r="A3" s="3" t="s">
        <v>24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46</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4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5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45</v>
      </c>
      <c r="B1" s="2" t="s">
        <v>2</v>
      </c>
      <c r="C1" s="2" t="s">
        <v>346</v>
      </c>
      <c r="D1" s="2" t="s">
        <v>39</v>
      </c>
      <c r="E1" s="2" t="s">
        <v>347</v>
      </c>
    </row>
    <row r="2" spans="1:5">
      <c r="A2" s="3" t="s">
        <v>348</v>
      </c>
    </row>
    <row r="3" spans="1:5">
      <c r="A3" s="4" t="s">
        <v>69</v>
      </c>
      <c r="B3" s="5" t="n">
        <v>-24170105</v>
      </c>
      <c r="D3" s="5" t="n">
        <v>-22322725</v>
      </c>
    </row>
    <row r="4" spans="1:5">
      <c r="A4" s="4" t="s">
        <v>349</v>
      </c>
      <c r="B4" s="5" t="n">
        <v>8464969</v>
      </c>
    </row>
    <row r="5" spans="1:5">
      <c r="A5" s="4" t="s">
        <v>350</v>
      </c>
    </row>
    <row r="6" spans="1:5">
      <c r="A6" s="3" t="s">
        <v>348</v>
      </c>
    </row>
    <row r="7" spans="1:5">
      <c r="A7" s="4" t="s">
        <v>351</v>
      </c>
      <c r="C7" s="4" t="s">
        <v>352</v>
      </c>
    </row>
    <row r="8" spans="1:5">
      <c r="A8" s="4" t="s">
        <v>353</v>
      </c>
    </row>
    <row r="9" spans="1:5">
      <c r="A9" s="3" t="s">
        <v>348</v>
      </c>
    </row>
    <row r="10" spans="1:5">
      <c r="A10" s="4" t="s">
        <v>351</v>
      </c>
      <c r="E10"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59</v>
      </c>
    </row>
    <row r="12" spans="1:2">
      <c r="A12" s="4" t="s">
        <v>363</v>
      </c>
    </row>
    <row r="13" spans="1:2">
      <c r="A13" s="3" t="s">
        <v>357</v>
      </c>
    </row>
    <row r="14" spans="1:2">
      <c r="A14" s="4" t="s">
        <v>358</v>
      </c>
      <c r="B14" s="4" t="s">
        <v>364</v>
      </c>
    </row>
    <row r="15" spans="1:2">
      <c r="A15" s="4" t="s">
        <v>365</v>
      </c>
    </row>
    <row r="16" spans="1:2">
      <c r="A16" s="3" t="s">
        <v>357</v>
      </c>
    </row>
    <row r="17" spans="1:2">
      <c r="A17" s="4" t="s">
        <v>358</v>
      </c>
      <c r="B17" s="4" t="s">
        <v>361</v>
      </c>
    </row>
    <row r="18" spans="1:2">
      <c r="A18" s="4" t="s">
        <v>366</v>
      </c>
    </row>
    <row r="19" spans="1:2">
      <c r="A19" s="3" t="s">
        <v>357</v>
      </c>
    </row>
    <row r="20" spans="1:2">
      <c r="A20" s="4" t="s">
        <v>358</v>
      </c>
      <c r="B20" s="4" t="s">
        <v>361</v>
      </c>
    </row>
    <row r="21" spans="1:2">
      <c r="A21" s="4" t="s">
        <v>367</v>
      </c>
    </row>
    <row r="22" spans="1:2">
      <c r="A22" s="3" t="s">
        <v>357</v>
      </c>
    </row>
    <row r="23" spans="1:2">
      <c r="A23" s="4" t="s">
        <v>358</v>
      </c>
      <c r="B23"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3"/>
  </cols>
  <sheetData>
    <row r="1" spans="1:5">
      <c r="A1" s="1" t="s">
        <v>368</v>
      </c>
      <c r="B1" s="2" t="s">
        <v>97</v>
      </c>
      <c r="C1" s="2" t="s">
        <v>1</v>
      </c>
    </row>
    <row r="2" spans="1:5">
      <c r="B2" s="2" t="s">
        <v>39</v>
      </c>
      <c r="C2" s="2" t="s">
        <v>2</v>
      </c>
      <c r="D2" s="2" t="s">
        <v>39</v>
      </c>
      <c r="E2" s="2" t="s">
        <v>98</v>
      </c>
    </row>
    <row r="3" spans="1:5">
      <c r="A3" s="4" t="s">
        <v>369</v>
      </c>
      <c r="B3" s="5" t="n">
        <v>5872457</v>
      </c>
      <c r="C3" s="5" t="n">
        <v>34549157</v>
      </c>
      <c r="E3" s="5" t="n">
        <v>1069917</v>
      </c>
    </row>
    <row r="4" spans="1:5">
      <c r="A4" s="4" t="s">
        <v>370</v>
      </c>
    </row>
    <row r="5" spans="1:5">
      <c r="A5" s="4" t="s">
        <v>369</v>
      </c>
      <c r="B5" s="6" t="n">
        <v>116249</v>
      </c>
      <c r="C5" s="6" t="n">
        <v>6786614</v>
      </c>
    </row>
    <row r="6" spans="1:5">
      <c r="A6" s="4" t="s">
        <v>371</v>
      </c>
    </row>
    <row r="7" spans="1:5">
      <c r="A7" s="4" t="s">
        <v>369</v>
      </c>
      <c r="B7" s="6" t="n">
        <v>3748636</v>
      </c>
      <c r="C7" s="6" t="n">
        <v>6290133</v>
      </c>
    </row>
    <row r="8" spans="1:5">
      <c r="A8" s="4" t="s">
        <v>372</v>
      </c>
    </row>
    <row r="9" spans="1:5">
      <c r="A9" s="4" t="s">
        <v>369</v>
      </c>
      <c r="B9" s="6" t="n">
        <v>2007572</v>
      </c>
      <c r="C9" s="6" t="n">
        <v>21472410</v>
      </c>
    </row>
    <row r="10" spans="1:5">
      <c r="A10" s="4" t="s">
        <v>373</v>
      </c>
    </row>
    <row r="11" spans="1:5">
      <c r="A11" s="3" t="s">
        <v>374</v>
      </c>
    </row>
    <row r="12" spans="1:5">
      <c r="A12" s="4" t="s">
        <v>375</v>
      </c>
      <c r="C12" s="6" t="n">
        <v>21472410</v>
      </c>
      <c r="D12" s="5" t="n">
        <v>2007572</v>
      </c>
    </row>
    <row r="13" spans="1:5">
      <c r="A13" s="4" t="s">
        <v>376</v>
      </c>
      <c r="C13" s="6" t="n">
        <v>13076747</v>
      </c>
      <c r="D13" s="6" t="n">
        <v>3864885</v>
      </c>
    </row>
    <row r="14" spans="1:5">
      <c r="A14" s="4" t="s">
        <v>377</v>
      </c>
    </row>
    <row r="15" spans="1:5">
      <c r="A15" s="3" t="s">
        <v>378</v>
      </c>
    </row>
    <row r="16" spans="1:5">
      <c r="A16" s="4" t="s">
        <v>379</v>
      </c>
      <c r="B16" s="6" t="n">
        <v>104908</v>
      </c>
      <c r="C16" s="6" t="n">
        <v>251735</v>
      </c>
      <c r="D16" s="6" t="n">
        <v>104908</v>
      </c>
    </row>
    <row r="17" spans="1:5">
      <c r="A17" s="4" t="s">
        <v>380</v>
      </c>
      <c r="B17" s="5" t="n">
        <v>5767549</v>
      </c>
      <c r="C17" s="5" t="n">
        <v>34297422</v>
      </c>
      <c r="D17" s="5" t="n">
        <v>576754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96</v>
      </c>
      <c r="B1" s="2" t="s">
        <v>97</v>
      </c>
      <c r="C1" s="2" t="s">
        <v>1</v>
      </c>
    </row>
    <row r="2" spans="1:4">
      <c r="B2" s="2" t="s">
        <v>39</v>
      </c>
      <c r="C2" s="2" t="s">
        <v>2</v>
      </c>
      <c r="D2" s="2" t="s">
        <v>98</v>
      </c>
    </row>
    <row r="3" spans="1:4">
      <c r="A3" s="3" t="s">
        <v>99</v>
      </c>
    </row>
    <row r="4" spans="1:4">
      <c r="A4" s="4" t="s">
        <v>100</v>
      </c>
      <c r="B4" s="5" t="n">
        <v>5872457</v>
      </c>
      <c r="C4" s="5" t="n">
        <v>34549157</v>
      </c>
      <c r="D4" s="5" t="n">
        <v>1069917</v>
      </c>
    </row>
    <row r="5" spans="1:4">
      <c r="A5" s="3" t="s">
        <v>101</v>
      </c>
    </row>
    <row r="6" spans="1:4">
      <c r="A6" s="4" t="s">
        <v>102</v>
      </c>
      <c r="B6" s="6" t="n">
        <v>5103352</v>
      </c>
      <c r="C6" s="6" t="n">
        <v>29101308</v>
      </c>
      <c r="D6" s="6" t="n">
        <v>820503</v>
      </c>
    </row>
    <row r="7" spans="1:4">
      <c r="A7" s="4" t="s">
        <v>103</v>
      </c>
      <c r="B7" s="6" t="n">
        <v>129949</v>
      </c>
      <c r="C7" s="6" t="n">
        <v>220431</v>
      </c>
      <c r="D7" s="6" t="n">
        <v>59869</v>
      </c>
    </row>
    <row r="8" spans="1:4">
      <c r="A8" s="4" t="s">
        <v>104</v>
      </c>
      <c r="B8" s="6" t="n">
        <v>539798</v>
      </c>
      <c r="C8" s="6" t="n">
        <v>4098777</v>
      </c>
      <c r="D8" s="6" t="n">
        <v>106114</v>
      </c>
    </row>
    <row r="9" spans="1:4">
      <c r="A9" s="4" t="s">
        <v>105</v>
      </c>
      <c r="B9" s="6" t="n">
        <v>1299951</v>
      </c>
      <c r="C9" s="6" t="n">
        <v>3668298</v>
      </c>
      <c r="D9" s="6" t="n">
        <v>4845260</v>
      </c>
    </row>
    <row r="10" spans="1:4">
      <c r="A10" s="4" t="s">
        <v>106</v>
      </c>
      <c r="B10" s="6" t="n">
        <v>7073050</v>
      </c>
      <c r="C10" s="6" t="n">
        <v>37088814</v>
      </c>
      <c r="D10" s="6" t="n">
        <v>5831746</v>
      </c>
    </row>
    <row r="11" spans="1:4">
      <c r="A11" s="4" t="s">
        <v>107</v>
      </c>
      <c r="B11" s="6" t="n">
        <v>-1200593</v>
      </c>
      <c r="C11" s="6" t="n">
        <v>-2539657</v>
      </c>
      <c r="D11" s="6" t="n">
        <v>-4761829</v>
      </c>
    </row>
    <row r="12" spans="1:4">
      <c r="A12" s="3" t="s">
        <v>108</v>
      </c>
    </row>
    <row r="13" spans="1:4">
      <c r="A13" s="4" t="s">
        <v>109</v>
      </c>
      <c r="B13" s="6" t="n">
        <v>3988268</v>
      </c>
      <c r="C13" s="6" t="n">
        <v>884415</v>
      </c>
      <c r="D13" s="6" t="n">
        <v>-33620</v>
      </c>
    </row>
    <row r="14" spans="1:4">
      <c r="A14" s="4" t="s">
        <v>110</v>
      </c>
      <c r="B14" s="4" t="s">
        <v>55</v>
      </c>
      <c r="C14" s="4" t="s">
        <v>55</v>
      </c>
      <c r="D14" s="6" t="n">
        <v>-2067</v>
      </c>
    </row>
    <row r="15" spans="1:4">
      <c r="A15" s="4" t="s">
        <v>111</v>
      </c>
      <c r="B15" s="4" t="s">
        <v>55</v>
      </c>
      <c r="C15" s="6" t="n">
        <v>285855</v>
      </c>
      <c r="D15" s="4" t="s">
        <v>55</v>
      </c>
    </row>
    <row r="16" spans="1:4">
      <c r="A16" s="4" t="s">
        <v>112</v>
      </c>
      <c r="B16" s="6" t="n">
        <v>-1042270</v>
      </c>
      <c r="C16" s="6" t="n">
        <v>-2768706</v>
      </c>
      <c r="D16" s="6" t="n">
        <v>-561137</v>
      </c>
    </row>
    <row r="17" spans="1:4">
      <c r="A17" s="4" t="s">
        <v>113</v>
      </c>
      <c r="B17" s="6" t="n">
        <v>-3330790</v>
      </c>
      <c r="C17" s="6" t="n">
        <v>3581071</v>
      </c>
      <c r="D17" s="6" t="n">
        <v>-1197700</v>
      </c>
    </row>
    <row r="18" spans="1:4">
      <c r="A18" s="4" t="s">
        <v>114</v>
      </c>
      <c r="B18" s="6" t="n">
        <v>-246751</v>
      </c>
      <c r="C18" s="6" t="n">
        <v>-1118353</v>
      </c>
      <c r="D18" s="6" t="n">
        <v>-211454</v>
      </c>
    </row>
    <row r="19" spans="1:4">
      <c r="A19" s="4" t="s">
        <v>115</v>
      </c>
      <c r="B19" s="4" t="s">
        <v>55</v>
      </c>
      <c r="C19" s="4" t="s">
        <v>55</v>
      </c>
      <c r="D19" s="6" t="n">
        <v>-103480</v>
      </c>
    </row>
    <row r="20" spans="1:4">
      <c r="A20" s="4" t="s">
        <v>116</v>
      </c>
      <c r="B20" s="4" t="s">
        <v>55</v>
      </c>
      <c r="C20" s="6" t="n">
        <v>577299</v>
      </c>
      <c r="D20" s="4" t="s">
        <v>55</v>
      </c>
    </row>
    <row r="21" spans="1:4">
      <c r="A21" s="4" t="s">
        <v>117</v>
      </c>
      <c r="B21" s="6" t="n">
        <v>-631543</v>
      </c>
      <c r="C21" s="6" t="n">
        <v>1441581</v>
      </c>
      <c r="D21" s="6" t="n">
        <v>-2109458</v>
      </c>
    </row>
    <row r="22" spans="1:4">
      <c r="A22" s="4" t="s">
        <v>118</v>
      </c>
      <c r="B22" s="6" t="n">
        <v>-1832136</v>
      </c>
      <c r="C22" s="6" t="n">
        <v>-1098076</v>
      </c>
      <c r="D22" s="6" t="n">
        <v>-6871287</v>
      </c>
    </row>
    <row r="23" spans="1:4">
      <c r="A23" s="4" t="s">
        <v>119</v>
      </c>
      <c r="B23" s="4" t="s">
        <v>55</v>
      </c>
      <c r="C23" s="6" t="n">
        <v>-247558</v>
      </c>
    </row>
    <row r="24" spans="1:4">
      <c r="A24" s="4" t="s">
        <v>120</v>
      </c>
      <c r="B24" s="6" t="n">
        <v>-1832136</v>
      </c>
      <c r="C24" s="6" t="n">
        <v>-1345634</v>
      </c>
      <c r="D24" s="6" t="n">
        <v>-6871287</v>
      </c>
    </row>
    <row r="25" spans="1:4">
      <c r="A25" s="4" t="s">
        <v>121</v>
      </c>
      <c r="B25" s="6" t="n">
        <v>28378</v>
      </c>
      <c r="C25" s="6" t="n">
        <v>53429</v>
      </c>
      <c r="D25" s="6" t="n">
        <v>58408</v>
      </c>
    </row>
    <row r="26" spans="1:4">
      <c r="A26" s="4" t="s">
        <v>122</v>
      </c>
      <c r="B26" s="6" t="n">
        <v>-1803758</v>
      </c>
      <c r="C26" s="6" t="n">
        <v>-1292205</v>
      </c>
      <c r="D26" s="6" t="n">
        <v>-6812879</v>
      </c>
    </row>
    <row r="27" spans="1:4">
      <c r="A27" s="4" t="s">
        <v>123</v>
      </c>
      <c r="B27" s="4" t="s">
        <v>55</v>
      </c>
      <c r="C27" s="6" t="n">
        <v>-191261</v>
      </c>
      <c r="D27" s="4" t="s">
        <v>55</v>
      </c>
    </row>
    <row r="28" spans="1:4">
      <c r="A28" s="4" t="s">
        <v>124</v>
      </c>
      <c r="B28" s="4" t="s">
        <v>55</v>
      </c>
      <c r="C28" s="6" t="n">
        <v>-363914</v>
      </c>
      <c r="D28" s="4" t="s">
        <v>55</v>
      </c>
    </row>
    <row r="29" spans="1:4">
      <c r="A29" s="4" t="s">
        <v>125</v>
      </c>
      <c r="B29" s="5" t="n">
        <v>-1803758</v>
      </c>
      <c r="C29" s="5" t="n">
        <v>-1847380</v>
      </c>
      <c r="D29" s="5" t="n">
        <v>-6812879</v>
      </c>
    </row>
    <row r="30" spans="1:4">
      <c r="A30" s="3" t="s">
        <v>126</v>
      </c>
    </row>
    <row r="31" spans="1:4">
      <c r="A31" s="4" t="s">
        <v>127</v>
      </c>
      <c r="B31" s="8" t="n">
        <v>-1.3</v>
      </c>
      <c r="C31" s="9" t="n">
        <v>-0.59</v>
      </c>
      <c r="D31" s="8" t="n">
        <v>-17.4</v>
      </c>
    </row>
    <row r="32" spans="1:4">
      <c r="A32" s="3" t="s">
        <v>128</v>
      </c>
    </row>
    <row r="33" spans="1:4">
      <c r="A33" s="4" t="s">
        <v>127</v>
      </c>
      <c r="B33" s="6" t="n">
        <v>1388146</v>
      </c>
      <c r="C33" s="6" t="n">
        <v>3128861</v>
      </c>
      <c r="D33" s="6" t="n">
        <v>39163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39</v>
      </c>
    </row>
    <row r="2" spans="1:4">
      <c r="A2" s="3" t="s">
        <v>382</v>
      </c>
    </row>
    <row r="3" spans="1:4">
      <c r="A3" s="4" t="s">
        <v>59</v>
      </c>
      <c r="B3" s="4" t="s">
        <v>383</v>
      </c>
      <c r="C3" s="5" t="n">
        <v>3166886</v>
      </c>
      <c r="D3" s="5" t="n">
        <v>4749712</v>
      </c>
    </row>
    <row r="4" spans="1:4">
      <c r="A4" s="4" t="s">
        <v>384</v>
      </c>
    </row>
    <row r="5" spans="1:4">
      <c r="A5" s="3" t="s">
        <v>382</v>
      </c>
    </row>
    <row r="6" spans="1:4">
      <c r="A6" s="4" t="s">
        <v>59</v>
      </c>
      <c r="B6" s="4" t="s">
        <v>383</v>
      </c>
      <c r="C6" s="4" t="s">
        <v>55</v>
      </c>
      <c r="D6" s="4" t="s">
        <v>55</v>
      </c>
    </row>
    <row r="7" spans="1:4">
      <c r="A7" s="4" t="s">
        <v>385</v>
      </c>
    </row>
    <row r="8" spans="1:4">
      <c r="A8" s="3" t="s">
        <v>382</v>
      </c>
    </row>
    <row r="9" spans="1:4">
      <c r="A9" s="4" t="s">
        <v>59</v>
      </c>
      <c r="B9" s="4" t="s">
        <v>383</v>
      </c>
      <c r="C9" s="4" t="s">
        <v>55</v>
      </c>
      <c r="D9" s="4" t="s">
        <v>55</v>
      </c>
    </row>
    <row r="10" spans="1:4">
      <c r="A10" s="4" t="s">
        <v>386</v>
      </c>
    </row>
    <row r="11" spans="1:4">
      <c r="A11" s="3" t="s">
        <v>382</v>
      </c>
    </row>
    <row r="12" spans="1:4">
      <c r="A12" s="4" t="s">
        <v>59</v>
      </c>
      <c r="B12" s="4" t="s">
        <v>383</v>
      </c>
      <c r="C12" s="5" t="n">
        <v>3166886</v>
      </c>
      <c r="D12" s="5" t="n">
        <v>4749712</v>
      </c>
    </row>
    <row r="13" spans="1:4"/>
    <row r="14" spans="1:4">
      <c r="A14" s="4" t="s">
        <v>383</v>
      </c>
      <c r="B14" s="4" t="s">
        <v>387</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5"/>
    <col customWidth="1" max="5" min="5" width="16"/>
    <col customWidth="1" max="6" min="6" width="80"/>
  </cols>
  <sheetData>
    <row r="1" spans="1:6">
      <c r="A1" s="1" t="s">
        <v>388</v>
      </c>
      <c r="C1" s="2" t="s">
        <v>389</v>
      </c>
      <c r="D1" s="2" t="s">
        <v>97</v>
      </c>
      <c r="E1" s="2" t="s">
        <v>1</v>
      </c>
    </row>
    <row r="2" spans="1:6">
      <c r="C2" s="2" t="s">
        <v>98</v>
      </c>
      <c r="D2" s="2" t="s">
        <v>39</v>
      </c>
      <c r="E2" s="2" t="s">
        <v>2</v>
      </c>
      <c r="F2" s="2" t="s">
        <v>39</v>
      </c>
    </row>
    <row r="3" spans="1:6">
      <c r="A3" s="3" t="s">
        <v>348</v>
      </c>
    </row>
    <row r="4" spans="1:6">
      <c r="A4" s="4" t="s">
        <v>390</v>
      </c>
      <c r="D4" s="5" t="n">
        <v>11429</v>
      </c>
      <c r="E4" s="5" t="n">
        <v>1861985</v>
      </c>
      <c r="F4" s="5" t="n">
        <v>11429</v>
      </c>
    </row>
    <row r="5" spans="1:6">
      <c r="A5" s="4" t="s">
        <v>391</v>
      </c>
      <c r="D5" s="6" t="n">
        <v>0</v>
      </c>
      <c r="E5" s="5" t="n">
        <v>1720190</v>
      </c>
      <c r="F5" s="5" t="n">
        <v>0</v>
      </c>
    </row>
    <row r="6" spans="1:6">
      <c r="A6" s="4" t="s">
        <v>392</v>
      </c>
      <c r="E6" s="4" t="s">
        <v>359</v>
      </c>
      <c r="F6" s="4" t="s">
        <v>393</v>
      </c>
    </row>
    <row r="7" spans="1:6">
      <c r="A7" s="4" t="s">
        <v>394</v>
      </c>
      <c r="D7" s="6" t="n">
        <v>54482</v>
      </c>
      <c r="E7" s="5" t="n">
        <v>502868</v>
      </c>
      <c r="F7" s="5" t="n">
        <v>54482</v>
      </c>
    </row>
    <row r="8" spans="1:6">
      <c r="A8" s="4" t="s">
        <v>395</v>
      </c>
      <c r="E8" s="4" t="s">
        <v>55</v>
      </c>
    </row>
    <row r="9" spans="1:6">
      <c r="A9" s="4" t="s">
        <v>396</v>
      </c>
      <c r="E9" s="6" t="n">
        <v>17347732</v>
      </c>
      <c r="F9" s="6" t="n">
        <v>4267236</v>
      </c>
    </row>
    <row r="10" spans="1:6">
      <c r="A10" s="4" t="s">
        <v>59</v>
      </c>
      <c r="B10" s="4" t="s">
        <v>383</v>
      </c>
      <c r="D10" s="6" t="n">
        <v>4749712</v>
      </c>
      <c r="E10" s="5" t="n">
        <v>3166886</v>
      </c>
      <c r="F10" s="5" t="n">
        <v>4749712</v>
      </c>
    </row>
    <row r="11" spans="1:6">
      <c r="A11" s="4" t="s">
        <v>397</v>
      </c>
      <c r="F11" s="4" t="s">
        <v>398</v>
      </c>
    </row>
    <row r="12" spans="1:6">
      <c r="A12" s="4" t="s">
        <v>399</v>
      </c>
    </row>
    <row r="13" spans="1:6">
      <c r="A13" s="3" t="s">
        <v>348</v>
      </c>
    </row>
    <row r="14" spans="1:6">
      <c r="A14" s="4" t="s">
        <v>59</v>
      </c>
      <c r="D14" s="5" t="n">
        <v>4749712</v>
      </c>
      <c r="E14" s="5" t="n">
        <v>3166886</v>
      </c>
      <c r="F14" s="5" t="n">
        <v>4749712</v>
      </c>
    </row>
    <row r="15" spans="1:6">
      <c r="A15" s="4" t="s">
        <v>400</v>
      </c>
    </row>
    <row r="16" spans="1:6">
      <c r="A16" s="3" t="s">
        <v>348</v>
      </c>
    </row>
    <row r="17" spans="1:6">
      <c r="A17" s="4" t="s">
        <v>401</v>
      </c>
      <c r="D17" s="4" t="s">
        <v>402</v>
      </c>
      <c r="E17" s="4" t="s">
        <v>403</v>
      </c>
    </row>
    <row r="18" spans="1:6">
      <c r="A18" s="4" t="s">
        <v>404</v>
      </c>
    </row>
    <row r="19" spans="1:6">
      <c r="A19" s="3" t="s">
        <v>348</v>
      </c>
    </row>
    <row r="20" spans="1:6">
      <c r="A20" s="4" t="s">
        <v>401</v>
      </c>
      <c r="C20" s="4" t="s">
        <v>405</v>
      </c>
      <c r="D20" s="4" t="s">
        <v>406</v>
      </c>
      <c r="E20" s="4" t="s">
        <v>407</v>
      </c>
    </row>
    <row r="21" spans="1:6">
      <c r="A21" s="4" t="s">
        <v>408</v>
      </c>
    </row>
    <row r="22" spans="1:6">
      <c r="A22" s="3" t="s">
        <v>348</v>
      </c>
    </row>
    <row r="23" spans="1:6">
      <c r="A23" s="4" t="s">
        <v>401</v>
      </c>
      <c r="C23" s="4" t="s">
        <v>409</v>
      </c>
      <c r="D23" s="4" t="s">
        <v>410</v>
      </c>
      <c r="E23" s="4" t="s">
        <v>411</v>
      </c>
    </row>
    <row r="24" spans="1:6">
      <c r="A24" s="4" t="s">
        <v>412</v>
      </c>
    </row>
    <row r="25" spans="1:6">
      <c r="A25" s="3" t="s">
        <v>348</v>
      </c>
    </row>
    <row r="26" spans="1:6">
      <c r="A26" s="4" t="s">
        <v>401</v>
      </c>
      <c r="E26" s="4" t="s">
        <v>413</v>
      </c>
    </row>
    <row r="27" spans="1:6">
      <c r="A27" s="4" t="s">
        <v>414</v>
      </c>
    </row>
    <row r="28" spans="1:6">
      <c r="A28" s="3" t="s">
        <v>348</v>
      </c>
    </row>
    <row r="29" spans="1:6">
      <c r="A29" s="4" t="s">
        <v>401</v>
      </c>
      <c r="E29" s="4" t="s">
        <v>415</v>
      </c>
    </row>
    <row r="30" spans="1:6">
      <c r="A30" s="4" t="s">
        <v>416</v>
      </c>
    </row>
    <row r="31" spans="1:6">
      <c r="A31" s="3" t="s">
        <v>348</v>
      </c>
    </row>
    <row r="32" spans="1:6">
      <c r="A32" s="4" t="s">
        <v>401</v>
      </c>
      <c r="D32" s="4" t="s">
        <v>417</v>
      </c>
      <c r="E32" s="4" t="s">
        <v>418</v>
      </c>
    </row>
    <row r="33" spans="1:6">
      <c r="A33" s="4" t="s">
        <v>419</v>
      </c>
    </row>
    <row r="34" spans="1:6">
      <c r="A34" s="3" t="s">
        <v>348</v>
      </c>
    </row>
    <row r="35" spans="1:6">
      <c r="A35" s="4" t="s">
        <v>401</v>
      </c>
      <c r="C35" s="4" t="s">
        <v>420</v>
      </c>
      <c r="D35" s="4" t="s">
        <v>421</v>
      </c>
      <c r="E35" s="4" t="s">
        <v>421</v>
      </c>
    </row>
    <row r="36" spans="1:6">
      <c r="A36" s="4" t="s">
        <v>422</v>
      </c>
    </row>
    <row r="37" spans="1:6">
      <c r="A37" s="3" t="s">
        <v>348</v>
      </c>
    </row>
    <row r="38" spans="1:6">
      <c r="A38" s="4" t="s">
        <v>401</v>
      </c>
      <c r="C38" s="4" t="s">
        <v>423</v>
      </c>
      <c r="D38" s="4" t="s">
        <v>409</v>
      </c>
      <c r="E38" s="4" t="s">
        <v>424</v>
      </c>
    </row>
    <row r="39" spans="1:6">
      <c r="A39" s="4" t="s">
        <v>425</v>
      </c>
    </row>
    <row r="40" spans="1:6">
      <c r="A40" s="3" t="s">
        <v>348</v>
      </c>
    </row>
    <row r="41" spans="1:6">
      <c r="A41" s="4" t="s">
        <v>401</v>
      </c>
      <c r="E41" s="4" t="s">
        <v>423</v>
      </c>
    </row>
    <row r="42" spans="1:6">
      <c r="A42" s="4" t="s">
        <v>426</v>
      </c>
    </row>
    <row r="43" spans="1:6">
      <c r="A43" s="3" t="s">
        <v>348</v>
      </c>
    </row>
    <row r="44" spans="1:6">
      <c r="A44" s="4" t="s">
        <v>401</v>
      </c>
      <c r="E44" s="4" t="s">
        <v>418</v>
      </c>
    </row>
    <row r="45" spans="1:6"/>
    <row r="46" spans="1:6">
      <c r="A46" s="4" t="s">
        <v>383</v>
      </c>
      <c r="B46" s="4" t="s">
        <v>387</v>
      </c>
    </row>
  </sheetData>
  <mergeCells count="4">
    <mergeCell ref="A1:B2"/>
    <mergeCell ref="E1:F1"/>
    <mergeCell ref="A45:E45"/>
    <mergeCell ref="B46:E4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27</v>
      </c>
      <c r="B1" s="2" t="s">
        <v>428</v>
      </c>
      <c r="C1" s="2" t="s">
        <v>2</v>
      </c>
      <c r="D1" s="2" t="s">
        <v>39</v>
      </c>
    </row>
    <row r="2" spans="1:4">
      <c r="A2" s="3" t="s">
        <v>429</v>
      </c>
    </row>
    <row r="3" spans="1:4">
      <c r="A3" s="4" t="s">
        <v>47</v>
      </c>
      <c r="C3" s="5" t="n">
        <v>1834856</v>
      </c>
      <c r="D3" s="5" t="n">
        <v>1503633</v>
      </c>
    </row>
    <row r="4" spans="1:4">
      <c r="A4" s="4" t="s">
        <v>430</v>
      </c>
    </row>
    <row r="5" spans="1:4">
      <c r="A5" s="3" t="s">
        <v>431</v>
      </c>
    </row>
    <row r="6" spans="1:4">
      <c r="A6" s="4" t="s">
        <v>432</v>
      </c>
      <c r="B6" s="5" t="n">
        <v>1663800</v>
      </c>
    </row>
    <row r="7" spans="1:4">
      <c r="A7" s="4" t="s">
        <v>41</v>
      </c>
      <c r="B7" s="6" t="n">
        <v>2500000</v>
      </c>
    </row>
    <row r="8" spans="1:4">
      <c r="A8" s="4" t="s">
        <v>433</v>
      </c>
      <c r="B8" s="6" t="n">
        <v>500000</v>
      </c>
    </row>
    <row r="9" spans="1:4">
      <c r="A9" s="4" t="s">
        <v>434</v>
      </c>
      <c r="B9" s="6" t="n">
        <v>4663800</v>
      </c>
    </row>
    <row r="10" spans="1:4">
      <c r="A10" s="3" t="s">
        <v>429</v>
      </c>
    </row>
    <row r="11" spans="1:4">
      <c r="A11" s="4" t="s">
        <v>41</v>
      </c>
      <c r="B11" s="6" t="n">
        <v>191744</v>
      </c>
    </row>
    <row r="12" spans="1:4">
      <c r="A12" s="4" t="s">
        <v>161</v>
      </c>
      <c r="B12" s="6" t="n">
        <v>5143749</v>
      </c>
    </row>
    <row r="13" spans="1:4">
      <c r="A13" s="4" t="s">
        <v>50</v>
      </c>
      <c r="B13" s="6" t="n">
        <v>6800</v>
      </c>
    </row>
    <row r="14" spans="1:4">
      <c r="A14" s="4" t="s">
        <v>435</v>
      </c>
      <c r="B14" s="6" t="n">
        <v>631000</v>
      </c>
    </row>
    <row r="15" spans="1:4">
      <c r="A15" s="4" t="s">
        <v>47</v>
      </c>
      <c r="B15" s="6" t="n">
        <v>331223</v>
      </c>
    </row>
    <row r="16" spans="1:4">
      <c r="A16" s="4" t="s">
        <v>436</v>
      </c>
      <c r="B16" s="6" t="n">
        <v>136000</v>
      </c>
    </row>
    <row r="17" spans="1:4">
      <c r="A17" s="4" t="s">
        <v>437</v>
      </c>
      <c r="B17" s="6" t="n">
        <v>-136684</v>
      </c>
    </row>
    <row r="18" spans="1:4">
      <c r="A18" s="4" t="s">
        <v>438</v>
      </c>
      <c r="B18" s="6" t="n">
        <v>-1627116</v>
      </c>
    </row>
    <row r="19" spans="1:4">
      <c r="A19" s="4" t="s">
        <v>439</v>
      </c>
      <c r="B19" s="6" t="n">
        <v>-12916</v>
      </c>
    </row>
    <row r="20" spans="1:4">
      <c r="A20" s="4" t="s">
        <v>440</v>
      </c>
      <c r="B20" s="5" t="n">
        <v>4663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1</v>
      </c>
      <c r="B1" s="2" t="s">
        <v>1</v>
      </c>
    </row>
    <row r="2" spans="1:3">
      <c r="B2" s="2" t="s">
        <v>2</v>
      </c>
      <c r="C2" s="2" t="s">
        <v>39</v>
      </c>
    </row>
    <row r="3" spans="1:3">
      <c r="A3" s="4" t="s">
        <v>442</v>
      </c>
    </row>
    <row r="4" spans="1:3">
      <c r="A4" s="3" t="s">
        <v>443</v>
      </c>
    </row>
    <row r="5" spans="1:3">
      <c r="A5" s="4" t="s">
        <v>444</v>
      </c>
      <c r="B5" s="5" t="n">
        <v>34549157</v>
      </c>
      <c r="C5" s="5" t="n">
        <v>5872457</v>
      </c>
    </row>
    <row r="6" spans="1:3">
      <c r="A6" s="4" t="s">
        <v>445</v>
      </c>
      <c r="B6" s="5" t="n">
        <v>-1847380</v>
      </c>
      <c r="C6" s="5" t="n">
        <v>-1803758</v>
      </c>
    </row>
    <row r="7" spans="1:3">
      <c r="A7" s="4" t="s">
        <v>446</v>
      </c>
      <c r="B7" s="9" t="n">
        <v>-0.59</v>
      </c>
      <c r="C7" s="9" t="n">
        <v>-1.3</v>
      </c>
    </row>
    <row r="8" spans="1:3">
      <c r="A8" s="4" t="s">
        <v>447</v>
      </c>
      <c r="B8" s="9" t="n">
        <v>-0.59</v>
      </c>
      <c r="C8" s="9" t="n">
        <v>-1.3</v>
      </c>
    </row>
    <row r="9" spans="1:3">
      <c r="A9" s="4" t="s">
        <v>448</v>
      </c>
    </row>
    <row r="10" spans="1:3">
      <c r="A10" s="3" t="s">
        <v>443</v>
      </c>
    </row>
    <row r="11" spans="1:3">
      <c r="A11" s="4" t="s">
        <v>444</v>
      </c>
      <c r="B11" s="5" t="n">
        <v>38113928</v>
      </c>
      <c r="C11" s="5" t="n">
        <v>26768134</v>
      </c>
    </row>
    <row r="12" spans="1:3">
      <c r="A12" s="4" t="s">
        <v>445</v>
      </c>
      <c r="B12" s="5" t="n">
        <v>-1702144</v>
      </c>
      <c r="C12" s="5" t="n">
        <v>-8821254</v>
      </c>
    </row>
    <row r="13" spans="1:3">
      <c r="A13" s="4" t="s">
        <v>446</v>
      </c>
      <c r="B13" s="9" t="n">
        <v>-0.54</v>
      </c>
      <c r="C13" s="9" t="n">
        <v>-6.35</v>
      </c>
    </row>
    <row r="14" spans="1:3">
      <c r="A14" s="4" t="s">
        <v>447</v>
      </c>
      <c r="B14" s="9" t="n">
        <v>-0.54</v>
      </c>
      <c r="C14" s="9" t="n">
        <v>-6.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9</v>
      </c>
      <c r="B1" s="2" t="s">
        <v>450</v>
      </c>
    </row>
    <row r="2" spans="1:2">
      <c r="A2" s="3" t="s">
        <v>451</v>
      </c>
    </row>
    <row r="3" spans="1:2">
      <c r="A3" s="4" t="s">
        <v>452</v>
      </c>
      <c r="B3" s="5" t="n">
        <v>2000000</v>
      </c>
    </row>
    <row r="4" spans="1:2">
      <c r="A4" s="4" t="s">
        <v>453</v>
      </c>
      <c r="B4" s="4" t="s">
        <v>454</v>
      </c>
    </row>
    <row r="5" spans="1:2">
      <c r="A5" s="4" t="s">
        <v>455</v>
      </c>
      <c r="B5" s="5"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3"/>
    <col customWidth="1" max="5" min="5" width="14"/>
  </cols>
  <sheetData>
    <row r="1" spans="1:5">
      <c r="A1" s="1" t="s">
        <v>456</v>
      </c>
      <c r="B1" s="2" t="s">
        <v>346</v>
      </c>
      <c r="C1" s="2" t="s">
        <v>347</v>
      </c>
      <c r="D1" s="2" t="s">
        <v>457</v>
      </c>
      <c r="E1" s="2" t="s">
        <v>2</v>
      </c>
    </row>
    <row r="2" spans="1:5">
      <c r="A2" s="3" t="s">
        <v>458</v>
      </c>
    </row>
    <row r="3" spans="1:5">
      <c r="A3" s="4" t="s">
        <v>459</v>
      </c>
      <c r="C3" s="4" t="s">
        <v>460</v>
      </c>
    </row>
    <row r="4" spans="1:5">
      <c r="A4" s="4" t="s">
        <v>461</v>
      </c>
      <c r="E4" s="5" t="n">
        <v>133256</v>
      </c>
    </row>
    <row r="5" spans="1:5">
      <c r="A5" s="4" t="s">
        <v>462</v>
      </c>
      <c r="D5" s="5" t="n">
        <v>12901</v>
      </c>
      <c r="E5" s="6" t="n">
        <v>259000</v>
      </c>
    </row>
    <row r="6" spans="1:5">
      <c r="A6" s="4" t="s">
        <v>463</v>
      </c>
      <c r="E6" s="5" t="n">
        <v>125744</v>
      </c>
    </row>
    <row r="7" spans="1:5">
      <c r="A7" s="4" t="s">
        <v>464</v>
      </c>
    </row>
    <row r="8" spans="1:5">
      <c r="A8" s="3" t="s">
        <v>458</v>
      </c>
    </row>
    <row r="9" spans="1:5">
      <c r="A9" s="4" t="s">
        <v>351</v>
      </c>
      <c r="C9" s="4" t="s">
        <v>354</v>
      </c>
    </row>
    <row r="10" spans="1:5">
      <c r="A10" s="4" t="s">
        <v>465</v>
      </c>
      <c r="B10" s="4" t="s">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67</v>
      </c>
      <c r="B1" s="2" t="s">
        <v>1</v>
      </c>
    </row>
    <row r="2" spans="1:2">
      <c r="B2" s="2" t="s">
        <v>468</v>
      </c>
    </row>
    <row r="3" spans="1:2">
      <c r="A3" s="3" t="s">
        <v>469</v>
      </c>
    </row>
    <row r="4" spans="1:2">
      <c r="A4" s="4" t="s">
        <v>470</v>
      </c>
      <c r="B4" s="5" t="n">
        <v>577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1</v>
      </c>
      <c r="B1" s="2" t="s">
        <v>2</v>
      </c>
      <c r="C1" s="2" t="s">
        <v>39</v>
      </c>
    </row>
    <row r="2" spans="1:3">
      <c r="A2" s="3" t="s">
        <v>357</v>
      </c>
    </row>
    <row r="3" spans="1:3">
      <c r="A3" s="4" t="s">
        <v>130</v>
      </c>
      <c r="B3" s="5" t="n">
        <v>1126635</v>
      </c>
      <c r="C3" s="5" t="n">
        <v>1105347</v>
      </c>
    </row>
    <row r="4" spans="1:3">
      <c r="A4" s="4" t="s">
        <v>472</v>
      </c>
      <c r="B4" s="6" t="n">
        <v>-44419</v>
      </c>
      <c r="C4" s="6" t="n">
        <v>-44419</v>
      </c>
    </row>
    <row r="5" spans="1:3">
      <c r="A5" s="4" t="s">
        <v>473</v>
      </c>
      <c r="B5" s="6" t="n">
        <v>-1020959</v>
      </c>
      <c r="C5" s="6" t="n">
        <v>-999769</v>
      </c>
    </row>
    <row r="6" spans="1:3">
      <c r="A6" s="4" t="s">
        <v>474</v>
      </c>
      <c r="B6" s="6" t="n">
        <v>61257</v>
      </c>
      <c r="C6" s="6" t="n">
        <v>61159</v>
      </c>
    </row>
    <row r="7" spans="1:3">
      <c r="A7" s="4" t="s">
        <v>475</v>
      </c>
    </row>
    <row r="8" spans="1:3">
      <c r="A8" s="3" t="s">
        <v>357</v>
      </c>
    </row>
    <row r="9" spans="1:3">
      <c r="A9" s="4" t="s">
        <v>130</v>
      </c>
      <c r="B9" s="6" t="n">
        <v>329937</v>
      </c>
      <c r="C9" s="6" t="n">
        <v>308649</v>
      </c>
    </row>
    <row r="10" spans="1:3">
      <c r="A10" s="4" t="s">
        <v>476</v>
      </c>
    </row>
    <row r="11" spans="1:3">
      <c r="A11" s="3" t="s">
        <v>357</v>
      </c>
    </row>
    <row r="12" spans="1:3">
      <c r="A12" s="4" t="s">
        <v>130</v>
      </c>
      <c r="B12" s="6" t="n">
        <v>382140</v>
      </c>
      <c r="C12" s="6" t="n">
        <v>382140</v>
      </c>
    </row>
    <row r="13" spans="1:3">
      <c r="A13" s="4" t="s">
        <v>367</v>
      </c>
    </row>
    <row r="14" spans="1:3">
      <c r="A14" s="3" t="s">
        <v>357</v>
      </c>
    </row>
    <row r="15" spans="1:3">
      <c r="A15" s="4" t="s">
        <v>130</v>
      </c>
      <c r="B15" s="6" t="n">
        <v>143129</v>
      </c>
      <c r="C15" s="6" t="n">
        <v>143129</v>
      </c>
    </row>
    <row r="16" spans="1:3">
      <c r="A16" s="4" t="s">
        <v>477</v>
      </c>
    </row>
    <row r="17" spans="1:3">
      <c r="A17" s="3" t="s">
        <v>357</v>
      </c>
    </row>
    <row r="18" spans="1:3">
      <c r="A18" s="4" t="s">
        <v>130</v>
      </c>
      <c r="B18" s="6" t="n">
        <v>177073</v>
      </c>
      <c r="C18" s="6" t="n">
        <v>177073</v>
      </c>
    </row>
    <row r="19" spans="1:3">
      <c r="A19" s="4" t="s">
        <v>478</v>
      </c>
    </row>
    <row r="20" spans="1:3">
      <c r="A20" s="3" t="s">
        <v>357</v>
      </c>
    </row>
    <row r="21" spans="1:3">
      <c r="A21" s="4" t="s">
        <v>130</v>
      </c>
      <c r="B21" s="6" t="n">
        <v>94356</v>
      </c>
      <c r="C21" s="6" t="n">
        <v>94356</v>
      </c>
    </row>
    <row r="22" spans="1:3">
      <c r="A22" s="4" t="s">
        <v>479</v>
      </c>
    </row>
    <row r="23" spans="1:3">
      <c r="A23" s="3" t="s">
        <v>357</v>
      </c>
    </row>
    <row r="24" spans="1:3">
      <c r="A24" s="4" t="s">
        <v>130</v>
      </c>
      <c r="B24" s="4" t="s">
        <v>55</v>
      </c>
      <c r="C24" s="4" t="s">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3"/>
  </cols>
  <sheetData>
    <row r="1" spans="1:4">
      <c r="A1" s="1" t="s">
        <v>480</v>
      </c>
      <c r="B1" s="2" t="s">
        <v>97</v>
      </c>
      <c r="C1" s="2" t="s">
        <v>1</v>
      </c>
    </row>
    <row r="2" spans="1:4">
      <c r="B2" s="2" t="s">
        <v>39</v>
      </c>
      <c r="C2" s="2" t="s">
        <v>2</v>
      </c>
      <c r="D2" s="2" t="s">
        <v>98</v>
      </c>
    </row>
    <row r="3" spans="1:4">
      <c r="A3" s="3" t="s">
        <v>481</v>
      </c>
    </row>
    <row r="4" spans="1:4">
      <c r="A4" s="4" t="s">
        <v>482</v>
      </c>
      <c r="B4" s="5" t="n">
        <v>38506</v>
      </c>
      <c r="C4" s="5" t="n">
        <v>21190</v>
      </c>
      <c r="D4" s="5" t="n">
        <v>460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3</v>
      </c>
      <c r="B1" s="2" t="s">
        <v>1</v>
      </c>
    </row>
    <row r="2" spans="1:3">
      <c r="B2" s="2" t="s">
        <v>2</v>
      </c>
      <c r="C2" s="2" t="s">
        <v>39</v>
      </c>
    </row>
    <row r="3" spans="1:3">
      <c r="A3" s="3" t="s">
        <v>484</v>
      </c>
    </row>
    <row r="4" spans="1:3">
      <c r="A4" s="4" t="s">
        <v>485</v>
      </c>
      <c r="B4" s="5" t="n">
        <v>2243153</v>
      </c>
    </row>
    <row r="5" spans="1:3">
      <c r="A5" s="4" t="s">
        <v>486</v>
      </c>
      <c r="B5" s="6" t="n">
        <v>306109</v>
      </c>
    </row>
    <row r="6" spans="1:3">
      <c r="A6" s="4" t="s">
        <v>487</v>
      </c>
      <c r="B6" s="4" t="s">
        <v>55</v>
      </c>
    </row>
    <row r="7" spans="1:3">
      <c r="A7" s="4" t="s">
        <v>488</v>
      </c>
      <c r="B7" s="6" t="n">
        <v>1937044</v>
      </c>
      <c r="C7" s="5" t="n">
        <v>1369284</v>
      </c>
    </row>
    <row r="8" spans="1:3">
      <c r="A8" s="4" t="s">
        <v>489</v>
      </c>
    </row>
    <row r="9" spans="1:3">
      <c r="A9" s="3" t="s">
        <v>484</v>
      </c>
    </row>
    <row r="10" spans="1:3">
      <c r="A10" s="4" t="s">
        <v>485</v>
      </c>
      <c r="B10" s="6" t="n">
        <v>1037548</v>
      </c>
    </row>
    <row r="11" spans="1:3">
      <c r="A11" s="4" t="s">
        <v>486</v>
      </c>
      <c r="B11" s="6" t="n">
        <v>187299</v>
      </c>
    </row>
    <row r="12" spans="1:3">
      <c r="A12" s="4" t="s">
        <v>487</v>
      </c>
      <c r="B12" s="4" t="s">
        <v>55</v>
      </c>
    </row>
    <row r="13" spans="1:3">
      <c r="A13" s="4" t="s">
        <v>488</v>
      </c>
      <c r="B13" s="6" t="n">
        <v>850249</v>
      </c>
      <c r="C13" s="6" t="n">
        <v>836279</v>
      </c>
    </row>
    <row r="14" spans="1:3">
      <c r="A14" s="4" t="s">
        <v>490</v>
      </c>
    </row>
    <row r="15" spans="1:3">
      <c r="A15" s="3" t="s">
        <v>484</v>
      </c>
    </row>
    <row r="16" spans="1:3">
      <c r="A16" s="4" t="s">
        <v>485</v>
      </c>
      <c r="B16" s="6" t="n">
        <v>1205605</v>
      </c>
    </row>
    <row r="17" spans="1:3">
      <c r="A17" s="4" t="s">
        <v>486</v>
      </c>
      <c r="B17" s="6" t="n">
        <v>118810</v>
      </c>
    </row>
    <row r="18" spans="1:3">
      <c r="A18" s="4" t="s">
        <v>487</v>
      </c>
      <c r="B18" s="4" t="s">
        <v>55</v>
      </c>
    </row>
    <row r="19" spans="1:3">
      <c r="A19" s="4" t="s">
        <v>488</v>
      </c>
      <c r="B19" s="5" t="n">
        <v>1086795</v>
      </c>
      <c r="C19" s="5" t="n">
        <v>533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24"/>
    <col customWidth="1" max="6" min="6" width="15"/>
    <col customWidth="1" max="7" min="7" width="20"/>
    <col customWidth="1" max="8" min="8" width="25"/>
  </cols>
  <sheetData>
    <row r="1" spans="1:8">
      <c r="A1" s="1" t="s">
        <v>129</v>
      </c>
      <c r="B1" s="2" t="s">
        <v>130</v>
      </c>
      <c r="C1" s="2" t="s">
        <v>131</v>
      </c>
      <c r="D1" s="2" t="s">
        <v>66</v>
      </c>
      <c r="E1" s="2" t="s">
        <v>68</v>
      </c>
      <c r="F1" s="2" t="s">
        <v>132</v>
      </c>
      <c r="G1" s="2" t="s">
        <v>69</v>
      </c>
      <c r="H1" s="2" t="s">
        <v>71</v>
      </c>
    </row>
    <row r="2" spans="1:8">
      <c r="A2" s="4" t="s">
        <v>133</v>
      </c>
      <c r="B2" s="5" t="n">
        <v>-4777296</v>
      </c>
      <c r="C2" s="5" t="n">
        <v>14</v>
      </c>
      <c r="D2" s="5" t="n">
        <v>15727187</v>
      </c>
      <c r="E2" s="5" t="n">
        <v>74742</v>
      </c>
      <c r="F2" s="4" t="s">
        <v>55</v>
      </c>
      <c r="G2" s="5" t="n">
        <v>-20518967</v>
      </c>
      <c r="H2" s="5" t="n">
        <v>-60272</v>
      </c>
    </row>
    <row r="3" spans="1:8">
      <c r="A3" s="4" t="s">
        <v>134</v>
      </c>
      <c r="C3" s="6" t="n">
        <v>1375282</v>
      </c>
    </row>
    <row r="4" spans="1:8">
      <c r="A4" s="4" t="s">
        <v>135</v>
      </c>
      <c r="B4" s="4" t="s">
        <v>55</v>
      </c>
      <c r="C4" s="4" t="s">
        <v>55</v>
      </c>
      <c r="D4" s="4" t="s">
        <v>55</v>
      </c>
      <c r="E4" s="4" t="s">
        <v>55</v>
      </c>
      <c r="F4" s="4" t="s">
        <v>55</v>
      </c>
      <c r="G4" s="4" t="s">
        <v>55</v>
      </c>
      <c r="H4" s="4" t="s">
        <v>55</v>
      </c>
    </row>
    <row r="5" spans="1:8">
      <c r="A5" s="4" t="s">
        <v>136</v>
      </c>
      <c r="B5" s="6" t="n">
        <v>13735</v>
      </c>
      <c r="C5" s="5" t="n">
        <v>6</v>
      </c>
      <c r="D5" s="6" t="n">
        <v>13729</v>
      </c>
      <c r="E5" s="4" t="s">
        <v>55</v>
      </c>
      <c r="F5" s="4" t="s">
        <v>55</v>
      </c>
      <c r="G5" s="4" t="s">
        <v>55</v>
      </c>
      <c r="H5" s="4" t="s">
        <v>55</v>
      </c>
    </row>
    <row r="6" spans="1:8">
      <c r="A6" s="4" t="s">
        <v>137</v>
      </c>
      <c r="C6" s="6" t="n">
        <v>680742</v>
      </c>
    </row>
    <row r="7" spans="1:8">
      <c r="A7" s="4" t="s">
        <v>138</v>
      </c>
      <c r="B7" s="6" t="n">
        <v>168697</v>
      </c>
      <c r="C7" s="5" t="n">
        <v>1</v>
      </c>
      <c r="D7" s="6" t="n">
        <v>168696</v>
      </c>
      <c r="E7" s="4" t="s">
        <v>55</v>
      </c>
      <c r="F7" s="4" t="s">
        <v>55</v>
      </c>
      <c r="G7" s="4" t="s">
        <v>55</v>
      </c>
      <c r="H7" s="4" t="s">
        <v>55</v>
      </c>
    </row>
    <row r="8" spans="1:8">
      <c r="A8" s="4" t="s">
        <v>139</v>
      </c>
      <c r="C8" s="6" t="n">
        <v>59400</v>
      </c>
    </row>
    <row r="9" spans="1:8">
      <c r="A9" s="4" t="s">
        <v>120</v>
      </c>
      <c r="B9" s="6" t="n">
        <v>-1803758</v>
      </c>
      <c r="G9" s="6" t="n">
        <v>-1803758</v>
      </c>
      <c r="H9" s="6" t="n">
        <v>-28378</v>
      </c>
    </row>
    <row r="10" spans="1:8">
      <c r="A10" s="4" t="s">
        <v>140</v>
      </c>
      <c r="B10" s="6" t="n">
        <v>-6427000</v>
      </c>
      <c r="C10" s="5" t="n">
        <v>21</v>
      </c>
      <c r="D10" s="6" t="n">
        <v>15909612</v>
      </c>
      <c r="E10" s="6" t="n">
        <v>74742</v>
      </c>
      <c r="F10" s="4" t="s">
        <v>55</v>
      </c>
      <c r="G10" s="6" t="n">
        <v>-22322725</v>
      </c>
      <c r="H10" s="6" t="n">
        <v>-88650</v>
      </c>
    </row>
    <row r="11" spans="1:8">
      <c r="A11" s="4" t="s">
        <v>141</v>
      </c>
      <c r="C11" s="6" t="n">
        <v>2115424</v>
      </c>
    </row>
    <row r="12" spans="1:8">
      <c r="A12" s="4" t="s">
        <v>136</v>
      </c>
      <c r="B12" s="6" t="n">
        <v>2042297</v>
      </c>
      <c r="C12" s="5" t="n">
        <v>55</v>
      </c>
      <c r="D12" s="6" t="n">
        <v>2042242</v>
      </c>
    </row>
    <row r="13" spans="1:8">
      <c r="A13" s="4" t="s">
        <v>137</v>
      </c>
      <c r="C13" s="6" t="n">
        <v>5530000</v>
      </c>
    </row>
    <row r="14" spans="1:8">
      <c r="A14" s="4" t="s">
        <v>138</v>
      </c>
      <c r="B14" s="6" t="n">
        <v>1005468</v>
      </c>
      <c r="C14" s="5" t="n">
        <v>10</v>
      </c>
      <c r="D14" s="6" t="n">
        <v>1005458</v>
      </c>
    </row>
    <row r="15" spans="1:8">
      <c r="A15" s="4" t="s">
        <v>139</v>
      </c>
      <c r="C15" s="6" t="n">
        <v>1036095</v>
      </c>
    </row>
    <row r="16" spans="1:8">
      <c r="A16" s="4" t="s">
        <v>142</v>
      </c>
      <c r="B16" s="6" t="n">
        <v>56907</v>
      </c>
      <c r="C16" s="5" t="n">
        <v>1</v>
      </c>
      <c r="D16" s="6" t="n">
        <v>56906</v>
      </c>
    </row>
    <row r="17" spans="1:8">
      <c r="A17" s="4" t="s">
        <v>143</v>
      </c>
      <c r="C17" s="6" t="n">
        <v>112165</v>
      </c>
    </row>
    <row r="18" spans="1:8">
      <c r="A18" s="4" t="s">
        <v>144</v>
      </c>
      <c r="B18" s="6" t="n">
        <v>-125744</v>
      </c>
      <c r="D18" s="6" t="n">
        <v>-125744</v>
      </c>
    </row>
    <row r="19" spans="1:8">
      <c r="A19" s="4" t="s">
        <v>145</v>
      </c>
      <c r="B19" s="6" t="n">
        <v>35221</v>
      </c>
      <c r="H19" s="6" t="n">
        <v>35221</v>
      </c>
    </row>
    <row r="20" spans="1:8">
      <c r="A20" s="4" t="s">
        <v>146</v>
      </c>
      <c r="B20" s="6" t="n">
        <v>-484530</v>
      </c>
      <c r="C20" s="5" t="n">
        <v>-10</v>
      </c>
      <c r="D20" s="6" t="n">
        <v>-207084</v>
      </c>
      <c r="F20" s="6" t="n">
        <v>-277436</v>
      </c>
    </row>
    <row r="21" spans="1:8">
      <c r="A21" s="4" t="s">
        <v>147</v>
      </c>
      <c r="C21" s="6" t="n">
        <v>-1085000</v>
      </c>
    </row>
    <row r="22" spans="1:8">
      <c r="A22" s="4" t="s">
        <v>120</v>
      </c>
      <c r="B22" s="6" t="n">
        <v>-1292205</v>
      </c>
      <c r="G22" s="6" t="n">
        <v>-1847380</v>
      </c>
      <c r="H22" s="6" t="n">
        <v>53429</v>
      </c>
    </row>
    <row r="23" spans="1:8">
      <c r="A23" s="4" t="s">
        <v>148</v>
      </c>
      <c r="B23" s="5" t="n">
        <v>-5691332</v>
      </c>
      <c r="C23" s="5" t="n">
        <v>77</v>
      </c>
      <c r="D23" s="5" t="n">
        <v>18681390</v>
      </c>
      <c r="E23" s="5" t="n">
        <v>74742</v>
      </c>
      <c r="F23" s="5" t="n">
        <v>-277436</v>
      </c>
      <c r="G23" s="5" t="n">
        <v>-24170105</v>
      </c>
      <c r="H23" s="4" t="s">
        <v>55</v>
      </c>
    </row>
    <row r="24" spans="1:8">
      <c r="A24" s="4" t="s">
        <v>149</v>
      </c>
      <c r="C24" s="6" t="n">
        <v>7708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9</v>
      </c>
    </row>
    <row r="2" spans="1:3">
      <c r="A2" s="3" t="s">
        <v>222</v>
      </c>
    </row>
    <row r="3" spans="1:3">
      <c r="A3" s="4" t="s">
        <v>492</v>
      </c>
      <c r="B3" s="5" t="n">
        <v>207387</v>
      </c>
    </row>
    <row r="4" spans="1:3">
      <c r="A4" s="4" t="s">
        <v>493</v>
      </c>
      <c r="B4" s="6" t="n">
        <v>207387</v>
      </c>
    </row>
    <row r="5" spans="1:3">
      <c r="A5" s="4" t="s">
        <v>494</v>
      </c>
      <c r="B5" s="6" t="n">
        <v>207387</v>
      </c>
    </row>
    <row r="6" spans="1:3">
      <c r="A6" s="4" t="s">
        <v>495</v>
      </c>
      <c r="B6" s="6" t="n">
        <v>207387</v>
      </c>
    </row>
    <row r="7" spans="1:3">
      <c r="A7" s="4" t="s">
        <v>496</v>
      </c>
      <c r="B7" s="6" t="n">
        <v>1107496</v>
      </c>
    </row>
    <row r="8" spans="1:3">
      <c r="A8" s="4" t="s">
        <v>130</v>
      </c>
      <c r="B8" s="5" t="n">
        <v>1937044</v>
      </c>
      <c r="C8" s="5" t="n">
        <v>13692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s>
  <sheetData>
    <row r="1" spans="1:4">
      <c r="A1" s="1" t="s">
        <v>497</v>
      </c>
      <c r="B1" s="2" t="s">
        <v>98</v>
      </c>
      <c r="C1" s="2" t="s">
        <v>39</v>
      </c>
      <c r="D1" s="2" t="s">
        <v>2</v>
      </c>
    </row>
    <row r="2" spans="1:4">
      <c r="A2" s="3" t="s">
        <v>498</v>
      </c>
    </row>
    <row r="3" spans="1:4">
      <c r="A3" s="4" t="s">
        <v>499</v>
      </c>
      <c r="B3" s="5" t="n">
        <v>16429</v>
      </c>
      <c r="C3" s="5" t="n">
        <v>91443</v>
      </c>
      <c r="D3" s="5" t="n">
        <v>199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3"/>
  </cols>
  <sheetData>
    <row r="1" spans="1:12">
      <c r="A1" s="1" t="s">
        <v>500</v>
      </c>
      <c r="B1" s="2" t="s">
        <v>501</v>
      </c>
      <c r="C1" s="2" t="s">
        <v>428</v>
      </c>
      <c r="D1" s="2" t="s">
        <v>502</v>
      </c>
      <c r="E1" s="2" t="s">
        <v>503</v>
      </c>
      <c r="F1" s="2" t="s">
        <v>504</v>
      </c>
      <c r="G1" s="2" t="s">
        <v>505</v>
      </c>
      <c r="H1" s="2" t="s">
        <v>506</v>
      </c>
      <c r="I1" s="2" t="s">
        <v>507</v>
      </c>
      <c r="J1" s="2" t="s">
        <v>39</v>
      </c>
      <c r="K1" s="2" t="s">
        <v>2</v>
      </c>
      <c r="L1" s="2" t="s">
        <v>98</v>
      </c>
    </row>
    <row r="2" spans="1:12">
      <c r="A2" s="3" t="s">
        <v>508</v>
      </c>
    </row>
    <row r="3" spans="1:12">
      <c r="A3" s="4" t="s">
        <v>509</v>
      </c>
      <c r="J3" s="5" t="n">
        <v>3988268</v>
      </c>
      <c r="K3" s="5" t="n">
        <v>884415</v>
      </c>
      <c r="L3" s="5" t="n">
        <v>-33620</v>
      </c>
    </row>
    <row r="4" spans="1:12">
      <c r="A4" s="4" t="s">
        <v>510</v>
      </c>
    </row>
    <row r="5" spans="1:12">
      <c r="A5" s="3" t="s">
        <v>508</v>
      </c>
    </row>
    <row r="6" spans="1:12">
      <c r="A6" s="4" t="s">
        <v>509</v>
      </c>
      <c r="C6" s="5" t="n">
        <v>538359</v>
      </c>
      <c r="H6" s="5" t="n">
        <v>285855</v>
      </c>
    </row>
    <row r="7" spans="1:12">
      <c r="A7" s="4" t="s">
        <v>511</v>
      </c>
      <c r="C7" s="6" t="n">
        <v>505494</v>
      </c>
    </row>
    <row r="8" spans="1:12">
      <c r="A8" s="4" t="s">
        <v>512</v>
      </c>
      <c r="C8" s="5" t="n">
        <v>170445</v>
      </c>
    </row>
    <row r="9" spans="1:12">
      <c r="A9" s="4" t="s">
        <v>513</v>
      </c>
    </row>
    <row r="10" spans="1:12">
      <c r="A10" s="3" t="s">
        <v>508</v>
      </c>
    </row>
    <row r="11" spans="1:12">
      <c r="A11" s="4" t="s">
        <v>514</v>
      </c>
      <c r="G11" s="5" t="n">
        <v>484530</v>
      </c>
    </row>
    <row r="12" spans="1:12">
      <c r="A12" s="4" t="s">
        <v>515</v>
      </c>
    </row>
    <row r="13" spans="1:12">
      <c r="A13" s="3" t="s">
        <v>508</v>
      </c>
    </row>
    <row r="14" spans="1:12">
      <c r="A14" s="4" t="s">
        <v>54</v>
      </c>
      <c r="J14" s="6" t="n">
        <v>109078</v>
      </c>
      <c r="K14" s="6" t="n">
        <v>0</v>
      </c>
    </row>
    <row r="15" spans="1:12">
      <c r="A15" s="4" t="s">
        <v>516</v>
      </c>
      <c r="J15" s="6" t="n">
        <v>12011</v>
      </c>
    </row>
    <row r="16" spans="1:12">
      <c r="A16" s="4" t="s">
        <v>517</v>
      </c>
    </row>
    <row r="17" spans="1:12">
      <c r="A17" s="3" t="s">
        <v>508</v>
      </c>
    </row>
    <row r="18" spans="1:12">
      <c r="A18" s="4" t="s">
        <v>54</v>
      </c>
      <c r="E18" s="5" t="n">
        <v>195204</v>
      </c>
    </row>
    <row r="19" spans="1:12">
      <c r="A19" s="4" t="s">
        <v>509</v>
      </c>
      <c r="E19" s="5" t="n">
        <v>108419</v>
      </c>
    </row>
    <row r="20" spans="1:12">
      <c r="A20" s="4" t="s">
        <v>511</v>
      </c>
      <c r="E20" s="6" t="n">
        <v>251885</v>
      </c>
    </row>
    <row r="21" spans="1:12">
      <c r="A21" s="4" t="s">
        <v>512</v>
      </c>
      <c r="E21" s="5" t="n">
        <v>86785</v>
      </c>
    </row>
    <row r="22" spans="1:12">
      <c r="A22" s="4" t="s">
        <v>518</v>
      </c>
    </row>
    <row r="23" spans="1:12">
      <c r="A23" s="3" t="s">
        <v>508</v>
      </c>
    </row>
    <row r="24" spans="1:12">
      <c r="A24" s="4" t="s">
        <v>54</v>
      </c>
      <c r="J24" s="6" t="n">
        <v>51889</v>
      </c>
      <c r="K24" s="6" t="n">
        <v>0</v>
      </c>
    </row>
    <row r="25" spans="1:12">
      <c r="A25" s="4" t="s">
        <v>61</v>
      </c>
      <c r="J25" s="6" t="n">
        <v>793893</v>
      </c>
      <c r="K25" s="6" t="n">
        <v>0</v>
      </c>
    </row>
    <row r="26" spans="1:12">
      <c r="A26" s="4" t="s">
        <v>509</v>
      </c>
      <c r="J26" s="6" t="n">
        <v>615518</v>
      </c>
    </row>
    <row r="27" spans="1:12">
      <c r="A27" s="4" t="s">
        <v>519</v>
      </c>
      <c r="K27" s="6" t="n">
        <v>793894</v>
      </c>
    </row>
    <row r="28" spans="1:12">
      <c r="A28" s="4" t="s">
        <v>520</v>
      </c>
    </row>
    <row r="29" spans="1:12">
      <c r="A29" s="3" t="s">
        <v>508</v>
      </c>
    </row>
    <row r="30" spans="1:12">
      <c r="A30" s="4" t="s">
        <v>521</v>
      </c>
      <c r="D30" s="5" t="n">
        <v>18858</v>
      </c>
    </row>
    <row r="31" spans="1:12">
      <c r="A31" s="4" t="s">
        <v>522</v>
      </c>
      <c r="D31" s="4" t="s">
        <v>423</v>
      </c>
    </row>
    <row r="32" spans="1:12">
      <c r="A32" s="4" t="s">
        <v>523</v>
      </c>
      <c r="D32" s="4" t="s">
        <v>524</v>
      </c>
    </row>
    <row r="33" spans="1:12">
      <c r="A33" s="4" t="s">
        <v>511</v>
      </c>
      <c r="I33" s="6" t="n">
        <v>231871</v>
      </c>
    </row>
    <row r="34" spans="1:12">
      <c r="A34" s="4" t="s">
        <v>512</v>
      </c>
      <c r="I34" s="5" t="n">
        <v>510117</v>
      </c>
    </row>
    <row r="35" spans="1:12">
      <c r="A35" s="4" t="s">
        <v>525</v>
      </c>
    </row>
    <row r="36" spans="1:12">
      <c r="A36" s="3" t="s">
        <v>508</v>
      </c>
    </row>
    <row r="37" spans="1:12">
      <c r="A37" s="4" t="s">
        <v>521</v>
      </c>
      <c r="D37" s="5" t="n">
        <v>130000</v>
      </c>
    </row>
    <row r="38" spans="1:12">
      <c r="A38" s="4" t="s">
        <v>522</v>
      </c>
      <c r="D38" s="4" t="s">
        <v>423</v>
      </c>
    </row>
    <row r="39" spans="1:12">
      <c r="A39" s="4" t="s">
        <v>523</v>
      </c>
      <c r="D39" s="4" t="s">
        <v>524</v>
      </c>
    </row>
    <row r="40" spans="1:12">
      <c r="A40" s="4" t="s">
        <v>511</v>
      </c>
      <c r="I40" s="6" t="n">
        <v>231871</v>
      </c>
    </row>
    <row r="41" spans="1:12">
      <c r="A41" s="4" t="s">
        <v>512</v>
      </c>
      <c r="I41" s="5" t="n">
        <v>510117</v>
      </c>
    </row>
    <row r="42" spans="1:12">
      <c r="A42" s="4" t="s">
        <v>526</v>
      </c>
    </row>
    <row r="43" spans="1:12">
      <c r="A43" s="3" t="s">
        <v>508</v>
      </c>
    </row>
    <row r="44" spans="1:12">
      <c r="A44" s="4" t="s">
        <v>521</v>
      </c>
      <c r="B44" s="5" t="n">
        <v>85000</v>
      </c>
    </row>
    <row r="45" spans="1:12">
      <c r="A45" s="4" t="s">
        <v>522</v>
      </c>
      <c r="B45" s="4" t="s">
        <v>423</v>
      </c>
    </row>
    <row r="46" spans="1:12">
      <c r="A46" s="4" t="s">
        <v>523</v>
      </c>
      <c r="B46" s="4" t="s">
        <v>527</v>
      </c>
    </row>
    <row r="47" spans="1:12">
      <c r="A47" s="4" t="s">
        <v>528</v>
      </c>
    </row>
    <row r="48" spans="1:12">
      <c r="A48" s="3" t="s">
        <v>508</v>
      </c>
    </row>
    <row r="49" spans="1:12">
      <c r="A49" s="4" t="s">
        <v>529</v>
      </c>
      <c r="G49" s="6" t="n">
        <v>542500</v>
      </c>
    </row>
    <row r="50" spans="1:12">
      <c r="A50" s="4" t="s">
        <v>530</v>
      </c>
      <c r="G50" s="6" t="n">
        <v>500</v>
      </c>
    </row>
    <row r="51" spans="1:12">
      <c r="A51" s="4" t="s">
        <v>531</v>
      </c>
    </row>
    <row r="52" spans="1:12">
      <c r="A52" s="3" t="s">
        <v>508</v>
      </c>
    </row>
    <row r="53" spans="1:12">
      <c r="A53" s="4" t="s">
        <v>529</v>
      </c>
      <c r="G53" s="6" t="n">
        <v>542500</v>
      </c>
    </row>
    <row r="54" spans="1:12">
      <c r="A54" s="4" t="s">
        <v>530</v>
      </c>
      <c r="G54" s="6" t="n">
        <v>500</v>
      </c>
    </row>
    <row r="55" spans="1:12">
      <c r="A55" s="4" t="s">
        <v>532</v>
      </c>
    </row>
    <row r="56" spans="1:12">
      <c r="A56" s="3" t="s">
        <v>508</v>
      </c>
    </row>
    <row r="57" spans="1:12">
      <c r="A57" s="4" t="s">
        <v>521</v>
      </c>
      <c r="F57" s="5" t="n">
        <v>80000</v>
      </c>
    </row>
    <row r="58" spans="1:12">
      <c r="A58" s="4" t="s">
        <v>522</v>
      </c>
      <c r="F58" s="4" t="s">
        <v>423</v>
      </c>
    </row>
    <row r="59" spans="1:12">
      <c r="A59" s="4" t="s">
        <v>523</v>
      </c>
      <c r="F59" s="4" t="s">
        <v>533</v>
      </c>
    </row>
    <row r="60" spans="1:12">
      <c r="A60" s="4" t="s">
        <v>534</v>
      </c>
    </row>
    <row r="61" spans="1:12">
      <c r="A61" s="3" t="s">
        <v>508</v>
      </c>
    </row>
    <row r="62" spans="1:12">
      <c r="A62" s="4" t="s">
        <v>54</v>
      </c>
      <c r="J62" s="5" t="n">
        <v>22097</v>
      </c>
      <c r="K6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30"/>
    <col customWidth="1" max="5" min="5" width="21"/>
    <col customWidth="1" max="6" min="6" width="21"/>
    <col customWidth="1" max="7" min="7" width="37"/>
    <col customWidth="1" max="8" min="8" width="20"/>
    <col customWidth="1" max="9" min="9" width="21"/>
    <col customWidth="1" max="10" min="10" width="21"/>
    <col customWidth="1" max="11" min="11" width="20"/>
    <col customWidth="1" max="12" min="12" width="20"/>
    <col customWidth="1" max="13" min="13" width="21"/>
    <col customWidth="1" max="14" min="14" width="21"/>
    <col customWidth="1" max="15" min="15" width="14"/>
    <col customWidth="1" max="16" min="16" width="27"/>
  </cols>
  <sheetData>
    <row r="1" spans="1:16">
      <c r="A1" s="1" t="s">
        <v>535</v>
      </c>
      <c r="B1" s="2" t="s">
        <v>536</v>
      </c>
      <c r="C1" s="2" t="s">
        <v>537</v>
      </c>
      <c r="D1" s="2" t="s">
        <v>538</v>
      </c>
      <c r="E1" s="2" t="s">
        <v>539</v>
      </c>
      <c r="F1" s="2" t="s">
        <v>540</v>
      </c>
      <c r="G1" s="2" t="s">
        <v>541</v>
      </c>
      <c r="H1" s="2" t="s">
        <v>542</v>
      </c>
      <c r="I1" s="2" t="s">
        <v>543</v>
      </c>
      <c r="J1" s="2" t="s">
        <v>468</v>
      </c>
      <c r="K1" s="2" t="s">
        <v>544</v>
      </c>
      <c r="L1" s="2" t="s">
        <v>545</v>
      </c>
      <c r="M1" s="2" t="s">
        <v>546</v>
      </c>
      <c r="N1" s="2" t="s">
        <v>547</v>
      </c>
      <c r="O1" s="2" t="s">
        <v>548</v>
      </c>
      <c r="P1" s="2" t="s">
        <v>549</v>
      </c>
    </row>
    <row r="2" spans="1:16">
      <c r="A2" s="3" t="s">
        <v>550</v>
      </c>
    </row>
    <row r="3" spans="1:16">
      <c r="A3" s="4" t="s">
        <v>551</v>
      </c>
      <c r="I3" s="5" t="n">
        <v>7500</v>
      </c>
    </row>
    <row r="4" spans="1:16">
      <c r="A4" s="4" t="s">
        <v>68</v>
      </c>
      <c r="I4" s="6" t="n">
        <v>74742</v>
      </c>
      <c r="J4" s="5" t="n">
        <v>74742</v>
      </c>
      <c r="P4" s="5" t="n">
        <v>50000</v>
      </c>
    </row>
    <row r="5" spans="1:16">
      <c r="A5" s="4" t="s">
        <v>552</v>
      </c>
      <c r="P5" s="6" t="n">
        <v>10000000</v>
      </c>
    </row>
    <row r="6" spans="1:16">
      <c r="A6" s="4" t="s">
        <v>553</v>
      </c>
      <c r="I6" s="6" t="n">
        <v>250200</v>
      </c>
      <c r="J6" s="6" t="n">
        <v>1695515</v>
      </c>
      <c r="K6" s="5" t="n">
        <v>64789</v>
      </c>
    </row>
    <row r="7" spans="1:16">
      <c r="A7" s="4" t="s">
        <v>554</v>
      </c>
      <c r="I7" s="6" t="n">
        <v>1042270</v>
      </c>
      <c r="J7" s="6" t="n">
        <v>2768706</v>
      </c>
      <c r="K7" s="6" t="n">
        <v>561137</v>
      </c>
    </row>
    <row r="8" spans="1:16">
      <c r="A8" s="4" t="s">
        <v>555</v>
      </c>
      <c r="I8" s="6" t="n">
        <v>-3330790</v>
      </c>
      <c r="J8" s="6" t="n">
        <v>3581071</v>
      </c>
      <c r="K8" s="6" t="n">
        <v>-1197700</v>
      </c>
    </row>
    <row r="9" spans="1:16">
      <c r="A9" s="4" t="s">
        <v>196</v>
      </c>
      <c r="I9" s="6" t="n">
        <v>27800</v>
      </c>
      <c r="J9" s="4" t="s">
        <v>55</v>
      </c>
      <c r="K9" s="5" t="n">
        <v>64999</v>
      </c>
    </row>
    <row r="10" spans="1:16">
      <c r="A10" s="4" t="s">
        <v>462</v>
      </c>
      <c r="H10" s="5" t="n">
        <v>12901</v>
      </c>
      <c r="J10" s="6" t="n">
        <v>259000</v>
      </c>
    </row>
    <row r="11" spans="1:16">
      <c r="A11" s="4" t="s">
        <v>556</v>
      </c>
    </row>
    <row r="12" spans="1:16">
      <c r="A12" s="3" t="s">
        <v>550</v>
      </c>
    </row>
    <row r="13" spans="1:16">
      <c r="A13" s="4" t="s">
        <v>557</v>
      </c>
      <c r="B13" s="9" t="n">
        <v>1.25</v>
      </c>
    </row>
    <row r="14" spans="1:16">
      <c r="A14" s="4" t="s">
        <v>553</v>
      </c>
      <c r="B14" s="5" t="n">
        <v>277410</v>
      </c>
    </row>
    <row r="15" spans="1:16">
      <c r="A15" s="4" t="s">
        <v>558</v>
      </c>
      <c r="B15" s="6" t="n">
        <v>113953</v>
      </c>
    </row>
    <row r="16" spans="1:16">
      <c r="A16" s="4" t="s">
        <v>559</v>
      </c>
      <c r="B16" s="4" t="s">
        <v>359</v>
      </c>
    </row>
    <row r="17" spans="1:16">
      <c r="A17" s="4" t="s">
        <v>462</v>
      </c>
      <c r="B17" s="5" t="n">
        <v>87410</v>
      </c>
    </row>
    <row r="18" spans="1:16">
      <c r="A18" s="4" t="s">
        <v>560</v>
      </c>
      <c r="B18" s="5" t="n">
        <v>190000</v>
      </c>
      <c r="J18" s="6" t="n">
        <v>257194</v>
      </c>
    </row>
    <row r="19" spans="1:16">
      <c r="A19" s="4" t="s">
        <v>561</v>
      </c>
    </row>
    <row r="20" spans="1:16">
      <c r="A20" s="3" t="s">
        <v>550</v>
      </c>
    </row>
    <row r="21" spans="1:16">
      <c r="A21" s="4" t="s">
        <v>562</v>
      </c>
      <c r="J21" s="6" t="n">
        <v>225000</v>
      </c>
    </row>
    <row r="22" spans="1:16">
      <c r="A22" s="4" t="s">
        <v>563</v>
      </c>
      <c r="J22" s="6" t="n">
        <v>275000</v>
      </c>
    </row>
    <row r="23" spans="1:16">
      <c r="A23" s="4" t="s">
        <v>564</v>
      </c>
      <c r="J23" s="6" t="n">
        <v>500000</v>
      </c>
    </row>
    <row r="24" spans="1:16">
      <c r="A24" s="4" t="s">
        <v>565</v>
      </c>
    </row>
    <row r="25" spans="1:16">
      <c r="A25" s="3" t="s">
        <v>550</v>
      </c>
    </row>
    <row r="26" spans="1:16">
      <c r="A26" s="4" t="s">
        <v>566</v>
      </c>
      <c r="C26" s="4" t="s">
        <v>567</v>
      </c>
    </row>
    <row r="27" spans="1:16">
      <c r="A27" s="4" t="s">
        <v>562</v>
      </c>
      <c r="J27" s="6" t="n">
        <v>477500</v>
      </c>
    </row>
    <row r="28" spans="1:16">
      <c r="A28" s="4" t="s">
        <v>568</v>
      </c>
      <c r="C28" s="4" t="s">
        <v>569</v>
      </c>
    </row>
    <row r="29" spans="1:16">
      <c r="A29" s="4" t="s">
        <v>570</v>
      </c>
      <c r="C29" s="5" t="n">
        <v>1150000</v>
      </c>
    </row>
    <row r="30" spans="1:16">
      <c r="A30" s="4" t="s">
        <v>571</v>
      </c>
    </row>
    <row r="31" spans="1:16">
      <c r="A31" s="3" t="s">
        <v>550</v>
      </c>
    </row>
    <row r="32" spans="1:16">
      <c r="A32" s="4" t="s">
        <v>566</v>
      </c>
      <c r="C32" s="4" t="s">
        <v>572</v>
      </c>
    </row>
    <row r="33" spans="1:16">
      <c r="A33" s="4" t="s">
        <v>573</v>
      </c>
      <c r="C33" s="5" t="n">
        <v>5000000</v>
      </c>
    </row>
    <row r="34" spans="1:16">
      <c r="A34" s="4" t="s">
        <v>574</v>
      </c>
    </row>
    <row r="35" spans="1:16">
      <c r="A35" s="3" t="s">
        <v>550</v>
      </c>
    </row>
    <row r="36" spans="1:16">
      <c r="A36" s="4" t="s">
        <v>575</v>
      </c>
      <c r="B36" s="4" t="s">
        <v>576</v>
      </c>
    </row>
    <row r="37" spans="1:16">
      <c r="A37" s="4" t="s">
        <v>577</v>
      </c>
      <c r="B37" s="4" t="s">
        <v>578</v>
      </c>
    </row>
    <row r="38" spans="1:16">
      <c r="A38" s="4" t="s">
        <v>579</v>
      </c>
    </row>
    <row r="39" spans="1:16">
      <c r="A39" s="3" t="s">
        <v>550</v>
      </c>
    </row>
    <row r="40" spans="1:16">
      <c r="A40" s="4" t="s">
        <v>551</v>
      </c>
      <c r="I40" s="6" t="n">
        <v>50349</v>
      </c>
      <c r="J40" s="6" t="n">
        <v>49121</v>
      </c>
      <c r="M40" s="5" t="n">
        <v>63300</v>
      </c>
      <c r="N40" s="5" t="n">
        <v>63300</v>
      </c>
    </row>
    <row r="41" spans="1:16">
      <c r="A41" s="4" t="s">
        <v>580</v>
      </c>
      <c r="N41" s="6" t="n">
        <v>10000</v>
      </c>
    </row>
    <row r="42" spans="1:16">
      <c r="A42" s="4" t="s">
        <v>581</v>
      </c>
    </row>
    <row r="43" spans="1:16">
      <c r="A43" s="3" t="s">
        <v>550</v>
      </c>
    </row>
    <row r="44" spans="1:16">
      <c r="A44" s="4" t="s">
        <v>551</v>
      </c>
      <c r="J44" s="6" t="n">
        <v>15000</v>
      </c>
      <c r="N44" s="6" t="n">
        <v>32500</v>
      </c>
    </row>
    <row r="45" spans="1:16">
      <c r="A45" s="4" t="s">
        <v>580</v>
      </c>
      <c r="I45" s="6" t="n">
        <v>17500</v>
      </c>
    </row>
    <row r="46" spans="1:16">
      <c r="A46" s="4" t="s">
        <v>582</v>
      </c>
    </row>
    <row r="47" spans="1:16">
      <c r="A47" s="3" t="s">
        <v>550</v>
      </c>
    </row>
    <row r="48" spans="1:16">
      <c r="A48" s="4" t="s">
        <v>551</v>
      </c>
      <c r="I48" s="6" t="n">
        <v>29430</v>
      </c>
      <c r="J48" s="6" t="n">
        <v>7500</v>
      </c>
      <c r="N48" s="6" t="n">
        <v>33600</v>
      </c>
    </row>
    <row r="49" spans="1:16">
      <c r="A49" s="4" t="s">
        <v>580</v>
      </c>
      <c r="I49" s="6" t="n">
        <v>28712</v>
      </c>
      <c r="N49" s="6" t="n">
        <v>37000</v>
      </c>
    </row>
    <row r="50" spans="1:16">
      <c r="A50" s="4" t="s">
        <v>583</v>
      </c>
    </row>
    <row r="51" spans="1:16">
      <c r="A51" s="3" t="s">
        <v>550</v>
      </c>
    </row>
    <row r="52" spans="1:16">
      <c r="A52" s="4" t="s">
        <v>551</v>
      </c>
      <c r="I52" s="6" t="n">
        <v>29430</v>
      </c>
      <c r="J52" s="6" t="n">
        <v>2636</v>
      </c>
      <c r="M52" s="6" t="n">
        <v>3400</v>
      </c>
      <c r="N52" s="6" t="n">
        <v>33600</v>
      </c>
    </row>
    <row r="53" spans="1:16">
      <c r="A53" s="4" t="s">
        <v>584</v>
      </c>
    </row>
    <row r="54" spans="1:16">
      <c r="A54" s="3" t="s">
        <v>550</v>
      </c>
    </row>
    <row r="55" spans="1:16">
      <c r="A55" s="4" t="s">
        <v>580</v>
      </c>
      <c r="I55" s="6" t="n">
        <v>4490</v>
      </c>
    </row>
    <row r="56" spans="1:16">
      <c r="A56" s="4" t="s">
        <v>585</v>
      </c>
    </row>
    <row r="57" spans="1:16">
      <c r="A57" s="3" t="s">
        <v>550</v>
      </c>
    </row>
    <row r="58" spans="1:16">
      <c r="A58" s="4" t="s">
        <v>580</v>
      </c>
      <c r="I58" s="6" t="n">
        <v>58812</v>
      </c>
      <c r="N58" s="5" t="n">
        <v>73944</v>
      </c>
    </row>
    <row r="59" spans="1:16">
      <c r="A59" s="4" t="s">
        <v>586</v>
      </c>
    </row>
    <row r="60" spans="1:16">
      <c r="A60" s="3" t="s">
        <v>550</v>
      </c>
    </row>
    <row r="61" spans="1:16">
      <c r="A61" s="4" t="s">
        <v>551</v>
      </c>
      <c r="J61" s="6" t="n">
        <v>49121</v>
      </c>
    </row>
    <row r="62" spans="1:16">
      <c r="A62" s="4" t="s">
        <v>587</v>
      </c>
    </row>
    <row r="63" spans="1:16">
      <c r="A63" s="3" t="s">
        <v>550</v>
      </c>
    </row>
    <row r="64" spans="1:16">
      <c r="A64" s="4" t="s">
        <v>551</v>
      </c>
      <c r="J64" s="6" t="n">
        <v>49121</v>
      </c>
      <c r="M64" s="5" t="n">
        <v>63300</v>
      </c>
    </row>
    <row r="65" spans="1:16">
      <c r="A65" s="4" t="s">
        <v>588</v>
      </c>
    </row>
    <row r="66" spans="1:16">
      <c r="A66" s="3" t="s">
        <v>550</v>
      </c>
    </row>
    <row r="67" spans="1:16">
      <c r="A67" s="4" t="s">
        <v>589</v>
      </c>
      <c r="E67" s="5" t="n">
        <v>12000</v>
      </c>
      <c r="F67" s="5" t="n">
        <v>50000</v>
      </c>
      <c r="J67" s="6" t="n">
        <v>12000</v>
      </c>
    </row>
    <row r="68" spans="1:16">
      <c r="A68" s="4" t="s">
        <v>590</v>
      </c>
      <c r="J68" s="6" t="n">
        <v>1200</v>
      </c>
      <c r="L68" s="5" t="n">
        <v>1200</v>
      </c>
    </row>
    <row r="69" spans="1:16">
      <c r="A69" s="4" t="s">
        <v>591</v>
      </c>
      <c r="I69" s="6" t="n">
        <v>160000</v>
      </c>
      <c r="L69" s="5" t="n">
        <v>50000</v>
      </c>
    </row>
    <row r="70" spans="1:16">
      <c r="A70" s="4" t="s">
        <v>557</v>
      </c>
      <c r="D70" s="5" t="n">
        <v>30</v>
      </c>
      <c r="G70" s="5" t="n">
        <v>1</v>
      </c>
    </row>
    <row r="71" spans="1:16">
      <c r="A71" s="4" t="s">
        <v>523</v>
      </c>
      <c r="F71" s="4" t="s">
        <v>592</v>
      </c>
    </row>
    <row r="72" spans="1:16">
      <c r="A72" s="4" t="s">
        <v>593</v>
      </c>
      <c r="G72" s="5" t="n">
        <v>332966</v>
      </c>
    </row>
    <row r="73" spans="1:16">
      <c r="A73" s="4" t="s">
        <v>553</v>
      </c>
      <c r="G73" s="6" t="n">
        <v>250200</v>
      </c>
      <c r="J73" s="5" t="n">
        <v>250200</v>
      </c>
    </row>
    <row r="74" spans="1:16">
      <c r="A74" s="4" t="s">
        <v>554</v>
      </c>
      <c r="G74" s="5" t="n">
        <v>278000</v>
      </c>
    </row>
    <row r="75" spans="1:16">
      <c r="A75" s="4" t="s">
        <v>594</v>
      </c>
      <c r="D75" s="6" t="n">
        <v>500</v>
      </c>
      <c r="G75" s="6" t="n">
        <v>250000</v>
      </c>
    </row>
    <row r="76" spans="1:16">
      <c r="A76" s="4" t="s">
        <v>595</v>
      </c>
      <c r="E76" s="4" t="s">
        <v>596</v>
      </c>
      <c r="G76" s="4" t="s">
        <v>410</v>
      </c>
    </row>
    <row r="77" spans="1:16">
      <c r="A77" s="4" t="s">
        <v>555</v>
      </c>
      <c r="G77" s="5" t="n">
        <v>82766</v>
      </c>
    </row>
    <row r="78" spans="1:16">
      <c r="A78" s="4" t="s">
        <v>597</v>
      </c>
      <c r="G78" s="4" t="s">
        <v>359</v>
      </c>
    </row>
    <row r="79" spans="1:16">
      <c r="A79" s="4" t="s">
        <v>598</v>
      </c>
      <c r="I79" s="5" t="n">
        <v>118000</v>
      </c>
    </row>
    <row r="80" spans="1:16">
      <c r="A80" s="4" t="s">
        <v>196</v>
      </c>
      <c r="G80" s="5" t="n">
        <v>278000</v>
      </c>
    </row>
    <row r="81" spans="1:16">
      <c r="A81" s="4" t="s">
        <v>599</v>
      </c>
    </row>
    <row r="82" spans="1:16">
      <c r="A82" s="3" t="s">
        <v>550</v>
      </c>
    </row>
    <row r="83" spans="1:16">
      <c r="A83" s="4" t="s">
        <v>566</v>
      </c>
      <c r="O83" s="4" t="s">
        <v>600</v>
      </c>
    </row>
    <row r="84" spans="1:16">
      <c r="A84" s="4" t="s">
        <v>601</v>
      </c>
    </row>
    <row r="85" spans="1:16">
      <c r="A85" s="3" t="s">
        <v>550</v>
      </c>
    </row>
    <row r="86" spans="1:16">
      <c r="A86" s="4" t="s">
        <v>566</v>
      </c>
      <c r="O86" s="4" t="s">
        <v>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80"/>
    <col customWidth="1" max="5" min="5" width="13"/>
    <col customWidth="1" max="6" min="6" width="80"/>
    <col customWidth="1" max="7" min="7" width="14"/>
    <col customWidth="1" max="8" min="8" width="80"/>
    <col customWidth="1" max="9" min="9" width="14"/>
    <col customWidth="1" max="10" min="10" width="14"/>
    <col customWidth="1" max="11" min="11" width="13"/>
    <col customWidth="1" max="12" min="12" width="13"/>
    <col customWidth="1" max="13" min="13" width="14"/>
    <col customWidth="1" max="14" min="14" width="14"/>
    <col customWidth="1" max="15" min="15" width="13"/>
  </cols>
  <sheetData>
    <row r="1" spans="1:15">
      <c r="A1" s="1" t="s">
        <v>603</v>
      </c>
      <c r="B1" s="2" t="s">
        <v>503</v>
      </c>
      <c r="C1" s="2" t="s">
        <v>604</v>
      </c>
      <c r="D1" s="2" t="s">
        <v>605</v>
      </c>
      <c r="E1" s="2" t="s">
        <v>457</v>
      </c>
      <c r="F1" s="2" t="s">
        <v>606</v>
      </c>
      <c r="G1" s="2" t="s">
        <v>607</v>
      </c>
      <c r="H1" s="2" t="s">
        <v>608</v>
      </c>
      <c r="I1" s="2" t="s">
        <v>39</v>
      </c>
      <c r="J1" s="2" t="s">
        <v>2</v>
      </c>
      <c r="K1" s="2" t="s">
        <v>98</v>
      </c>
      <c r="L1" s="2" t="s">
        <v>609</v>
      </c>
      <c r="M1" s="2" t="s">
        <v>505</v>
      </c>
      <c r="N1" s="2" t="s">
        <v>506</v>
      </c>
      <c r="O1" s="2" t="s">
        <v>610</v>
      </c>
    </row>
    <row r="2" spans="1:15">
      <c r="A2" s="3" t="s">
        <v>611</v>
      </c>
    </row>
    <row r="3" spans="1:15">
      <c r="A3" s="4" t="s">
        <v>175</v>
      </c>
      <c r="I3" s="4" t="s">
        <v>55</v>
      </c>
      <c r="J3" s="5" t="n">
        <v>2455959</v>
      </c>
      <c r="K3" s="5" t="n">
        <v>568339</v>
      </c>
    </row>
    <row r="4" spans="1:15">
      <c r="A4" s="4" t="s">
        <v>612</v>
      </c>
      <c r="L4" s="5" t="n">
        <v>1</v>
      </c>
      <c r="M4" s="5" t="n">
        <v>1</v>
      </c>
    </row>
    <row r="5" spans="1:15">
      <c r="A5" s="4" t="s">
        <v>554</v>
      </c>
      <c r="I5" s="5" t="n">
        <v>1042270</v>
      </c>
      <c r="J5" s="5" t="n">
        <v>2768706</v>
      </c>
      <c r="K5" s="6" t="n">
        <v>561137</v>
      </c>
    </row>
    <row r="6" spans="1:15">
      <c r="A6" s="4" t="s">
        <v>613</v>
      </c>
      <c r="L6" s="5" t="n">
        <v>468000</v>
      </c>
      <c r="O6" s="5" t="n">
        <v>59853</v>
      </c>
    </row>
    <row r="7" spans="1:15">
      <c r="A7" s="4" t="s">
        <v>614</v>
      </c>
      <c r="J7" s="4" t="s">
        <v>55</v>
      </c>
    </row>
    <row r="8" spans="1:15">
      <c r="A8" s="4" t="s">
        <v>615</v>
      </c>
      <c r="K8" s="6" t="n">
        <v>21266</v>
      </c>
    </row>
    <row r="9" spans="1:15">
      <c r="A9" s="4" t="s">
        <v>616</v>
      </c>
      <c r="K9" s="5" t="n">
        <v>81119</v>
      </c>
    </row>
    <row r="10" spans="1:15">
      <c r="A10" s="4" t="s">
        <v>617</v>
      </c>
      <c r="E10" s="5" t="n">
        <v>12901</v>
      </c>
      <c r="J10" s="5" t="n">
        <v>259000</v>
      </c>
    </row>
    <row r="11" spans="1:15">
      <c r="A11" s="4" t="s">
        <v>510</v>
      </c>
    </row>
    <row r="12" spans="1:15">
      <c r="A12" s="3" t="s">
        <v>611</v>
      </c>
    </row>
    <row r="13" spans="1:15">
      <c r="A13" s="4" t="s">
        <v>612</v>
      </c>
      <c r="N13" s="10" t="n">
        <v>0.004</v>
      </c>
    </row>
    <row r="14" spans="1:15">
      <c r="A14" s="4" t="s">
        <v>618</v>
      </c>
    </row>
    <row r="15" spans="1:15">
      <c r="A15" s="3" t="s">
        <v>611</v>
      </c>
    </row>
    <row r="16" spans="1:15">
      <c r="A16" s="4" t="s">
        <v>619</v>
      </c>
      <c r="D16" s="5" t="n">
        <v>45930</v>
      </c>
    </row>
    <row r="17" spans="1:15">
      <c r="A17" s="4" t="s">
        <v>554</v>
      </c>
      <c r="D17" s="6" t="n">
        <v>45930</v>
      </c>
    </row>
    <row r="18" spans="1:15">
      <c r="A18" s="4" t="s">
        <v>613</v>
      </c>
      <c r="D18" s="6" t="n">
        <v>250000</v>
      </c>
    </row>
    <row r="19" spans="1:15">
      <c r="A19" s="4" t="s">
        <v>620</v>
      </c>
      <c r="C19" s="5" t="n">
        <v>150000</v>
      </c>
      <c r="E19" s="6" t="n">
        <v>40000</v>
      </c>
      <c r="H19" s="5" t="n">
        <v>50000</v>
      </c>
      <c r="O19" s="5" t="n">
        <v>54808</v>
      </c>
    </row>
    <row r="20" spans="1:15">
      <c r="A20" s="4" t="s">
        <v>621</v>
      </c>
      <c r="H20" s="5" t="n">
        <v>122535</v>
      </c>
    </row>
    <row r="21" spans="1:15">
      <c r="A21" s="4" t="s">
        <v>622</v>
      </c>
      <c r="C21" s="4" t="s">
        <v>623</v>
      </c>
      <c r="H21" s="4" t="s">
        <v>624</v>
      </c>
    </row>
    <row r="22" spans="1:15">
      <c r="A22" s="4" t="s">
        <v>625</v>
      </c>
      <c r="F22" s="5" t="n">
        <v>4438</v>
      </c>
      <c r="G22" s="5" t="n">
        <v>6836</v>
      </c>
    </row>
    <row r="23" spans="1:15">
      <c r="A23" s="4" t="s">
        <v>614</v>
      </c>
      <c r="G23" s="6" t="n">
        <v>100000</v>
      </c>
    </row>
    <row r="24" spans="1:15">
      <c r="A24" s="4" t="s">
        <v>626</v>
      </c>
      <c r="G24" s="9" t="n">
        <v>0.24</v>
      </c>
    </row>
    <row r="25" spans="1:15">
      <c r="A25" s="4" t="s">
        <v>627</v>
      </c>
      <c r="F25" s="5" t="n">
        <v>10000</v>
      </c>
    </row>
    <row r="26" spans="1:15">
      <c r="A26" s="4" t="s">
        <v>628</v>
      </c>
      <c r="E26" s="5" t="n">
        <v>12901</v>
      </c>
    </row>
    <row r="27" spans="1:15">
      <c r="A27" s="4" t="s">
        <v>629</v>
      </c>
      <c r="F27" s="4" t="s">
        <v>630</v>
      </c>
    </row>
    <row r="28" spans="1:15">
      <c r="A28" s="4" t="s">
        <v>631</v>
      </c>
      <c r="G28" s="4" t="s">
        <v>632</v>
      </c>
    </row>
    <row r="29" spans="1:15">
      <c r="A29" s="4" t="s">
        <v>633</v>
      </c>
    </row>
    <row r="30" spans="1:15">
      <c r="A30" s="3" t="s">
        <v>611</v>
      </c>
    </row>
    <row r="31" spans="1:15">
      <c r="A31" s="4" t="s">
        <v>590</v>
      </c>
      <c r="B31" s="5" t="n">
        <v>15423</v>
      </c>
    </row>
    <row r="32" spans="1:15">
      <c r="A32" s="4" t="s">
        <v>634</v>
      </c>
    </row>
    <row r="33" spans="1:15">
      <c r="A33" s="3" t="s">
        <v>611</v>
      </c>
    </row>
    <row r="34" spans="1:15">
      <c r="A34" s="4" t="s">
        <v>175</v>
      </c>
      <c r="D34" s="5" t="n">
        <v>1250</v>
      </c>
    </row>
    <row r="35" spans="1:15">
      <c r="A35" s="4" t="s">
        <v>635</v>
      </c>
      <c r="D35" s="4" t="s">
        <v>596</v>
      </c>
    </row>
    <row r="36" spans="1:15">
      <c r="A36" s="4" t="s">
        <v>636</v>
      </c>
      <c r="D36" s="6" t="n">
        <v>3125</v>
      </c>
    </row>
    <row r="37" spans="1:15">
      <c r="A37" s="4" t="s">
        <v>612</v>
      </c>
      <c r="D37" s="9" t="n">
        <v>0.8</v>
      </c>
    </row>
    <row r="38" spans="1:15">
      <c r="A38" s="4" t="s">
        <v>637</v>
      </c>
      <c r="D38" s="6" t="n">
        <v>250000</v>
      </c>
    </row>
    <row r="39" spans="1:15">
      <c r="A39" s="4" t="s">
        <v>638</v>
      </c>
      <c r="D39" s="4" t="s">
        <v>6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80"/>
    <col customWidth="1" max="14" min="14" width="13"/>
    <col customWidth="1" max="15" min="15" width="13"/>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s>
  <sheetData>
    <row r="1" spans="1:25">
      <c r="A1" s="1" t="s">
        <v>640</v>
      </c>
      <c r="B1" s="2" t="s">
        <v>641</v>
      </c>
      <c r="C1" s="2" t="s">
        <v>642</v>
      </c>
      <c r="D1" s="2" t="s">
        <v>643</v>
      </c>
      <c r="E1" s="2" t="s">
        <v>644</v>
      </c>
      <c r="F1" s="2" t="s">
        <v>645</v>
      </c>
      <c r="G1" s="2" t="s">
        <v>646</v>
      </c>
      <c r="H1" s="2" t="s">
        <v>98</v>
      </c>
      <c r="I1" s="2" t="s">
        <v>457</v>
      </c>
      <c r="J1" s="2" t="s">
        <v>647</v>
      </c>
      <c r="K1" s="2" t="s">
        <v>39</v>
      </c>
      <c r="L1" s="2" t="s">
        <v>39</v>
      </c>
      <c r="M1" s="2" t="s">
        <v>2</v>
      </c>
      <c r="N1" s="2" t="s">
        <v>98</v>
      </c>
      <c r="O1" s="2" t="s">
        <v>648</v>
      </c>
      <c r="P1" s="2" t="s">
        <v>649</v>
      </c>
      <c r="Q1" s="2" t="s">
        <v>609</v>
      </c>
      <c r="R1" s="2" t="s">
        <v>505</v>
      </c>
      <c r="S1" s="2" t="s">
        <v>506</v>
      </c>
      <c r="T1" s="2" t="s">
        <v>650</v>
      </c>
      <c r="U1" s="2" t="s">
        <v>346</v>
      </c>
      <c r="V1" s="2" t="s">
        <v>428</v>
      </c>
      <c r="W1" s="2" t="s">
        <v>651</v>
      </c>
      <c r="X1" s="2" t="s">
        <v>652</v>
      </c>
      <c r="Y1" s="2" t="s">
        <v>610</v>
      </c>
    </row>
    <row r="2" spans="1:25">
      <c r="A2" s="3" t="s">
        <v>611</v>
      </c>
    </row>
    <row r="3" spans="1:25">
      <c r="A3" s="4" t="s">
        <v>553</v>
      </c>
      <c r="Q3" s="5" t="n">
        <v>280959</v>
      </c>
    </row>
    <row r="4" spans="1:25">
      <c r="A4" s="4" t="s">
        <v>554</v>
      </c>
      <c r="L4" s="5" t="n">
        <v>1042270</v>
      </c>
      <c r="M4" s="5" t="n">
        <v>2768706</v>
      </c>
      <c r="N4" s="5" t="n">
        <v>561137</v>
      </c>
    </row>
    <row r="5" spans="1:25">
      <c r="A5" s="4" t="s">
        <v>653</v>
      </c>
      <c r="Q5" s="5" t="n">
        <v>468000</v>
      </c>
      <c r="Y5" s="5" t="n">
        <v>59853</v>
      </c>
    </row>
    <row r="6" spans="1:25">
      <c r="A6" s="4" t="s">
        <v>175</v>
      </c>
      <c r="L6" s="4" t="s">
        <v>55</v>
      </c>
      <c r="M6" s="6" t="n">
        <v>2455959</v>
      </c>
      <c r="N6" s="6" t="n">
        <v>568339</v>
      </c>
    </row>
    <row r="7" spans="1:25">
      <c r="A7" s="4" t="s">
        <v>654</v>
      </c>
      <c r="Q7" s="5" t="n">
        <v>1</v>
      </c>
      <c r="R7" s="5" t="n">
        <v>1</v>
      </c>
    </row>
    <row r="8" spans="1:25">
      <c r="A8" s="4" t="s">
        <v>590</v>
      </c>
      <c r="V8" s="5" t="n">
        <v>32560</v>
      </c>
    </row>
    <row r="9" spans="1:25">
      <c r="A9" s="4" t="s">
        <v>462</v>
      </c>
      <c r="I9" s="5" t="n">
        <v>12901</v>
      </c>
      <c r="M9" s="6" t="n">
        <v>259000</v>
      </c>
    </row>
    <row r="10" spans="1:25">
      <c r="A10" s="4" t="s">
        <v>655</v>
      </c>
      <c r="L10" s="5" t="n">
        <v>50000</v>
      </c>
    </row>
    <row r="11" spans="1:25">
      <c r="A11" s="4" t="s">
        <v>510</v>
      </c>
    </row>
    <row r="12" spans="1:25">
      <c r="A12" s="3" t="s">
        <v>611</v>
      </c>
    </row>
    <row r="13" spans="1:25">
      <c r="A13" s="4" t="s">
        <v>654</v>
      </c>
      <c r="S13" s="10" t="n">
        <v>0.004</v>
      </c>
    </row>
    <row r="14" spans="1:25">
      <c r="A14" s="4" t="s">
        <v>656</v>
      </c>
    </row>
    <row r="15" spans="1:25">
      <c r="A15" s="3" t="s">
        <v>611</v>
      </c>
    </row>
    <row r="16" spans="1:25">
      <c r="A16" s="4" t="s">
        <v>657</v>
      </c>
      <c r="J16" s="6" t="n">
        <v>1570768</v>
      </c>
    </row>
    <row r="17" spans="1:25">
      <c r="A17" s="4" t="s">
        <v>658</v>
      </c>
    </row>
    <row r="18" spans="1:25">
      <c r="A18" s="3" t="s">
        <v>611</v>
      </c>
    </row>
    <row r="19" spans="1:25">
      <c r="A19" s="4" t="s">
        <v>175</v>
      </c>
      <c r="G19" s="5" t="n">
        <v>10000</v>
      </c>
    </row>
    <row r="20" spans="1:25">
      <c r="A20" s="4" t="s">
        <v>659</v>
      </c>
      <c r="G20" s="4" t="s">
        <v>596</v>
      </c>
    </row>
    <row r="21" spans="1:25">
      <c r="A21" s="4" t="s">
        <v>654</v>
      </c>
      <c r="G21" s="5" t="n">
        <v>8</v>
      </c>
    </row>
    <row r="22" spans="1:25">
      <c r="A22" s="4" t="s">
        <v>619</v>
      </c>
      <c r="G22" s="5" t="n">
        <v>10000</v>
      </c>
    </row>
    <row r="23" spans="1:25">
      <c r="A23" s="4" t="s">
        <v>660</v>
      </c>
      <c r="G23" s="5" t="n">
        <v>10000</v>
      </c>
    </row>
    <row r="24" spans="1:25">
      <c r="A24" s="4" t="s">
        <v>661</v>
      </c>
      <c r="G24" s="4" t="s">
        <v>632</v>
      </c>
    </row>
    <row r="25" spans="1:25">
      <c r="A25" s="4" t="s">
        <v>662</v>
      </c>
    </row>
    <row r="26" spans="1:25">
      <c r="A26" s="3" t="s">
        <v>611</v>
      </c>
    </row>
    <row r="27" spans="1:25">
      <c r="A27" s="4" t="s">
        <v>175</v>
      </c>
      <c r="F27" s="5" t="n">
        <v>5000</v>
      </c>
    </row>
    <row r="28" spans="1:25">
      <c r="A28" s="4" t="s">
        <v>659</v>
      </c>
      <c r="F28" s="4" t="s">
        <v>596</v>
      </c>
    </row>
    <row r="29" spans="1:25">
      <c r="A29" s="4" t="s">
        <v>654</v>
      </c>
      <c r="F29" s="5" t="n">
        <v>8</v>
      </c>
    </row>
    <row r="30" spans="1:25">
      <c r="A30" s="4" t="s">
        <v>619</v>
      </c>
      <c r="F30" s="5" t="n">
        <v>5000</v>
      </c>
    </row>
    <row r="31" spans="1:25">
      <c r="A31" s="4" t="s">
        <v>660</v>
      </c>
      <c r="F31" s="5" t="n">
        <v>5000</v>
      </c>
    </row>
    <row r="32" spans="1:25">
      <c r="A32" s="4" t="s">
        <v>661</v>
      </c>
      <c r="F32" s="4" t="s">
        <v>632</v>
      </c>
    </row>
    <row r="33" spans="1:25">
      <c r="A33" s="4" t="s">
        <v>663</v>
      </c>
    </row>
    <row r="34" spans="1:25">
      <c r="A34" s="3" t="s">
        <v>611</v>
      </c>
    </row>
    <row r="35" spans="1:25">
      <c r="A35" s="4" t="s">
        <v>175</v>
      </c>
      <c r="E35" s="5" t="n">
        <v>15000</v>
      </c>
    </row>
    <row r="36" spans="1:25">
      <c r="A36" s="4" t="s">
        <v>659</v>
      </c>
      <c r="E36" s="4" t="s">
        <v>596</v>
      </c>
    </row>
    <row r="37" spans="1:25">
      <c r="A37" s="4" t="s">
        <v>654</v>
      </c>
      <c r="E37" s="5" t="n">
        <v>8</v>
      </c>
    </row>
    <row r="38" spans="1:25">
      <c r="A38" s="4" t="s">
        <v>619</v>
      </c>
      <c r="E38" s="5" t="n">
        <v>15000</v>
      </c>
    </row>
    <row r="39" spans="1:25">
      <c r="A39" s="4" t="s">
        <v>660</v>
      </c>
      <c r="E39" s="5" t="n">
        <v>15000</v>
      </c>
    </row>
    <row r="40" spans="1:25">
      <c r="A40" s="4" t="s">
        <v>661</v>
      </c>
      <c r="E40" s="4" t="s">
        <v>632</v>
      </c>
    </row>
    <row r="41" spans="1:25">
      <c r="A41" s="4" t="s">
        <v>664</v>
      </c>
    </row>
    <row r="42" spans="1:25">
      <c r="A42" s="3" t="s">
        <v>611</v>
      </c>
    </row>
    <row r="43" spans="1:25">
      <c r="A43" s="4" t="s">
        <v>554</v>
      </c>
      <c r="N43" s="6" t="n">
        <v>51820</v>
      </c>
      <c r="O43" s="5" t="n">
        <v>100000</v>
      </c>
    </row>
    <row r="44" spans="1:25">
      <c r="A44" s="4" t="s">
        <v>452</v>
      </c>
      <c r="D44" s="5" t="n">
        <v>100000</v>
      </c>
      <c r="H44" s="5" t="n">
        <v>45000</v>
      </c>
      <c r="N44" s="6" t="n">
        <v>45000</v>
      </c>
    </row>
    <row r="45" spans="1:25">
      <c r="A45" s="4" t="s">
        <v>653</v>
      </c>
      <c r="H45" s="6" t="n">
        <v>43070</v>
      </c>
      <c r="N45" s="6" t="n">
        <v>43070</v>
      </c>
      <c r="O45" s="6" t="n">
        <v>81250</v>
      </c>
    </row>
    <row r="46" spans="1:25">
      <c r="A46" s="4" t="s">
        <v>654</v>
      </c>
      <c r="D46" s="7" t="n">
        <v>1e-05</v>
      </c>
    </row>
    <row r="47" spans="1:25">
      <c r="A47" s="4" t="s">
        <v>665</v>
      </c>
      <c r="D47" s="4" t="s">
        <v>666</v>
      </c>
    </row>
    <row r="48" spans="1:25">
      <c r="A48" s="4" t="s">
        <v>555</v>
      </c>
      <c r="N48" s="6" t="n">
        <v>210266</v>
      </c>
    </row>
    <row r="49" spans="1:25">
      <c r="A49" s="4" t="s">
        <v>667</v>
      </c>
      <c r="N49" s="5" t="n">
        <v>90000</v>
      </c>
      <c r="O49" s="5" t="n">
        <v>45000</v>
      </c>
    </row>
    <row r="50" spans="1:25">
      <c r="A50" s="4" t="s">
        <v>668</v>
      </c>
    </row>
    <row r="51" spans="1:25">
      <c r="A51" s="3" t="s">
        <v>611</v>
      </c>
    </row>
    <row r="52" spans="1:25">
      <c r="A52" s="4" t="s">
        <v>553</v>
      </c>
      <c r="M52" s="6" t="n">
        <v>943299</v>
      </c>
    </row>
    <row r="53" spans="1:25">
      <c r="A53" s="4" t="s">
        <v>554</v>
      </c>
      <c r="M53" s="6" t="n">
        <v>361333</v>
      </c>
    </row>
    <row r="54" spans="1:25">
      <c r="A54" s="4" t="s">
        <v>669</v>
      </c>
      <c r="M54" s="5" t="n">
        <v>1735000</v>
      </c>
    </row>
    <row r="55" spans="1:25">
      <c r="A55" s="4" t="s">
        <v>452</v>
      </c>
      <c r="P55" s="5" t="n">
        <v>354375</v>
      </c>
      <c r="T55" s="5" t="n">
        <v>354375</v>
      </c>
      <c r="U55" s="5" t="n">
        <v>354375</v>
      </c>
      <c r="W55" s="5" t="n">
        <v>354375</v>
      </c>
    </row>
    <row r="56" spans="1:25">
      <c r="A56" s="4" t="s">
        <v>670</v>
      </c>
      <c r="M56" s="6" t="n">
        <v>661795</v>
      </c>
    </row>
    <row r="57" spans="1:25">
      <c r="A57" s="4" t="s">
        <v>671</v>
      </c>
      <c r="M57" s="5" t="n">
        <v>265000</v>
      </c>
    </row>
    <row r="58" spans="1:25">
      <c r="A58" s="4" t="s">
        <v>653</v>
      </c>
      <c r="M58" s="6" t="n">
        <v>1174000</v>
      </c>
    </row>
    <row r="59" spans="1:25">
      <c r="A59" s="4" t="s">
        <v>667</v>
      </c>
      <c r="M59" s="5" t="n">
        <v>354375</v>
      </c>
    </row>
    <row r="60" spans="1:25">
      <c r="A60" s="4" t="s">
        <v>672</v>
      </c>
    </row>
    <row r="61" spans="1:25">
      <c r="A61" s="3" t="s">
        <v>611</v>
      </c>
    </row>
    <row r="62" spans="1:25">
      <c r="A62" s="4" t="s">
        <v>452</v>
      </c>
      <c r="X62" s="5" t="n">
        <v>2000000</v>
      </c>
    </row>
    <row r="63" spans="1:25">
      <c r="A63" s="4" t="s">
        <v>659</v>
      </c>
      <c r="X63" s="4" t="s">
        <v>423</v>
      </c>
    </row>
    <row r="64" spans="1:25">
      <c r="A64" s="4" t="s">
        <v>665</v>
      </c>
      <c r="M64" s="4" t="s">
        <v>673</v>
      </c>
    </row>
    <row r="65" spans="1:25">
      <c r="A65" s="4" t="s">
        <v>674</v>
      </c>
    </row>
    <row r="66" spans="1:25">
      <c r="A66" s="3" t="s">
        <v>611</v>
      </c>
    </row>
    <row r="67" spans="1:25">
      <c r="A67" s="4" t="s">
        <v>553</v>
      </c>
      <c r="C67" s="5" t="n">
        <v>400000</v>
      </c>
    </row>
    <row r="68" spans="1:25">
      <c r="A68" s="4" t="s">
        <v>554</v>
      </c>
      <c r="H68" s="6" t="n">
        <v>54526</v>
      </c>
      <c r="K68" s="5" t="n">
        <v>173031</v>
      </c>
    </row>
    <row r="69" spans="1:25">
      <c r="A69" s="4" t="s">
        <v>669</v>
      </c>
      <c r="H69" s="5" t="n">
        <v>54526</v>
      </c>
      <c r="K69" s="5" t="n">
        <v>194557</v>
      </c>
    </row>
    <row r="70" spans="1:25">
      <c r="A70" s="4" t="s">
        <v>670</v>
      </c>
      <c r="B70" s="6" t="n">
        <v>52800</v>
      </c>
      <c r="W70" s="6" t="n">
        <v>59400</v>
      </c>
    </row>
    <row r="71" spans="1:25">
      <c r="A71" s="4" t="s">
        <v>671</v>
      </c>
      <c r="B71" s="5" t="n">
        <v>33000</v>
      </c>
    </row>
    <row r="72" spans="1:25">
      <c r="A72" s="4" t="s">
        <v>653</v>
      </c>
      <c r="C72" s="6" t="n">
        <v>1744661</v>
      </c>
      <c r="W72" s="5" t="n">
        <v>33000000</v>
      </c>
    </row>
    <row r="73" spans="1:25">
      <c r="A73" s="4" t="s">
        <v>590</v>
      </c>
      <c r="B73" s="5" t="n">
        <v>2640</v>
      </c>
    </row>
    <row r="74" spans="1:25">
      <c r="A74" s="4" t="s">
        <v>462</v>
      </c>
      <c r="C74" s="6" t="n">
        <v>425918</v>
      </c>
    </row>
    <row r="75" spans="1:25">
      <c r="A75" s="4" t="s">
        <v>555</v>
      </c>
      <c r="C75" s="6" t="n">
        <v>1770579</v>
      </c>
    </row>
    <row r="76" spans="1:25">
      <c r="A76" s="4" t="s">
        <v>675</v>
      </c>
    </row>
    <row r="77" spans="1:25">
      <c r="A77" s="3" t="s">
        <v>611</v>
      </c>
    </row>
    <row r="78" spans="1:25">
      <c r="A78" s="4" t="s">
        <v>660</v>
      </c>
      <c r="V78" s="5" t="n">
        <v>374000</v>
      </c>
    </row>
    <row r="79" spans="1:25">
      <c r="A79" s="4" t="s">
        <v>676</v>
      </c>
    </row>
    <row r="80" spans="1:25">
      <c r="A80" s="3" t="s">
        <v>611</v>
      </c>
    </row>
    <row r="81" spans="1:25">
      <c r="A81" s="4" t="s">
        <v>452</v>
      </c>
      <c r="C81" s="5" t="n">
        <v>440000</v>
      </c>
    </row>
    <row r="82" spans="1:25">
      <c r="A82" s="4" t="s">
        <v>670</v>
      </c>
      <c r="C82" s="6" t="n">
        <v>137500</v>
      </c>
    </row>
    <row r="83" spans="1:25">
      <c r="A83" s="4" t="s">
        <v>659</v>
      </c>
      <c r="C83" s="4" t="s">
        <v>423</v>
      </c>
    </row>
    <row r="84" spans="1:25">
      <c r="A84" s="4" t="s">
        <v>654</v>
      </c>
      <c r="C84" s="9" t="n">
        <v>5.1</v>
      </c>
    </row>
    <row r="85" spans="1:25">
      <c r="A85" s="4" t="s">
        <v>665</v>
      </c>
      <c r="C85" s="4" t="s">
        <v>677</v>
      </c>
    </row>
    <row r="86" spans="1:25">
      <c r="A86" s="4" t="s">
        <v>678</v>
      </c>
      <c r="C86" s="5" t="n">
        <v>400000</v>
      </c>
    </row>
    <row r="87" spans="1:25">
      <c r="A87" s="4" t="s">
        <v>597</v>
      </c>
      <c r="C87" s="4" t="s">
        <v>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4"/>
    <col customWidth="1" max="7" min="7" width="13"/>
    <col customWidth="1" max="8" min="8" width="80"/>
    <col customWidth="1" max="9" min="9" width="13"/>
    <col customWidth="1" max="10" min="10" width="14"/>
    <col customWidth="1" max="11" min="11" width="13"/>
  </cols>
  <sheetData>
    <row r="1" spans="1:11">
      <c r="A1" s="1" t="s">
        <v>679</v>
      </c>
      <c r="B1" s="2" t="s">
        <v>503</v>
      </c>
      <c r="C1" s="2" t="s">
        <v>680</v>
      </c>
      <c r="D1" s="2" t="s">
        <v>643</v>
      </c>
      <c r="E1" s="2" t="s">
        <v>39</v>
      </c>
      <c r="F1" s="2" t="s">
        <v>2</v>
      </c>
      <c r="G1" s="2" t="s">
        <v>98</v>
      </c>
      <c r="H1" s="2" t="s">
        <v>648</v>
      </c>
      <c r="I1" s="2" t="s">
        <v>609</v>
      </c>
      <c r="J1" s="2" t="s">
        <v>505</v>
      </c>
      <c r="K1" s="2" t="s">
        <v>610</v>
      </c>
    </row>
    <row r="2" spans="1:11">
      <c r="A2" s="3" t="s">
        <v>611</v>
      </c>
    </row>
    <row r="3" spans="1:11">
      <c r="A3" s="4" t="s">
        <v>612</v>
      </c>
      <c r="I3" s="5" t="n">
        <v>1</v>
      </c>
      <c r="J3" s="5" t="n">
        <v>1</v>
      </c>
    </row>
    <row r="4" spans="1:11">
      <c r="A4" s="4" t="s">
        <v>681</v>
      </c>
      <c r="E4" s="5" t="n">
        <v>168697</v>
      </c>
      <c r="F4" s="5" t="n">
        <v>1005468</v>
      </c>
    </row>
    <row r="5" spans="1:11">
      <c r="A5" s="4" t="s">
        <v>83</v>
      </c>
      <c r="E5" s="6" t="n">
        <v>573776</v>
      </c>
      <c r="F5" s="6" t="n">
        <v>1770073</v>
      </c>
    </row>
    <row r="6" spans="1:11">
      <c r="A6" s="4" t="s">
        <v>554</v>
      </c>
      <c r="E6" s="5" t="n">
        <v>1042270</v>
      </c>
      <c r="F6" s="5" t="n">
        <v>2768706</v>
      </c>
      <c r="G6" s="5" t="n">
        <v>561137</v>
      </c>
    </row>
    <row r="7" spans="1:11">
      <c r="A7" s="4" t="s">
        <v>613</v>
      </c>
      <c r="I7" s="5" t="n">
        <v>468000</v>
      </c>
      <c r="K7" s="5" t="n">
        <v>59853</v>
      </c>
    </row>
    <row r="8" spans="1:11">
      <c r="A8" s="4" t="s">
        <v>664</v>
      </c>
    </row>
    <row r="9" spans="1:11">
      <c r="A9" s="3" t="s">
        <v>611</v>
      </c>
    </row>
    <row r="10" spans="1:11">
      <c r="A10" s="4" t="s">
        <v>682</v>
      </c>
      <c r="D10" s="5" t="n">
        <v>100000</v>
      </c>
      <c r="G10" s="6" t="n">
        <v>45000</v>
      </c>
    </row>
    <row r="11" spans="1:11">
      <c r="A11" s="4" t="s">
        <v>523</v>
      </c>
      <c r="D11" s="4" t="s">
        <v>683</v>
      </c>
    </row>
    <row r="12" spans="1:11">
      <c r="A12" s="4" t="s">
        <v>612</v>
      </c>
      <c r="D12" s="7" t="n">
        <v>1e-05</v>
      </c>
    </row>
    <row r="13" spans="1:11">
      <c r="A13" s="4" t="s">
        <v>622</v>
      </c>
      <c r="D13" s="4" t="s">
        <v>684</v>
      </c>
    </row>
    <row r="14" spans="1:11">
      <c r="A14" s="4" t="s">
        <v>665</v>
      </c>
      <c r="D14" s="4" t="s">
        <v>666</v>
      </c>
    </row>
    <row r="15" spans="1:11">
      <c r="A15" s="4" t="s">
        <v>681</v>
      </c>
      <c r="G15" s="6" t="n">
        <v>310266</v>
      </c>
    </row>
    <row r="16" spans="1:11">
      <c r="A16" s="4" t="s">
        <v>555</v>
      </c>
      <c r="G16" s="6" t="n">
        <v>210266</v>
      </c>
    </row>
    <row r="17" spans="1:11">
      <c r="A17" s="4" t="s">
        <v>83</v>
      </c>
      <c r="G17" s="5" t="n">
        <v>100000</v>
      </c>
    </row>
    <row r="18" spans="1:11">
      <c r="A18" s="4" t="s">
        <v>636</v>
      </c>
      <c r="G18" s="6" t="n">
        <v>92201</v>
      </c>
      <c r="H18" s="6" t="n">
        <v>6303475</v>
      </c>
    </row>
    <row r="19" spans="1:11">
      <c r="A19" s="4" t="s">
        <v>685</v>
      </c>
      <c r="G19" s="5" t="n">
        <v>90000</v>
      </c>
      <c r="H19" s="5" t="n">
        <v>45000</v>
      </c>
    </row>
    <row r="20" spans="1:11">
      <c r="A20" s="4" t="s">
        <v>554</v>
      </c>
      <c r="G20" s="6" t="n">
        <v>51820</v>
      </c>
      <c r="H20" s="6" t="n">
        <v>100000</v>
      </c>
    </row>
    <row r="21" spans="1:11">
      <c r="A21" s="4" t="s">
        <v>686</v>
      </c>
      <c r="H21" s="6" t="n">
        <v>26250</v>
      </c>
    </row>
    <row r="22" spans="1:11">
      <c r="A22" s="4" t="s">
        <v>613</v>
      </c>
      <c r="G22" s="6" t="n">
        <v>43070</v>
      </c>
      <c r="H22" s="5" t="n">
        <v>81250</v>
      </c>
    </row>
    <row r="23" spans="1:11">
      <c r="A23" s="4" t="s">
        <v>590</v>
      </c>
      <c r="B23" s="5" t="n">
        <v>13644</v>
      </c>
    </row>
    <row r="24" spans="1:11">
      <c r="A24" s="4" t="s">
        <v>687</v>
      </c>
    </row>
    <row r="25" spans="1:11">
      <c r="A25" s="3" t="s">
        <v>611</v>
      </c>
    </row>
    <row r="26" spans="1:11">
      <c r="A26" s="4" t="s">
        <v>682</v>
      </c>
      <c r="C26" s="5" t="n">
        <v>326087</v>
      </c>
    </row>
    <row r="27" spans="1:11">
      <c r="A27" s="4" t="s">
        <v>665</v>
      </c>
      <c r="H27" s="4" t="s">
        <v>688</v>
      </c>
    </row>
    <row r="28" spans="1:11">
      <c r="A28" s="4" t="s">
        <v>681</v>
      </c>
      <c r="C28" s="6" t="n">
        <v>479626</v>
      </c>
      <c r="H28" s="5" t="n">
        <v>280000</v>
      </c>
    </row>
    <row r="29" spans="1:11">
      <c r="A29" s="4" t="s">
        <v>555</v>
      </c>
      <c r="C29" s="6" t="n">
        <v>204626</v>
      </c>
    </row>
    <row r="30" spans="1:11">
      <c r="A30" s="4" t="s">
        <v>83</v>
      </c>
      <c r="C30" s="5" t="n">
        <v>280000</v>
      </c>
      <c r="H30" s="6" t="n">
        <v>26087</v>
      </c>
    </row>
    <row r="31" spans="1:11">
      <c r="A31" s="4" t="s">
        <v>554</v>
      </c>
      <c r="G31" s="6" t="n">
        <v>185913</v>
      </c>
      <c r="H31" s="6" t="n">
        <v>120175</v>
      </c>
    </row>
    <row r="32" spans="1:11">
      <c r="A32" s="4" t="s">
        <v>686</v>
      </c>
      <c r="H32" s="6" t="n">
        <v>76522</v>
      </c>
    </row>
    <row r="33" spans="1:11">
      <c r="A33" s="4" t="s">
        <v>613</v>
      </c>
      <c r="G33" s="5" t="n">
        <v>382608</v>
      </c>
      <c r="H33" s="5" t="n">
        <v>190696</v>
      </c>
    </row>
    <row r="34" spans="1:11">
      <c r="A34" s="4" t="s">
        <v>590</v>
      </c>
      <c r="B34" s="5" t="n">
        <v>798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80"/>
    <col customWidth="1" max="9" min="9" width="13"/>
    <col customWidth="1" max="10" min="10" width="80"/>
    <col customWidth="1" max="11" min="11" width="13"/>
    <col customWidth="1" max="12" min="12" width="14"/>
    <col customWidth="1" max="13" min="13" width="14"/>
    <col customWidth="1" max="14" min="14" width="14"/>
    <col customWidth="1" max="15" min="15" width="14"/>
    <col customWidth="1" max="16" min="16" width="13"/>
    <col customWidth="1" max="17" min="17" width="80"/>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s>
  <sheetData>
    <row r="1" spans="1:27">
      <c r="A1" s="1" t="s">
        <v>689</v>
      </c>
      <c r="B1" s="2" t="s">
        <v>641</v>
      </c>
      <c r="C1" s="2" t="s">
        <v>428</v>
      </c>
      <c r="D1" s="2" t="s">
        <v>503</v>
      </c>
      <c r="E1" s="2" t="s">
        <v>642</v>
      </c>
      <c r="F1" s="2" t="s">
        <v>690</v>
      </c>
      <c r="G1" s="2" t="s">
        <v>691</v>
      </c>
      <c r="H1" s="2" t="s">
        <v>692</v>
      </c>
      <c r="I1" s="2" t="s">
        <v>98</v>
      </c>
      <c r="J1" s="2" t="s">
        <v>642</v>
      </c>
      <c r="K1" s="2" t="s">
        <v>457</v>
      </c>
      <c r="L1" s="2" t="s">
        <v>39</v>
      </c>
      <c r="M1" s="2" t="s">
        <v>503</v>
      </c>
      <c r="N1" s="2" t="s">
        <v>39</v>
      </c>
      <c r="O1" s="2" t="s">
        <v>2</v>
      </c>
      <c r="P1" s="2" t="s">
        <v>98</v>
      </c>
      <c r="Q1" s="2" t="s">
        <v>648</v>
      </c>
      <c r="R1" s="2" t="s">
        <v>649</v>
      </c>
      <c r="S1" s="2" t="s">
        <v>609</v>
      </c>
      <c r="T1" s="2" t="s">
        <v>505</v>
      </c>
      <c r="U1" s="2" t="s">
        <v>506</v>
      </c>
      <c r="V1" s="2" t="s">
        <v>650</v>
      </c>
      <c r="W1" s="2" t="s">
        <v>346</v>
      </c>
      <c r="X1" s="2" t="s">
        <v>651</v>
      </c>
      <c r="Y1" s="2" t="s">
        <v>652</v>
      </c>
      <c r="Z1" s="2" t="s">
        <v>693</v>
      </c>
      <c r="AA1" s="2" t="s">
        <v>610</v>
      </c>
    </row>
    <row r="2" spans="1:27">
      <c r="A2" s="3" t="s">
        <v>694</v>
      </c>
    </row>
    <row r="3" spans="1:27">
      <c r="A3" s="4" t="s">
        <v>554</v>
      </c>
      <c r="N3" s="5" t="n">
        <v>1042270</v>
      </c>
      <c r="O3" s="5" t="n">
        <v>2768706</v>
      </c>
      <c r="P3" s="5" t="n">
        <v>561137</v>
      </c>
    </row>
    <row r="4" spans="1:27">
      <c r="A4" s="4" t="s">
        <v>613</v>
      </c>
      <c r="S4" s="5" t="n">
        <v>468000</v>
      </c>
      <c r="AA4" s="5" t="n">
        <v>59853</v>
      </c>
    </row>
    <row r="5" spans="1:27">
      <c r="A5" s="4" t="s">
        <v>83</v>
      </c>
      <c r="L5" s="5" t="n">
        <v>573776</v>
      </c>
      <c r="N5" s="5" t="n">
        <v>573776</v>
      </c>
      <c r="O5" s="6" t="n">
        <v>1770073</v>
      </c>
    </row>
    <row r="6" spans="1:27">
      <c r="A6" s="4" t="s">
        <v>553</v>
      </c>
      <c r="S6" s="5" t="n">
        <v>280959</v>
      </c>
    </row>
    <row r="7" spans="1:27">
      <c r="A7" s="4" t="s">
        <v>654</v>
      </c>
      <c r="S7" s="5" t="n">
        <v>1</v>
      </c>
      <c r="T7" s="5" t="n">
        <v>1</v>
      </c>
    </row>
    <row r="8" spans="1:27">
      <c r="A8" s="4" t="s">
        <v>462</v>
      </c>
      <c r="K8" s="5" t="n">
        <v>12901</v>
      </c>
      <c r="O8" s="6" t="n">
        <v>259000</v>
      </c>
    </row>
    <row r="9" spans="1:27">
      <c r="A9" s="4" t="s">
        <v>510</v>
      </c>
    </row>
    <row r="10" spans="1:27">
      <c r="A10" s="3" t="s">
        <v>694</v>
      </c>
    </row>
    <row r="11" spans="1:27">
      <c r="A11" s="4" t="s">
        <v>654</v>
      </c>
      <c r="U11" s="10" t="n">
        <v>0.004</v>
      </c>
    </row>
    <row r="12" spans="1:27">
      <c r="A12" s="4" t="s">
        <v>687</v>
      </c>
    </row>
    <row r="13" spans="1:27">
      <c r="A13" s="3" t="s">
        <v>694</v>
      </c>
    </row>
    <row r="14" spans="1:27">
      <c r="A14" s="4" t="s">
        <v>682</v>
      </c>
      <c r="H14" s="5" t="n">
        <v>105000</v>
      </c>
    </row>
    <row r="15" spans="1:27">
      <c r="A15" s="4" t="s">
        <v>665</v>
      </c>
      <c r="H15" s="4" t="s">
        <v>695</v>
      </c>
    </row>
    <row r="16" spans="1:27">
      <c r="A16" s="4" t="s">
        <v>554</v>
      </c>
      <c r="P16" s="6" t="n">
        <v>82560</v>
      </c>
      <c r="Q16" s="5" t="n">
        <v>82560</v>
      </c>
    </row>
    <row r="17" spans="1:27">
      <c r="A17" s="4" t="s">
        <v>555</v>
      </c>
      <c r="H17" s="5" t="n">
        <v>111108</v>
      </c>
    </row>
    <row r="18" spans="1:27">
      <c r="A18" s="4" t="s">
        <v>613</v>
      </c>
      <c r="H18" s="6" t="n">
        <v>216108</v>
      </c>
    </row>
    <row r="19" spans="1:27">
      <c r="A19" s="4" t="s">
        <v>83</v>
      </c>
      <c r="H19" s="6" t="n">
        <v>10000</v>
      </c>
    </row>
    <row r="20" spans="1:27">
      <c r="A20" s="4" t="s">
        <v>553</v>
      </c>
      <c r="H20" s="5" t="n">
        <v>95000</v>
      </c>
    </row>
    <row r="21" spans="1:27">
      <c r="A21" s="4" t="s">
        <v>669</v>
      </c>
      <c r="P21" s="6" t="n">
        <v>131250</v>
      </c>
      <c r="Q21" s="6" t="n">
        <v>48690</v>
      </c>
    </row>
    <row r="22" spans="1:27">
      <c r="A22" s="4" t="s">
        <v>696</v>
      </c>
      <c r="Q22" s="6" t="n">
        <v>26250</v>
      </c>
    </row>
    <row r="23" spans="1:27">
      <c r="A23" s="4" t="s">
        <v>590</v>
      </c>
      <c r="D23" s="5" t="n">
        <v>24464</v>
      </c>
    </row>
    <row r="24" spans="1:27">
      <c r="A24" s="4" t="s">
        <v>697</v>
      </c>
    </row>
    <row r="25" spans="1:27">
      <c r="A25" s="3" t="s">
        <v>694</v>
      </c>
    </row>
    <row r="26" spans="1:27">
      <c r="A26" s="4" t="s">
        <v>682</v>
      </c>
      <c r="Q26" s="5" t="n">
        <v>65000</v>
      </c>
      <c r="Z26" s="5" t="n">
        <v>166666</v>
      </c>
    </row>
    <row r="27" spans="1:27">
      <c r="A27" s="4" t="s">
        <v>665</v>
      </c>
      <c r="Q27" s="4" t="s">
        <v>698</v>
      </c>
    </row>
    <row r="28" spans="1:27">
      <c r="A28" s="4" t="s">
        <v>554</v>
      </c>
      <c r="Q28" s="5" t="n">
        <v>20015</v>
      </c>
    </row>
    <row r="29" spans="1:27">
      <c r="A29" s="4" t="s">
        <v>555</v>
      </c>
      <c r="Q29" s="6" t="n">
        <v>158785</v>
      </c>
    </row>
    <row r="30" spans="1:27">
      <c r="A30" s="4" t="s">
        <v>613</v>
      </c>
      <c r="Q30" s="6" t="n">
        <v>218785</v>
      </c>
    </row>
    <row r="31" spans="1:27">
      <c r="A31" s="4" t="s">
        <v>83</v>
      </c>
      <c r="Q31" s="6" t="n">
        <v>16666</v>
      </c>
    </row>
    <row r="32" spans="1:27">
      <c r="A32" s="4" t="s">
        <v>553</v>
      </c>
      <c r="Q32" s="6" t="n">
        <v>81666</v>
      </c>
    </row>
    <row r="33" spans="1:27">
      <c r="A33" s="4" t="s">
        <v>669</v>
      </c>
      <c r="Q33" s="6" t="n">
        <v>40432</v>
      </c>
    </row>
    <row r="34" spans="1:27">
      <c r="A34" s="4" t="s">
        <v>696</v>
      </c>
      <c r="Q34" s="5" t="n">
        <v>20417</v>
      </c>
    </row>
    <row r="35" spans="1:27">
      <c r="A35" s="4" t="s">
        <v>699</v>
      </c>
    </row>
    <row r="36" spans="1:27">
      <c r="A36" s="3" t="s">
        <v>694</v>
      </c>
    </row>
    <row r="37" spans="1:27">
      <c r="A37" s="4" t="s">
        <v>554</v>
      </c>
      <c r="M37" s="5" t="n">
        <v>43692</v>
      </c>
      <c r="P37" s="6" t="n">
        <v>133721</v>
      </c>
    </row>
    <row r="38" spans="1:27">
      <c r="A38" s="4" t="s">
        <v>555</v>
      </c>
      <c r="P38" s="6" t="n">
        <v>117788</v>
      </c>
    </row>
    <row r="39" spans="1:27">
      <c r="A39" s="4" t="s">
        <v>613</v>
      </c>
      <c r="I39" s="5" t="n">
        <v>245571</v>
      </c>
      <c r="P39" s="6" t="n">
        <v>245571</v>
      </c>
    </row>
    <row r="40" spans="1:27">
      <c r="A40" s="4" t="s">
        <v>83</v>
      </c>
      <c r="F40" s="5" t="n">
        <v>4444</v>
      </c>
    </row>
    <row r="41" spans="1:27">
      <c r="A41" s="4" t="s">
        <v>553</v>
      </c>
      <c r="I41" s="6" t="n">
        <v>127783</v>
      </c>
      <c r="P41" s="6" t="n">
        <v>127783</v>
      </c>
    </row>
    <row r="42" spans="1:27">
      <c r="A42" s="4" t="s">
        <v>669</v>
      </c>
      <c r="P42" s="6" t="n">
        <v>206098</v>
      </c>
    </row>
    <row r="43" spans="1:27">
      <c r="A43" s="4" t="s">
        <v>696</v>
      </c>
      <c r="I43" s="6" t="n">
        <v>31946</v>
      </c>
      <c r="P43" s="6" t="n">
        <v>31946</v>
      </c>
    </row>
    <row r="44" spans="1:27">
      <c r="A44" s="4" t="s">
        <v>590</v>
      </c>
      <c r="D44" s="6" t="n">
        <v>33359</v>
      </c>
    </row>
    <row r="45" spans="1:27">
      <c r="A45" s="4" t="s">
        <v>619</v>
      </c>
      <c r="F45" s="5" t="n">
        <v>40000</v>
      </c>
    </row>
    <row r="46" spans="1:27">
      <c r="A46" s="4" t="s">
        <v>700</v>
      </c>
      <c r="P46" s="6" t="n">
        <v>123339</v>
      </c>
    </row>
    <row r="47" spans="1:27">
      <c r="A47" s="4" t="s">
        <v>701</v>
      </c>
    </row>
    <row r="48" spans="1:27">
      <c r="A48" s="3" t="s">
        <v>694</v>
      </c>
    </row>
    <row r="49" spans="1:27">
      <c r="A49" s="4" t="s">
        <v>682</v>
      </c>
      <c r="G49" s="5" t="n">
        <v>249999</v>
      </c>
      <c r="Y49" s="5" t="n">
        <v>2000000</v>
      </c>
    </row>
    <row r="50" spans="1:27">
      <c r="A50" s="4" t="s">
        <v>665</v>
      </c>
      <c r="J50" s="4" t="s">
        <v>702</v>
      </c>
    </row>
    <row r="51" spans="1:27">
      <c r="A51" s="4" t="s">
        <v>703</v>
      </c>
    </row>
    <row r="52" spans="1:27">
      <c r="A52" s="3" t="s">
        <v>694</v>
      </c>
    </row>
    <row r="53" spans="1:27">
      <c r="A53" s="4" t="s">
        <v>682</v>
      </c>
      <c r="G53" s="5" t="n">
        <v>42500</v>
      </c>
    </row>
    <row r="54" spans="1:27">
      <c r="A54" s="4" t="s">
        <v>665</v>
      </c>
      <c r="G54" s="4" t="s">
        <v>688</v>
      </c>
    </row>
    <row r="55" spans="1:27">
      <c r="A55" s="4" t="s">
        <v>554</v>
      </c>
      <c r="M55" s="6" t="n">
        <v>43046</v>
      </c>
      <c r="P55" s="6" t="n">
        <v>26953</v>
      </c>
    </row>
    <row r="56" spans="1:27">
      <c r="A56" s="4" t="s">
        <v>555</v>
      </c>
      <c r="G56" s="5" t="n">
        <v>76902</v>
      </c>
    </row>
    <row r="57" spans="1:27">
      <c r="A57" s="4" t="s">
        <v>613</v>
      </c>
      <c r="G57" s="6" t="n">
        <v>121902</v>
      </c>
    </row>
    <row r="58" spans="1:27">
      <c r="A58" s="4" t="s">
        <v>83</v>
      </c>
      <c r="G58" s="6" t="n">
        <v>24999</v>
      </c>
    </row>
    <row r="59" spans="1:27">
      <c r="A59" s="4" t="s">
        <v>553</v>
      </c>
      <c r="G59" s="6" t="n">
        <v>45000</v>
      </c>
    </row>
    <row r="60" spans="1:27">
      <c r="A60" s="4" t="s">
        <v>669</v>
      </c>
      <c r="P60" s="5" t="n">
        <v>26953</v>
      </c>
    </row>
    <row r="61" spans="1:27">
      <c r="A61" s="4" t="s">
        <v>696</v>
      </c>
      <c r="D61" s="5" t="n">
        <v>17500</v>
      </c>
      <c r="G61" s="5" t="n">
        <v>2500</v>
      </c>
      <c r="M61" s="6" t="n">
        <v>17500</v>
      </c>
    </row>
    <row r="62" spans="1:27">
      <c r="A62" s="4" t="s">
        <v>704</v>
      </c>
    </row>
    <row r="63" spans="1:27">
      <c r="A63" s="3" t="s">
        <v>694</v>
      </c>
    </row>
    <row r="64" spans="1:27">
      <c r="A64" s="4" t="s">
        <v>590</v>
      </c>
      <c r="M64" s="5" t="n">
        <v>12288</v>
      </c>
    </row>
    <row r="65" spans="1:27">
      <c r="A65" s="4" t="s">
        <v>668</v>
      </c>
    </row>
    <row r="66" spans="1:27">
      <c r="A66" s="3" t="s">
        <v>694</v>
      </c>
    </row>
    <row r="67" spans="1:27">
      <c r="A67" s="4" t="s">
        <v>682</v>
      </c>
      <c r="R67" s="5" t="n">
        <v>354375</v>
      </c>
      <c r="V67" s="5" t="n">
        <v>354375</v>
      </c>
      <c r="W67" s="5" t="n">
        <v>354375</v>
      </c>
      <c r="X67" s="5" t="n">
        <v>354375</v>
      </c>
    </row>
    <row r="68" spans="1:27">
      <c r="A68" s="4" t="s">
        <v>554</v>
      </c>
      <c r="O68" s="6" t="n">
        <v>361333</v>
      </c>
    </row>
    <row r="69" spans="1:27">
      <c r="A69" s="4" t="s">
        <v>613</v>
      </c>
      <c r="O69" s="6" t="n">
        <v>1174000</v>
      </c>
    </row>
    <row r="70" spans="1:27">
      <c r="A70" s="4" t="s">
        <v>553</v>
      </c>
      <c r="O70" s="6" t="n">
        <v>943299</v>
      </c>
    </row>
    <row r="71" spans="1:27">
      <c r="A71" s="4" t="s">
        <v>669</v>
      </c>
      <c r="O71" s="6" t="n">
        <v>1735000</v>
      </c>
    </row>
    <row r="72" spans="1:27">
      <c r="A72" s="4" t="s">
        <v>667</v>
      </c>
      <c r="O72" s="5" t="n">
        <v>354375</v>
      </c>
    </row>
    <row r="73" spans="1:27">
      <c r="A73" s="4" t="s">
        <v>670</v>
      </c>
      <c r="O73" s="6" t="n">
        <v>661795</v>
      </c>
    </row>
    <row r="74" spans="1:27">
      <c r="A74" s="4" t="s">
        <v>671</v>
      </c>
      <c r="O74" s="5" t="n">
        <v>265000</v>
      </c>
    </row>
    <row r="75" spans="1:27">
      <c r="A75" s="4" t="s">
        <v>674</v>
      </c>
    </row>
    <row r="76" spans="1:27">
      <c r="A76" s="3" t="s">
        <v>694</v>
      </c>
    </row>
    <row r="77" spans="1:27">
      <c r="A77" s="4" t="s">
        <v>554</v>
      </c>
      <c r="I77" s="6" t="n">
        <v>54526</v>
      </c>
      <c r="L77" s="6" t="n">
        <v>173031</v>
      </c>
    </row>
    <row r="78" spans="1:27">
      <c r="A78" s="4" t="s">
        <v>555</v>
      </c>
      <c r="E78" s="5" t="n">
        <v>1770579</v>
      </c>
    </row>
    <row r="79" spans="1:27">
      <c r="A79" s="4" t="s">
        <v>613</v>
      </c>
      <c r="E79" s="6" t="n">
        <v>1744661</v>
      </c>
      <c r="J79" s="5" t="n">
        <v>1744661</v>
      </c>
      <c r="X79" s="5" t="n">
        <v>33000000</v>
      </c>
    </row>
    <row r="80" spans="1:27">
      <c r="A80" s="4" t="s">
        <v>553</v>
      </c>
      <c r="E80" s="6" t="n">
        <v>400000</v>
      </c>
      <c r="J80" s="6" t="n">
        <v>400000</v>
      </c>
    </row>
    <row r="81" spans="1:27">
      <c r="A81" s="4" t="s">
        <v>669</v>
      </c>
      <c r="I81" s="5" t="n">
        <v>54526</v>
      </c>
      <c r="L81" s="5" t="n">
        <v>194557</v>
      </c>
    </row>
    <row r="82" spans="1:27">
      <c r="A82" s="4" t="s">
        <v>590</v>
      </c>
      <c r="B82" s="5" t="n">
        <v>2640</v>
      </c>
    </row>
    <row r="83" spans="1:27">
      <c r="A83" s="4" t="s">
        <v>670</v>
      </c>
      <c r="B83" s="6" t="n">
        <v>52800</v>
      </c>
      <c r="X83" s="6" t="n">
        <v>59400</v>
      </c>
    </row>
    <row r="84" spans="1:27">
      <c r="A84" s="4" t="s">
        <v>671</v>
      </c>
      <c r="B84" s="5" t="n">
        <v>33000</v>
      </c>
    </row>
    <row r="85" spans="1:27">
      <c r="A85" s="4" t="s">
        <v>462</v>
      </c>
      <c r="E85" s="6" t="n">
        <v>425918</v>
      </c>
    </row>
    <row r="86" spans="1:27">
      <c r="A86" s="4" t="s">
        <v>705</v>
      </c>
    </row>
    <row r="87" spans="1:27">
      <c r="A87" s="3" t="s">
        <v>694</v>
      </c>
    </row>
    <row r="88" spans="1:27">
      <c r="A88" s="4" t="s">
        <v>590</v>
      </c>
      <c r="C88" s="5" t="n">
        <v>32560</v>
      </c>
    </row>
    <row r="89" spans="1:27">
      <c r="A89" s="4" t="s">
        <v>660</v>
      </c>
      <c r="C89" s="5" t="n">
        <v>374000</v>
      </c>
    </row>
    <row r="90" spans="1:27">
      <c r="A90" s="4" t="s">
        <v>676</v>
      </c>
    </row>
    <row r="91" spans="1:27">
      <c r="A91" s="3" t="s">
        <v>694</v>
      </c>
    </row>
    <row r="92" spans="1:27">
      <c r="A92" s="4" t="s">
        <v>682</v>
      </c>
      <c r="E92" s="5" t="n">
        <v>440000</v>
      </c>
      <c r="J92" s="5" t="n">
        <v>440000</v>
      </c>
    </row>
    <row r="93" spans="1:27">
      <c r="A93" s="4" t="s">
        <v>665</v>
      </c>
      <c r="E93" s="4" t="s">
        <v>677</v>
      </c>
    </row>
    <row r="94" spans="1:27">
      <c r="A94" s="4" t="s">
        <v>670</v>
      </c>
      <c r="E94" s="6" t="n">
        <v>137500</v>
      </c>
      <c r="J94" s="6" t="n">
        <v>137500</v>
      </c>
    </row>
    <row r="95" spans="1:27">
      <c r="A95" s="4" t="s">
        <v>659</v>
      </c>
      <c r="E95" s="4" t="s">
        <v>423</v>
      </c>
      <c r="J95" s="4" t="s">
        <v>423</v>
      </c>
    </row>
    <row r="96" spans="1:27">
      <c r="A96" s="4" t="s">
        <v>654</v>
      </c>
      <c r="E96" s="9" t="n">
        <v>5.1</v>
      </c>
      <c r="J96" s="9" t="n">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3"/>
    <col customWidth="1" max="7" min="7" width="14"/>
    <col customWidth="1" max="8" min="8" width="80"/>
    <col customWidth="1" max="9" min="9" width="80"/>
    <col customWidth="1" max="10" min="10" width="14"/>
    <col customWidth="1" max="11" min="11" width="14"/>
    <col customWidth="1" max="12" min="12" width="14"/>
    <col customWidth="1" max="13" min="13" width="80"/>
    <col customWidth="1" max="14" min="14" width="80"/>
    <col customWidth="1" max="15" min="15" width="80"/>
    <col customWidth="1" max="16" min="16" width="14"/>
    <col customWidth="1" max="17" min="17" width="14"/>
    <col customWidth="1" max="18" min="18" width="13"/>
    <col customWidth="1" max="19" min="19" width="14"/>
    <col customWidth="1" max="20" min="20" width="13"/>
    <col customWidth="1" max="21" min="21" width="14"/>
    <col customWidth="1" max="22" min="22" width="14"/>
    <col customWidth="1" max="23" min="23" width="80"/>
    <col customWidth="1" max="24" min="24" width="13"/>
    <col customWidth="1" max="25" min="25" width="14"/>
    <col customWidth="1" max="26" min="26" width="13"/>
    <col customWidth="1" max="27" min="27" width="13"/>
  </cols>
  <sheetData>
    <row r="1" spans="1:27">
      <c r="A1" s="1" t="s">
        <v>706</v>
      </c>
      <c r="C1" s="2" t="s">
        <v>707</v>
      </c>
      <c r="D1" s="2" t="s">
        <v>708</v>
      </c>
      <c r="E1" s="2" t="s">
        <v>709</v>
      </c>
      <c r="F1" s="2" t="s">
        <v>609</v>
      </c>
      <c r="G1" s="2" t="s">
        <v>641</v>
      </c>
      <c r="H1" s="2" t="s">
        <v>710</v>
      </c>
      <c r="I1" s="2" t="s">
        <v>650</v>
      </c>
      <c r="J1" s="2" t="s">
        <v>428</v>
      </c>
      <c r="K1" s="2" t="s">
        <v>503</v>
      </c>
      <c r="L1" s="2" t="s">
        <v>605</v>
      </c>
      <c r="M1" s="2" t="s">
        <v>711</v>
      </c>
      <c r="N1" s="2" t="s">
        <v>712</v>
      </c>
      <c r="O1" s="2" t="s">
        <v>609</v>
      </c>
      <c r="P1" s="2" t="s">
        <v>505</v>
      </c>
      <c r="Q1" s="2" t="s">
        <v>506</v>
      </c>
      <c r="R1" s="2" t="s">
        <v>98</v>
      </c>
      <c r="S1" s="2" t="s">
        <v>642</v>
      </c>
      <c r="T1" s="2" t="s">
        <v>457</v>
      </c>
      <c r="U1" s="2" t="s">
        <v>39</v>
      </c>
      <c r="V1" s="2" t="s">
        <v>39</v>
      </c>
      <c r="W1" s="2" t="s">
        <v>2</v>
      </c>
      <c r="X1" s="2" t="s">
        <v>98</v>
      </c>
      <c r="Y1" s="2" t="s">
        <v>713</v>
      </c>
      <c r="Z1" s="2" t="s">
        <v>714</v>
      </c>
      <c r="AA1" s="2" t="s">
        <v>610</v>
      </c>
    </row>
    <row r="2" spans="1:27">
      <c r="A2" s="3" t="s">
        <v>611</v>
      </c>
    </row>
    <row r="3" spans="1:27">
      <c r="A3" s="4" t="s">
        <v>653</v>
      </c>
      <c r="F3" s="5" t="n">
        <v>468000</v>
      </c>
      <c r="O3" s="5" t="n">
        <v>468000</v>
      </c>
      <c r="AA3" s="5" t="n">
        <v>59853</v>
      </c>
    </row>
    <row r="4" spans="1:27">
      <c r="A4" s="4" t="s">
        <v>462</v>
      </c>
      <c r="T4" s="5" t="n">
        <v>12901</v>
      </c>
      <c r="W4" s="5" t="n">
        <v>259000</v>
      </c>
    </row>
    <row r="5" spans="1:27">
      <c r="A5" s="4" t="s">
        <v>553</v>
      </c>
      <c r="F5" s="5" t="n">
        <v>280959</v>
      </c>
      <c r="O5" s="5" t="n">
        <v>280959</v>
      </c>
    </row>
    <row r="6" spans="1:27">
      <c r="A6" s="4" t="s">
        <v>554</v>
      </c>
      <c r="V6" s="5" t="n">
        <v>1042270</v>
      </c>
      <c r="W6" s="6" t="n">
        <v>2768706</v>
      </c>
      <c r="X6" s="5" t="n">
        <v>561137</v>
      </c>
    </row>
    <row r="7" spans="1:27">
      <c r="A7" s="4" t="s">
        <v>654</v>
      </c>
      <c r="F7" s="5" t="n">
        <v>1</v>
      </c>
      <c r="O7" s="5" t="n">
        <v>1</v>
      </c>
      <c r="P7" s="5" t="n">
        <v>1</v>
      </c>
    </row>
    <row r="8" spans="1:27">
      <c r="A8" s="4" t="s">
        <v>715</v>
      </c>
      <c r="F8" s="4" t="s">
        <v>410</v>
      </c>
      <c r="O8" s="4" t="s">
        <v>410</v>
      </c>
      <c r="P8" s="4" t="s">
        <v>410</v>
      </c>
    </row>
    <row r="9" spans="1:27">
      <c r="A9" s="4" t="s">
        <v>716</v>
      </c>
      <c r="F9" s="4" t="s">
        <v>717</v>
      </c>
      <c r="P9" s="4" t="s">
        <v>717</v>
      </c>
    </row>
    <row r="10" spans="1:27">
      <c r="A10" s="4" t="s">
        <v>718</v>
      </c>
      <c r="F10" s="4" t="s">
        <v>417</v>
      </c>
      <c r="O10" s="4" t="s">
        <v>417</v>
      </c>
      <c r="P10" s="4" t="s">
        <v>417</v>
      </c>
    </row>
    <row r="11" spans="1:27">
      <c r="A11" s="4" t="s">
        <v>719</v>
      </c>
      <c r="B11" s="4" t="s">
        <v>383</v>
      </c>
      <c r="U11" s="5" t="n">
        <v>4749712</v>
      </c>
      <c r="V11" s="6" t="n">
        <v>4749712</v>
      </c>
      <c r="W11" s="6" t="n">
        <v>3166886</v>
      </c>
    </row>
    <row r="12" spans="1:27">
      <c r="A12" s="4" t="s">
        <v>720</v>
      </c>
      <c r="F12" s="5" t="n">
        <v>1</v>
      </c>
    </row>
    <row r="13" spans="1:27">
      <c r="A13" s="4" t="s">
        <v>198</v>
      </c>
      <c r="V13" s="4" t="s">
        <v>55</v>
      </c>
      <c r="W13" s="6" t="n">
        <v>193509</v>
      </c>
      <c r="X13" s="4" t="s">
        <v>55</v>
      </c>
    </row>
    <row r="14" spans="1:27">
      <c r="A14" s="4" t="s">
        <v>616</v>
      </c>
      <c r="R14" s="5" t="n">
        <v>81119</v>
      </c>
      <c r="X14" s="6" t="n">
        <v>81119</v>
      </c>
    </row>
    <row r="15" spans="1:27">
      <c r="A15" s="4" t="s">
        <v>721</v>
      </c>
      <c r="F15" s="4" t="s">
        <v>722</v>
      </c>
    </row>
    <row r="16" spans="1:27">
      <c r="A16" s="4" t="s">
        <v>723</v>
      </c>
      <c r="F16" s="4" t="s">
        <v>596</v>
      </c>
    </row>
    <row r="17" spans="1:27">
      <c r="A17" s="4" t="s">
        <v>724</v>
      </c>
      <c r="V17" s="5" t="n">
        <v>3988268</v>
      </c>
      <c r="W17" s="6" t="n">
        <v>884415</v>
      </c>
      <c r="X17" s="5" t="n">
        <v>-33620</v>
      </c>
    </row>
    <row r="18" spans="1:27">
      <c r="A18" s="4" t="s">
        <v>725</v>
      </c>
    </row>
    <row r="19" spans="1:27">
      <c r="A19" s="3" t="s">
        <v>611</v>
      </c>
    </row>
    <row r="20" spans="1:27">
      <c r="A20" s="4" t="s">
        <v>554</v>
      </c>
      <c r="W20" s="6" t="n">
        <v>3360</v>
      </c>
    </row>
    <row r="21" spans="1:27">
      <c r="A21" s="4" t="s">
        <v>669</v>
      </c>
      <c r="W21" s="6" t="n">
        <v>3360</v>
      </c>
    </row>
    <row r="22" spans="1:27">
      <c r="A22" s="4" t="s">
        <v>670</v>
      </c>
      <c r="F22" s="6" t="n">
        <v>29156</v>
      </c>
      <c r="O22" s="6" t="n">
        <v>29156</v>
      </c>
      <c r="Z22" s="6" t="n">
        <v>27188</v>
      </c>
    </row>
    <row r="23" spans="1:27">
      <c r="A23" s="4" t="s">
        <v>452</v>
      </c>
      <c r="Z23" s="5" t="n">
        <v>78947</v>
      </c>
    </row>
    <row r="24" spans="1:27">
      <c r="A24" s="4" t="s">
        <v>556</v>
      </c>
    </row>
    <row r="25" spans="1:27">
      <c r="A25" s="3" t="s">
        <v>611</v>
      </c>
    </row>
    <row r="26" spans="1:27">
      <c r="A26" s="4" t="s">
        <v>462</v>
      </c>
      <c r="D26" s="5" t="n">
        <v>87410</v>
      </c>
    </row>
    <row r="27" spans="1:27">
      <c r="A27" s="4" t="s">
        <v>510</v>
      </c>
    </row>
    <row r="28" spans="1:27">
      <c r="A28" s="3" t="s">
        <v>611</v>
      </c>
    </row>
    <row r="29" spans="1:27">
      <c r="A29" s="4" t="s">
        <v>654</v>
      </c>
      <c r="Q29" s="10" t="n">
        <v>0.004</v>
      </c>
    </row>
    <row r="30" spans="1:27">
      <c r="A30" s="4" t="s">
        <v>726</v>
      </c>
      <c r="F30" s="6" t="n">
        <v>496101</v>
      </c>
      <c r="O30" s="6" t="n">
        <v>496101</v>
      </c>
    </row>
    <row r="31" spans="1:27">
      <c r="A31" s="4" t="s">
        <v>724</v>
      </c>
      <c r="J31" s="5" t="n">
        <v>538359</v>
      </c>
      <c r="Q31" s="5" t="n">
        <v>285855</v>
      </c>
    </row>
    <row r="32" spans="1:27">
      <c r="A32" s="4" t="s">
        <v>399</v>
      </c>
    </row>
    <row r="33" spans="1:27">
      <c r="A33" s="3" t="s">
        <v>611</v>
      </c>
    </row>
    <row r="34" spans="1:27">
      <c r="A34" s="4" t="s">
        <v>554</v>
      </c>
      <c r="W34" s="6" t="n">
        <v>349785</v>
      </c>
    </row>
    <row r="35" spans="1:27">
      <c r="A35" s="4" t="s">
        <v>669</v>
      </c>
      <c r="W35" s="6" t="n">
        <v>218206</v>
      </c>
    </row>
    <row r="36" spans="1:27">
      <c r="A36" s="4" t="s">
        <v>616</v>
      </c>
      <c r="W36" s="6" t="n">
        <v>70585</v>
      </c>
    </row>
    <row r="37" spans="1:27">
      <c r="A37" s="4" t="s">
        <v>727</v>
      </c>
    </row>
    <row r="38" spans="1:27">
      <c r="A38" s="3" t="s">
        <v>611</v>
      </c>
    </row>
    <row r="39" spans="1:27">
      <c r="A39" s="4" t="s">
        <v>653</v>
      </c>
      <c r="W39" s="6" t="n">
        <v>571079</v>
      </c>
    </row>
    <row r="40" spans="1:27">
      <c r="A40" s="4" t="s">
        <v>462</v>
      </c>
      <c r="W40" s="6" t="n">
        <v>158772</v>
      </c>
    </row>
    <row r="41" spans="1:27">
      <c r="A41" s="4" t="s">
        <v>553</v>
      </c>
      <c r="W41" s="6" t="n">
        <v>500000</v>
      </c>
    </row>
    <row r="42" spans="1:27">
      <c r="A42" s="4" t="s">
        <v>555</v>
      </c>
      <c r="W42" s="6" t="n">
        <v>229851</v>
      </c>
    </row>
    <row r="43" spans="1:27">
      <c r="A43" s="4" t="s">
        <v>554</v>
      </c>
      <c r="W43" s="6" t="n">
        <v>55000</v>
      </c>
    </row>
    <row r="44" spans="1:27">
      <c r="A44" s="4" t="s">
        <v>669</v>
      </c>
      <c r="W44" s="6" t="n">
        <v>445000</v>
      </c>
    </row>
    <row r="45" spans="1:27">
      <c r="A45" s="4" t="s">
        <v>728</v>
      </c>
    </row>
    <row r="46" spans="1:27">
      <c r="A46" s="3" t="s">
        <v>611</v>
      </c>
    </row>
    <row r="47" spans="1:27">
      <c r="A47" s="4" t="s">
        <v>653</v>
      </c>
      <c r="L47" s="5" t="n">
        <v>250000</v>
      </c>
    </row>
    <row r="48" spans="1:27">
      <c r="A48" s="4" t="s">
        <v>554</v>
      </c>
      <c r="L48" s="5" t="n">
        <v>45930</v>
      </c>
      <c r="W48" s="6" t="n">
        <v>123176</v>
      </c>
    </row>
    <row r="49" spans="1:27">
      <c r="A49" s="4" t="s">
        <v>669</v>
      </c>
      <c r="W49" s="6" t="n">
        <v>123716</v>
      </c>
    </row>
    <row r="50" spans="1:27">
      <c r="A50" s="4" t="s">
        <v>719</v>
      </c>
      <c r="W50" s="6" t="n">
        <v>187041</v>
      </c>
    </row>
    <row r="51" spans="1:27">
      <c r="A51" s="4" t="s">
        <v>729</v>
      </c>
    </row>
    <row r="52" spans="1:27">
      <c r="A52" s="3" t="s">
        <v>611</v>
      </c>
    </row>
    <row r="53" spans="1:27">
      <c r="A53" s="4" t="s">
        <v>653</v>
      </c>
      <c r="E53" s="5" t="n">
        <v>23000</v>
      </c>
      <c r="N53" s="5" t="n">
        <v>103000</v>
      </c>
    </row>
    <row r="54" spans="1:27">
      <c r="A54" s="4" t="s">
        <v>553</v>
      </c>
      <c r="E54" s="6" t="n">
        <v>23000</v>
      </c>
      <c r="N54" s="6" t="n">
        <v>75000</v>
      </c>
    </row>
    <row r="55" spans="1:27">
      <c r="A55" s="4" t="s">
        <v>555</v>
      </c>
      <c r="W55" s="6" t="n">
        <v>202000</v>
      </c>
    </row>
    <row r="56" spans="1:27">
      <c r="A56" s="4" t="s">
        <v>554</v>
      </c>
      <c r="E56" s="6" t="n">
        <v>8135</v>
      </c>
      <c r="N56" s="6" t="n">
        <v>17554</v>
      </c>
      <c r="W56" s="6" t="n">
        <v>17860</v>
      </c>
    </row>
    <row r="57" spans="1:27">
      <c r="A57" s="4" t="s">
        <v>669</v>
      </c>
      <c r="E57" s="6" t="n">
        <v>60135</v>
      </c>
      <c r="N57" s="5" t="n">
        <v>17554</v>
      </c>
      <c r="W57" s="6" t="n">
        <v>69860</v>
      </c>
    </row>
    <row r="58" spans="1:27">
      <c r="A58" s="4" t="s">
        <v>452</v>
      </c>
      <c r="E58" s="5" t="n">
        <v>78947000</v>
      </c>
      <c r="F58" s="5" t="n">
        <v>295746</v>
      </c>
      <c r="O58" s="5" t="n">
        <v>295746</v>
      </c>
      <c r="P58" s="5" t="n">
        <v>1578947</v>
      </c>
      <c r="W58" s="6" t="n">
        <v>78947</v>
      </c>
    </row>
    <row r="59" spans="1:27">
      <c r="A59" s="4" t="s">
        <v>665</v>
      </c>
      <c r="E59" s="4" t="s">
        <v>730</v>
      </c>
      <c r="N59" s="4" t="s">
        <v>731</v>
      </c>
    </row>
    <row r="60" spans="1:27">
      <c r="A60" s="4" t="s">
        <v>678</v>
      </c>
      <c r="E60" s="5" t="n">
        <v>75000</v>
      </c>
      <c r="F60" s="5" t="n">
        <v>280959</v>
      </c>
      <c r="N60" s="5" t="n">
        <v>75000</v>
      </c>
      <c r="P60" s="6" t="n">
        <v>1500000</v>
      </c>
    </row>
    <row r="61" spans="1:27">
      <c r="A61" s="4" t="s">
        <v>715</v>
      </c>
      <c r="E61" s="4" t="s">
        <v>410</v>
      </c>
      <c r="N61" s="4" t="s">
        <v>410</v>
      </c>
    </row>
    <row r="62" spans="1:27">
      <c r="A62" s="4" t="s">
        <v>732</v>
      </c>
      <c r="E62" s="4" t="s">
        <v>733</v>
      </c>
      <c r="N62" s="4" t="s">
        <v>733</v>
      </c>
    </row>
    <row r="63" spans="1:27">
      <c r="A63" s="4" t="s">
        <v>716</v>
      </c>
      <c r="E63" s="4" t="s">
        <v>734</v>
      </c>
      <c r="N63" s="4" t="s">
        <v>734</v>
      </c>
    </row>
    <row r="64" spans="1:27">
      <c r="A64" s="4" t="s">
        <v>718</v>
      </c>
      <c r="E64" s="4" t="s">
        <v>417</v>
      </c>
      <c r="N64" s="4" t="s">
        <v>417</v>
      </c>
    </row>
    <row r="65" spans="1:27">
      <c r="A65" s="4" t="s">
        <v>719</v>
      </c>
      <c r="N65" s="5" t="n">
        <v>28000</v>
      </c>
    </row>
    <row r="66" spans="1:27">
      <c r="A66" s="4" t="s">
        <v>620</v>
      </c>
      <c r="W66" s="6" t="n">
        <v>131579</v>
      </c>
    </row>
    <row r="67" spans="1:27">
      <c r="A67" s="4" t="s">
        <v>735</v>
      </c>
    </row>
    <row r="68" spans="1:27">
      <c r="A68" s="3" t="s">
        <v>611</v>
      </c>
    </row>
    <row r="69" spans="1:27">
      <c r="A69" s="4" t="s">
        <v>590</v>
      </c>
      <c r="K69" s="5" t="n">
        <v>15423</v>
      </c>
    </row>
    <row r="70" spans="1:27">
      <c r="A70" s="4" t="s">
        <v>736</v>
      </c>
    </row>
    <row r="71" spans="1:27">
      <c r="A71" s="3" t="s">
        <v>611</v>
      </c>
    </row>
    <row r="72" spans="1:27">
      <c r="A72" s="4" t="s">
        <v>653</v>
      </c>
      <c r="P72" s="6" t="n">
        <v>3325000</v>
      </c>
      <c r="S72" s="5" t="n">
        <v>1744661</v>
      </c>
    </row>
    <row r="73" spans="1:27">
      <c r="A73" s="4" t="s">
        <v>462</v>
      </c>
      <c r="S73" s="6" t="n">
        <v>425918</v>
      </c>
    </row>
    <row r="74" spans="1:27">
      <c r="A74" s="4" t="s">
        <v>553</v>
      </c>
      <c r="P74" s="6" t="n">
        <v>1500000</v>
      </c>
      <c r="S74" s="6" t="n">
        <v>400000</v>
      </c>
    </row>
    <row r="75" spans="1:27">
      <c r="A75" s="4" t="s">
        <v>555</v>
      </c>
      <c r="S75" s="5" t="n">
        <v>1770579</v>
      </c>
    </row>
    <row r="76" spans="1:27">
      <c r="A76" s="4" t="s">
        <v>554</v>
      </c>
      <c r="R76" s="6" t="n">
        <v>54526</v>
      </c>
      <c r="U76" s="6" t="n">
        <v>173031</v>
      </c>
      <c r="W76" s="6" t="n">
        <v>569317</v>
      </c>
    </row>
    <row r="77" spans="1:27">
      <c r="A77" s="4" t="s">
        <v>669</v>
      </c>
      <c r="R77" s="5" t="n">
        <v>54526</v>
      </c>
      <c r="U77" s="5" t="n">
        <v>194557</v>
      </c>
      <c r="W77" s="6" t="n">
        <v>240370</v>
      </c>
    </row>
    <row r="78" spans="1:27">
      <c r="A78" s="4" t="s">
        <v>671</v>
      </c>
      <c r="G78" s="5" t="n">
        <v>33000</v>
      </c>
    </row>
    <row r="79" spans="1:27">
      <c r="A79" s="4" t="s">
        <v>670</v>
      </c>
      <c r="G79" s="6" t="n">
        <v>10560000</v>
      </c>
    </row>
    <row r="80" spans="1:27">
      <c r="A80" s="4" t="s">
        <v>590</v>
      </c>
      <c r="G80" s="5" t="n">
        <v>2640</v>
      </c>
    </row>
    <row r="81" spans="1:27">
      <c r="A81" s="4" t="s">
        <v>665</v>
      </c>
      <c r="O81" s="4" t="s">
        <v>737</v>
      </c>
    </row>
    <row r="82" spans="1:27">
      <c r="A82" s="4" t="s">
        <v>719</v>
      </c>
      <c r="P82" s="6" t="n">
        <v>1825000</v>
      </c>
    </row>
    <row r="83" spans="1:27">
      <c r="A83" s="4" t="s">
        <v>738</v>
      </c>
      <c r="P83" s="6" t="n">
        <v>328947</v>
      </c>
    </row>
    <row r="84" spans="1:27">
      <c r="A84" s="4" t="s">
        <v>724</v>
      </c>
      <c r="P84" s="5" t="n">
        <v>305001</v>
      </c>
    </row>
    <row r="85" spans="1:27">
      <c r="A85" s="4" t="s">
        <v>739</v>
      </c>
    </row>
    <row r="86" spans="1:27">
      <c r="A86" s="3" t="s">
        <v>611</v>
      </c>
    </row>
    <row r="87" spans="1:27">
      <c r="A87" s="4" t="s">
        <v>590</v>
      </c>
      <c r="J87" s="6" t="n">
        <v>32560</v>
      </c>
    </row>
    <row r="88" spans="1:27">
      <c r="A88" s="4" t="s">
        <v>660</v>
      </c>
      <c r="J88" s="5" t="n">
        <v>374000</v>
      </c>
    </row>
    <row r="89" spans="1:27">
      <c r="A89" s="4" t="s">
        <v>740</v>
      </c>
    </row>
    <row r="90" spans="1:27">
      <c r="A90" s="3" t="s">
        <v>611</v>
      </c>
    </row>
    <row r="91" spans="1:27">
      <c r="A91" s="4" t="s">
        <v>452</v>
      </c>
      <c r="H91" s="5" t="n">
        <v>2000000</v>
      </c>
    </row>
    <row r="92" spans="1:27">
      <c r="A92" s="4" t="s">
        <v>665</v>
      </c>
      <c r="H92" s="4" t="s">
        <v>741</v>
      </c>
    </row>
    <row r="93" spans="1:27">
      <c r="A93" s="4" t="s">
        <v>566</v>
      </c>
      <c r="H93" s="4" t="s">
        <v>413</v>
      </c>
    </row>
    <row r="94" spans="1:27">
      <c r="A94" s="4" t="s">
        <v>742</v>
      </c>
    </row>
    <row r="95" spans="1:27">
      <c r="A95" s="3" t="s">
        <v>611</v>
      </c>
    </row>
    <row r="96" spans="1:27">
      <c r="A96" s="4" t="s">
        <v>554</v>
      </c>
      <c r="W96" s="6" t="n">
        <v>352251</v>
      </c>
    </row>
    <row r="97" spans="1:27">
      <c r="A97" s="4" t="s">
        <v>669</v>
      </c>
      <c r="W97" s="6" t="n">
        <v>352251</v>
      </c>
    </row>
    <row r="98" spans="1:27">
      <c r="A98" s="4" t="s">
        <v>671</v>
      </c>
      <c r="W98" s="5" t="n">
        <v>74993</v>
      </c>
    </row>
    <row r="99" spans="1:27">
      <c r="A99" s="4" t="s">
        <v>670</v>
      </c>
      <c r="W99" s="6" t="n">
        <v>321500</v>
      </c>
    </row>
    <row r="100" spans="1:27">
      <c r="A100" s="4" t="s">
        <v>452</v>
      </c>
      <c r="H100" s="5" t="n">
        <v>75000000</v>
      </c>
      <c r="Y100" s="5" t="n">
        <v>50000</v>
      </c>
    </row>
    <row r="101" spans="1:27">
      <c r="A101" s="4" t="s">
        <v>665</v>
      </c>
      <c r="M101" s="4" t="s">
        <v>743</v>
      </c>
    </row>
    <row r="102" spans="1:27">
      <c r="A102" s="4" t="s">
        <v>566</v>
      </c>
      <c r="H102" s="4" t="s">
        <v>722</v>
      </c>
    </row>
    <row r="103" spans="1:27">
      <c r="A103" s="4" t="s">
        <v>744</v>
      </c>
    </row>
    <row r="104" spans="1:27">
      <c r="A104" s="3" t="s">
        <v>611</v>
      </c>
    </row>
    <row r="105" spans="1:27">
      <c r="A105" s="4" t="s">
        <v>462</v>
      </c>
      <c r="W105" s="5" t="n">
        <v>2455000</v>
      </c>
    </row>
    <row r="106" spans="1:27">
      <c r="A106" s="4" t="s">
        <v>553</v>
      </c>
      <c r="W106" s="6" t="n">
        <v>639000</v>
      </c>
    </row>
    <row r="107" spans="1:27">
      <c r="A107" s="4" t="s">
        <v>452</v>
      </c>
      <c r="W107" s="5" t="n">
        <v>793894</v>
      </c>
    </row>
    <row r="108" spans="1:27">
      <c r="A108" s="4" t="s">
        <v>665</v>
      </c>
      <c r="W108" s="4" t="s">
        <v>745</v>
      </c>
    </row>
    <row r="109" spans="1:27">
      <c r="A109" s="4" t="s">
        <v>61</v>
      </c>
      <c r="W109" s="5" t="n">
        <v>793893</v>
      </c>
    </row>
    <row r="110" spans="1:27">
      <c r="A110" s="4" t="s">
        <v>746</v>
      </c>
    </row>
    <row r="111" spans="1:27">
      <c r="A111" s="3" t="s">
        <v>611</v>
      </c>
    </row>
    <row r="112" spans="1:27">
      <c r="A112" s="4" t="s">
        <v>653</v>
      </c>
      <c r="W112" s="6" t="n">
        <v>348000</v>
      </c>
    </row>
    <row r="113" spans="1:27">
      <c r="A113" s="4" t="s">
        <v>553</v>
      </c>
      <c r="W113" s="6" t="n">
        <v>348000</v>
      </c>
    </row>
    <row r="114" spans="1:27">
      <c r="A114" s="4" t="s">
        <v>554</v>
      </c>
      <c r="W114" s="6" t="n">
        <v>176498</v>
      </c>
    </row>
    <row r="115" spans="1:27">
      <c r="A115" s="4" t="s">
        <v>669</v>
      </c>
      <c r="W115" s="5" t="n">
        <v>622392</v>
      </c>
    </row>
    <row r="116" spans="1:27">
      <c r="A116" s="4" t="s">
        <v>670</v>
      </c>
      <c r="I116" s="6" t="n">
        <v>25000000</v>
      </c>
      <c r="W116" s="6" t="n">
        <v>125000</v>
      </c>
    </row>
    <row r="117" spans="1:27">
      <c r="A117" s="4" t="s">
        <v>452</v>
      </c>
      <c r="I117" s="5" t="n">
        <v>500000</v>
      </c>
    </row>
    <row r="118" spans="1:27">
      <c r="A118" s="4" t="s">
        <v>665</v>
      </c>
      <c r="I118" s="4" t="s">
        <v>747</v>
      </c>
    </row>
    <row r="119" spans="1:27">
      <c r="A119" s="4" t="s">
        <v>566</v>
      </c>
      <c r="I119" s="4" t="s">
        <v>413</v>
      </c>
    </row>
    <row r="120" spans="1:27">
      <c r="A120" s="4" t="s">
        <v>654</v>
      </c>
      <c r="I120" s="9" t="n">
        <v>1.6</v>
      </c>
    </row>
    <row r="121" spans="1:27">
      <c r="A121" s="4" t="s">
        <v>616</v>
      </c>
      <c r="W121" s="5" t="n">
        <v>142719</v>
      </c>
    </row>
    <row r="122" spans="1:27">
      <c r="A122" s="4" t="s">
        <v>676</v>
      </c>
    </row>
    <row r="123" spans="1:27">
      <c r="A123" s="3" t="s">
        <v>611</v>
      </c>
    </row>
    <row r="124" spans="1:27">
      <c r="A124" s="4" t="s">
        <v>653</v>
      </c>
      <c r="C124" s="5" t="n">
        <v>30000</v>
      </c>
    </row>
    <row r="125" spans="1:27">
      <c r="A125" s="4" t="s">
        <v>553</v>
      </c>
      <c r="C125" s="6" t="n">
        <v>25000</v>
      </c>
    </row>
    <row r="126" spans="1:27">
      <c r="A126" s="4" t="s">
        <v>554</v>
      </c>
      <c r="W126" s="6" t="n">
        <v>37554</v>
      </c>
    </row>
    <row r="127" spans="1:27">
      <c r="A127" s="4" t="s">
        <v>669</v>
      </c>
      <c r="W127" s="5" t="n">
        <v>37554</v>
      </c>
    </row>
    <row r="128" spans="1:27">
      <c r="A128" s="4" t="s">
        <v>452</v>
      </c>
      <c r="C128" s="5" t="n">
        <v>27500</v>
      </c>
    </row>
    <row r="129" spans="1:27">
      <c r="A129" s="4" t="s">
        <v>665</v>
      </c>
      <c r="C129" s="4" t="s">
        <v>748</v>
      </c>
    </row>
    <row r="130" spans="1:27">
      <c r="A130" s="4" t="s">
        <v>678</v>
      </c>
      <c r="C130" s="5" t="n">
        <v>25000</v>
      </c>
    </row>
    <row r="131" spans="1:27">
      <c r="A131" s="4" t="s">
        <v>719</v>
      </c>
      <c r="C131" s="5" t="n">
        <v>5000</v>
      </c>
    </row>
    <row r="132" spans="1:27"/>
    <row r="133" spans="1:27">
      <c r="A133" s="4" t="s">
        <v>383</v>
      </c>
      <c r="B133" s="4" t="s">
        <v>387</v>
      </c>
    </row>
  </sheetData>
  <mergeCells count="3">
    <mergeCell ref="A1:B1"/>
    <mergeCell ref="A132:Z132"/>
    <mergeCell ref="B133:Z1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49</v>
      </c>
      <c r="B1" s="2" t="s">
        <v>1</v>
      </c>
    </row>
    <row r="2" spans="1:3">
      <c r="B2" s="2" t="s">
        <v>2</v>
      </c>
      <c r="C2" s="2" t="s">
        <v>98</v>
      </c>
    </row>
    <row r="3" spans="1:3">
      <c r="A3" s="3" t="s">
        <v>750</v>
      </c>
    </row>
    <row r="4" spans="1:3">
      <c r="A4" s="4" t="s">
        <v>751</v>
      </c>
      <c r="B4" s="5" t="n">
        <v>4749712</v>
      </c>
      <c r="C4" s="5" t="n">
        <v>3760067</v>
      </c>
    </row>
    <row r="5" spans="1:3">
      <c r="A5" s="4" t="s">
        <v>752</v>
      </c>
      <c r="B5" s="6" t="n">
        <v>302800</v>
      </c>
      <c r="C5" s="4" t="s">
        <v>55</v>
      </c>
    </row>
    <row r="6" spans="1:3">
      <c r="A6" s="4" t="s">
        <v>753</v>
      </c>
      <c r="B6" s="6" t="n">
        <v>2839369</v>
      </c>
      <c r="C6" s="6" t="n">
        <v>250200</v>
      </c>
    </row>
    <row r="7" spans="1:3">
      <c r="A7" s="4" t="s">
        <v>754</v>
      </c>
      <c r="B7" s="6" t="n">
        <v>2274892</v>
      </c>
      <c r="C7" s="6" t="n">
        <v>82766</v>
      </c>
    </row>
    <row r="8" spans="1:3">
      <c r="A8" s="4" t="s">
        <v>755</v>
      </c>
      <c r="B8" s="6" t="n">
        <v>328833</v>
      </c>
      <c r="C8" s="4" t="s">
        <v>55</v>
      </c>
    </row>
    <row r="9" spans="1:3">
      <c r="A9" s="4" t="s">
        <v>756</v>
      </c>
      <c r="B9" s="6" t="n">
        <v>-291064</v>
      </c>
      <c r="C9" s="6" t="n">
        <v>-2591345</v>
      </c>
    </row>
    <row r="10" spans="1:3">
      <c r="A10" s="4" t="s">
        <v>757</v>
      </c>
      <c r="B10" s="6" t="n">
        <v>-678142</v>
      </c>
      <c r="C10" s="4" t="s">
        <v>55</v>
      </c>
    </row>
    <row r="11" spans="1:3">
      <c r="A11" s="4" t="s">
        <v>738</v>
      </c>
      <c r="B11" s="6" t="n">
        <v>-310041</v>
      </c>
      <c r="C11" s="4" t="s">
        <v>55</v>
      </c>
    </row>
    <row r="12" spans="1:3">
      <c r="A12" s="4" t="s">
        <v>758</v>
      </c>
      <c r="B12" s="6" t="n">
        <v>-6049473</v>
      </c>
      <c r="C12" s="6" t="n">
        <v>3248024</v>
      </c>
    </row>
    <row r="13" spans="1:3">
      <c r="A13" s="4" t="s">
        <v>759</v>
      </c>
      <c r="B13" s="5" t="n">
        <v>3166886</v>
      </c>
      <c r="C13" s="5" t="n">
        <v>4749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50</v>
      </c>
      <c r="B1" s="2" t="s">
        <v>97</v>
      </c>
      <c r="C1" s="2" t="s">
        <v>1</v>
      </c>
    </row>
    <row r="2" spans="1:4">
      <c r="B2" s="2" t="s">
        <v>39</v>
      </c>
      <c r="C2" s="2" t="s">
        <v>2</v>
      </c>
      <c r="D2" s="2" t="s">
        <v>98</v>
      </c>
    </row>
    <row r="3" spans="1:4">
      <c r="A3" s="3" t="s">
        <v>151</v>
      </c>
    </row>
    <row r="4" spans="1:4">
      <c r="A4" s="4" t="s">
        <v>152</v>
      </c>
      <c r="B4" s="5" t="n">
        <v>-1832136</v>
      </c>
      <c r="C4" s="5" t="n">
        <v>-1345634</v>
      </c>
      <c r="D4" s="5" t="n">
        <v>-6871287</v>
      </c>
    </row>
    <row r="5" spans="1:4">
      <c r="A5" s="3" t="s">
        <v>153</v>
      </c>
    </row>
    <row r="6" spans="1:4">
      <c r="A6" s="4" t="s">
        <v>154</v>
      </c>
      <c r="B6" s="6" t="n">
        <v>3330790</v>
      </c>
      <c r="C6" s="6" t="n">
        <v>-3581071</v>
      </c>
      <c r="D6" s="6" t="n">
        <v>1197700</v>
      </c>
    </row>
    <row r="7" spans="1:4">
      <c r="A7" s="4" t="s">
        <v>112</v>
      </c>
      <c r="B7" s="6" t="n">
        <v>1042270</v>
      </c>
      <c r="C7" s="6" t="n">
        <v>2768706</v>
      </c>
      <c r="D7" s="6" t="n">
        <v>561137</v>
      </c>
    </row>
    <row r="8" spans="1:4">
      <c r="A8" s="4" t="s">
        <v>103</v>
      </c>
      <c r="B8" s="6" t="n">
        <v>129949</v>
      </c>
      <c r="C8" s="6" t="n">
        <v>220431</v>
      </c>
      <c r="D8" s="6" t="n">
        <v>59869</v>
      </c>
    </row>
    <row r="9" spans="1:4">
      <c r="A9" s="4" t="s">
        <v>155</v>
      </c>
      <c r="B9" s="6" t="n">
        <v>9640</v>
      </c>
      <c r="C9" s="6" t="n">
        <v>-4712</v>
      </c>
      <c r="D9" s="6" t="n">
        <v>5035</v>
      </c>
    </row>
    <row r="10" spans="1:4">
      <c r="A10" s="4" t="s">
        <v>136</v>
      </c>
      <c r="B10" s="6" t="n">
        <v>13735</v>
      </c>
      <c r="C10" s="6" t="n">
        <v>2016856</v>
      </c>
      <c r="D10" s="6" t="n">
        <v>3976048</v>
      </c>
    </row>
    <row r="11" spans="1:4">
      <c r="A11" s="4" t="s">
        <v>156</v>
      </c>
      <c r="B11" s="6" t="n">
        <v>17500</v>
      </c>
      <c r="C11" s="4" t="s">
        <v>55</v>
      </c>
      <c r="D11" s="6" t="n">
        <v>105032</v>
      </c>
    </row>
    <row r="12" spans="1:4">
      <c r="A12" s="4" t="s">
        <v>110</v>
      </c>
      <c r="B12" s="4" t="s">
        <v>55</v>
      </c>
      <c r="C12" s="4" t="s">
        <v>55</v>
      </c>
      <c r="D12" s="6" t="n">
        <v>2067</v>
      </c>
    </row>
    <row r="13" spans="1:4">
      <c r="A13" s="4" t="s">
        <v>115</v>
      </c>
      <c r="B13" s="4" t="s">
        <v>55</v>
      </c>
      <c r="C13" s="4" t="s">
        <v>55</v>
      </c>
      <c r="D13" s="6" t="n">
        <v>103480</v>
      </c>
    </row>
    <row r="14" spans="1:4">
      <c r="A14" s="4" t="s">
        <v>157</v>
      </c>
      <c r="B14" s="4" t="s">
        <v>55</v>
      </c>
      <c r="C14" s="6" t="n">
        <v>-577299</v>
      </c>
      <c r="D14" s="4" t="s">
        <v>55</v>
      </c>
    </row>
    <row r="15" spans="1:4">
      <c r="A15" s="4" t="s">
        <v>158</v>
      </c>
      <c r="B15" s="4" t="s">
        <v>55</v>
      </c>
      <c r="C15" s="6" t="n">
        <v>68536</v>
      </c>
      <c r="D15" s="4" t="s">
        <v>55</v>
      </c>
    </row>
    <row r="16" spans="1:4">
      <c r="A16" s="4" t="s">
        <v>159</v>
      </c>
      <c r="B16" s="6" t="n">
        <v>-3988268</v>
      </c>
      <c r="C16" s="6" t="n">
        <v>-884415</v>
      </c>
      <c r="D16" s="6" t="n">
        <v>33620</v>
      </c>
    </row>
    <row r="17" spans="1:4">
      <c r="A17" s="4" t="s">
        <v>111</v>
      </c>
      <c r="B17" s="4" t="s">
        <v>55</v>
      </c>
      <c r="C17" s="6" t="n">
        <v>-285855</v>
      </c>
      <c r="D17" s="4" t="s">
        <v>55</v>
      </c>
    </row>
    <row r="18" spans="1:4">
      <c r="A18" s="3" t="s">
        <v>160</v>
      </c>
    </row>
    <row r="19" spans="1:4">
      <c r="A19" s="4" t="s">
        <v>161</v>
      </c>
      <c r="B19" s="6" t="n">
        <v>161252</v>
      </c>
      <c r="C19" s="6" t="n">
        <v>43128</v>
      </c>
      <c r="D19" s="6" t="n">
        <v>212448</v>
      </c>
    </row>
    <row r="20" spans="1:4">
      <c r="A20" s="4" t="s">
        <v>43</v>
      </c>
      <c r="B20" s="6" t="n">
        <v>-11429</v>
      </c>
      <c r="C20" s="6" t="n">
        <v>-1850556</v>
      </c>
      <c r="D20" s="4" t="s">
        <v>55</v>
      </c>
    </row>
    <row r="21" spans="1:4">
      <c r="A21" s="4" t="s">
        <v>44</v>
      </c>
      <c r="B21" s="6" t="n">
        <v>91092</v>
      </c>
      <c r="C21" s="6" t="n">
        <v>18252</v>
      </c>
      <c r="D21" s="6" t="n">
        <v>-119366</v>
      </c>
    </row>
    <row r="22" spans="1:4">
      <c r="A22" s="4" t="s">
        <v>53</v>
      </c>
      <c r="B22" s="6" t="n">
        <v>419248</v>
      </c>
      <c r="C22" s="6" t="n">
        <v>1953593</v>
      </c>
      <c r="D22" s="6" t="n">
        <v>175930</v>
      </c>
    </row>
    <row r="23" spans="1:4">
      <c r="A23" s="4" t="s">
        <v>50</v>
      </c>
      <c r="B23" s="4" t="s">
        <v>55</v>
      </c>
      <c r="C23" s="6" t="n">
        <v>4845</v>
      </c>
      <c r="D23" s="6" t="n">
        <v>1107</v>
      </c>
    </row>
    <row r="24" spans="1:4">
      <c r="A24" s="4" t="s">
        <v>54</v>
      </c>
      <c r="B24" s="6" t="n">
        <v>64725</v>
      </c>
      <c r="C24" s="6" t="n">
        <v>-54223</v>
      </c>
      <c r="D24" s="6" t="n">
        <v>153448</v>
      </c>
    </row>
    <row r="25" spans="1:4">
      <c r="A25" s="4" t="s">
        <v>162</v>
      </c>
      <c r="B25" s="6" t="n">
        <v>-551632</v>
      </c>
      <c r="C25" s="6" t="n">
        <v>-1489418</v>
      </c>
      <c r="D25" s="6" t="n">
        <v>-403732</v>
      </c>
    </row>
    <row r="26" spans="1:4">
      <c r="A26" s="3" t="s">
        <v>163</v>
      </c>
    </row>
    <row r="27" spans="1:4">
      <c r="A27" s="4" t="s">
        <v>164</v>
      </c>
      <c r="B27" s="6" t="n">
        <v>-3635</v>
      </c>
      <c r="C27" s="6" t="n">
        <v>-21288</v>
      </c>
      <c r="D27" s="4" t="s">
        <v>55</v>
      </c>
    </row>
    <row r="28" spans="1:4">
      <c r="A28" s="4" t="s">
        <v>165</v>
      </c>
      <c r="B28" s="4" t="s">
        <v>55</v>
      </c>
      <c r="C28" s="4" t="s">
        <v>55</v>
      </c>
      <c r="D28" s="6" t="n">
        <v>1500</v>
      </c>
    </row>
    <row r="29" spans="1:4">
      <c r="A29" s="4" t="s">
        <v>166</v>
      </c>
      <c r="B29" s="4" t="s">
        <v>55</v>
      </c>
      <c r="C29" s="6" t="n">
        <v>191744</v>
      </c>
      <c r="D29" s="6" t="n">
        <v>115112</v>
      </c>
    </row>
    <row r="30" spans="1:4">
      <c r="A30" s="4" t="s">
        <v>167</v>
      </c>
      <c r="B30" s="4" t="s">
        <v>55</v>
      </c>
      <c r="C30" s="6" t="n">
        <v>-328</v>
      </c>
      <c r="D30" s="4" t="s">
        <v>55</v>
      </c>
    </row>
    <row r="31" spans="1:4">
      <c r="A31" s="4" t="s">
        <v>168</v>
      </c>
      <c r="B31" s="6" t="n">
        <v>-3635</v>
      </c>
      <c r="C31" s="6" t="n">
        <v>170128</v>
      </c>
      <c r="D31" s="6" t="n">
        <v>116612</v>
      </c>
    </row>
    <row r="32" spans="1:4">
      <c r="A32" s="3" t="s">
        <v>169</v>
      </c>
    </row>
    <row r="33" spans="1:4">
      <c r="A33" s="4" t="s">
        <v>170</v>
      </c>
      <c r="B33" s="4" t="s">
        <v>55</v>
      </c>
      <c r="C33" s="4" t="s">
        <v>55</v>
      </c>
      <c r="D33" s="6" t="n">
        <v>-7025</v>
      </c>
    </row>
    <row r="34" spans="1:4">
      <c r="A34" s="4" t="s">
        <v>171</v>
      </c>
      <c r="B34" s="6" t="n">
        <v>-160000</v>
      </c>
      <c r="C34" s="6" t="n">
        <v>-1723000</v>
      </c>
      <c r="D34" s="4" t="s">
        <v>55</v>
      </c>
    </row>
    <row r="35" spans="1:4">
      <c r="A35" s="4" t="s">
        <v>172</v>
      </c>
      <c r="B35" s="4" t="s">
        <v>55</v>
      </c>
      <c r="C35" s="6" t="n">
        <v>-401524</v>
      </c>
      <c r="D35" s="4" t="s">
        <v>55</v>
      </c>
    </row>
    <row r="36" spans="1:4">
      <c r="A36" s="4" t="s">
        <v>173</v>
      </c>
      <c r="B36" s="6" t="n">
        <v>250200</v>
      </c>
      <c r="C36" s="6" t="n">
        <v>1695515</v>
      </c>
      <c r="D36" s="6" t="n">
        <v>64789</v>
      </c>
    </row>
    <row r="37" spans="1:4">
      <c r="A37" s="4" t="s">
        <v>174</v>
      </c>
      <c r="B37" s="6" t="n">
        <v>148858</v>
      </c>
      <c r="C37" s="6" t="n">
        <v>165000</v>
      </c>
      <c r="D37" s="4" t="s">
        <v>55</v>
      </c>
    </row>
    <row r="38" spans="1:4">
      <c r="A38" s="4" t="s">
        <v>175</v>
      </c>
      <c r="B38" s="4" t="s">
        <v>55</v>
      </c>
      <c r="C38" s="6" t="n">
        <v>2455959</v>
      </c>
      <c r="D38" s="6" t="n">
        <v>568339</v>
      </c>
    </row>
    <row r="39" spans="1:4">
      <c r="A39" s="4" t="s">
        <v>176</v>
      </c>
      <c r="B39" s="4" t="s">
        <v>55</v>
      </c>
      <c r="C39" s="4" t="s">
        <v>55</v>
      </c>
      <c r="D39" s="6" t="n">
        <v>5000</v>
      </c>
    </row>
    <row r="40" spans="1:4">
      <c r="A40" s="4" t="s">
        <v>177</v>
      </c>
      <c r="B40" s="4" t="s">
        <v>55</v>
      </c>
      <c r="C40" s="6" t="n">
        <v>-280960</v>
      </c>
      <c r="D40" s="4" t="s">
        <v>55</v>
      </c>
    </row>
    <row r="41" spans="1:4">
      <c r="A41" s="4" t="s">
        <v>178</v>
      </c>
      <c r="B41" s="6" t="n">
        <v>239058</v>
      </c>
      <c r="C41" s="6" t="n">
        <v>1910990</v>
      </c>
      <c r="D41" s="6" t="n">
        <v>631103</v>
      </c>
    </row>
    <row r="42" spans="1:4">
      <c r="A42" s="4" t="s">
        <v>179</v>
      </c>
      <c r="B42" s="6" t="n">
        <v>-316209</v>
      </c>
      <c r="C42" s="6" t="n">
        <v>591700</v>
      </c>
      <c r="D42" s="6" t="n">
        <v>343983</v>
      </c>
    </row>
    <row r="43" spans="1:4">
      <c r="A43" s="4" t="s">
        <v>180</v>
      </c>
      <c r="B43" s="6" t="n">
        <v>345102</v>
      </c>
      <c r="C43" s="6" t="n">
        <v>28893</v>
      </c>
      <c r="D43" s="6" t="n">
        <v>1119</v>
      </c>
    </row>
    <row r="44" spans="1:4">
      <c r="A44" s="4" t="s">
        <v>181</v>
      </c>
      <c r="B44" s="6" t="n">
        <v>28893</v>
      </c>
      <c r="C44" s="6" t="n">
        <v>620593</v>
      </c>
      <c r="D44" s="6" t="n">
        <v>345102</v>
      </c>
    </row>
    <row r="45" spans="1:4">
      <c r="A45" s="3" t="s">
        <v>182</v>
      </c>
    </row>
    <row r="46" spans="1:4">
      <c r="A46" s="4" t="s">
        <v>183</v>
      </c>
      <c r="B46" s="4" t="s">
        <v>55</v>
      </c>
      <c r="C46" s="4" t="s">
        <v>55</v>
      </c>
      <c r="D46" s="6" t="n">
        <v>25000</v>
      </c>
    </row>
    <row r="47" spans="1:4">
      <c r="A47" s="4" t="s">
        <v>184</v>
      </c>
      <c r="B47" s="4" t="s">
        <v>55</v>
      </c>
      <c r="C47" s="6" t="n">
        <v>2640</v>
      </c>
      <c r="D47" s="6" t="n">
        <v>89880</v>
      </c>
    </row>
    <row r="48" spans="1:4">
      <c r="A48" s="4" t="s">
        <v>185</v>
      </c>
      <c r="B48" s="4" t="s">
        <v>55</v>
      </c>
      <c r="C48" s="6" t="n">
        <v>372993</v>
      </c>
      <c r="D48" s="6" t="n">
        <v>252000</v>
      </c>
    </row>
    <row r="49" spans="1:4">
      <c r="A49" s="4" t="s">
        <v>186</v>
      </c>
      <c r="B49" s="4" t="s">
        <v>55</v>
      </c>
      <c r="C49" s="6" t="n">
        <v>4663800</v>
      </c>
      <c r="D49" s="4" t="s">
        <v>55</v>
      </c>
    </row>
    <row r="50" spans="1:4">
      <c r="A50" s="4" t="s">
        <v>187</v>
      </c>
      <c r="B50" s="4" t="s">
        <v>55</v>
      </c>
      <c r="C50" s="4" t="s">
        <v>55</v>
      </c>
      <c r="D50" s="6" t="n">
        <v>3864309</v>
      </c>
    </row>
    <row r="51" spans="1:4">
      <c r="A51" s="4" t="s">
        <v>71</v>
      </c>
      <c r="B51" s="4" t="s">
        <v>55</v>
      </c>
      <c r="C51" s="4" t="s">
        <v>55</v>
      </c>
      <c r="D51" s="6" t="n">
        <v>-339309</v>
      </c>
    </row>
    <row r="52" spans="1:4">
      <c r="A52" s="4" t="s">
        <v>188</v>
      </c>
      <c r="C52" s="6" t="n">
        <v>133256</v>
      </c>
    </row>
    <row r="53" spans="1:4">
      <c r="A53" s="4" t="s">
        <v>189</v>
      </c>
      <c r="B53" s="6" t="n">
        <v>374263</v>
      </c>
      <c r="C53" s="4" t="s">
        <v>55</v>
      </c>
      <c r="D53" s="4" t="s">
        <v>55</v>
      </c>
    </row>
    <row r="54" spans="1:4">
      <c r="A54" s="4" t="s">
        <v>190</v>
      </c>
      <c r="B54" s="4" t="s">
        <v>55</v>
      </c>
      <c r="C54" s="6" t="n">
        <v>191261</v>
      </c>
      <c r="D54" s="4" t="s">
        <v>55</v>
      </c>
    </row>
    <row r="55" spans="1:4">
      <c r="A55" s="4" t="s">
        <v>191</v>
      </c>
      <c r="B55" s="4" t="s">
        <v>55</v>
      </c>
      <c r="C55" s="6" t="n">
        <v>363914</v>
      </c>
      <c r="D55" s="4" t="s">
        <v>55</v>
      </c>
    </row>
    <row r="56" spans="1:4">
      <c r="A56" s="4" t="s">
        <v>192</v>
      </c>
      <c r="B56" s="6" t="n">
        <v>987358</v>
      </c>
      <c r="C56" s="6" t="n">
        <v>406560</v>
      </c>
      <c r="D56" s="4" t="s">
        <v>55</v>
      </c>
    </row>
    <row r="57" spans="1:4">
      <c r="A57" s="4" t="s">
        <v>193</v>
      </c>
      <c r="B57" s="6" t="n">
        <v>2453667</v>
      </c>
      <c r="C57" s="6" t="n">
        <v>291064</v>
      </c>
      <c r="D57" s="4" t="s">
        <v>55</v>
      </c>
    </row>
    <row r="58" spans="1:4">
      <c r="A58" s="4" t="s">
        <v>194</v>
      </c>
      <c r="B58" s="4" t="s">
        <v>55</v>
      </c>
      <c r="C58" s="6" t="n">
        <v>793893</v>
      </c>
      <c r="D58" s="4" t="s">
        <v>55</v>
      </c>
    </row>
    <row r="59" spans="1:4">
      <c r="A59" s="4" t="s">
        <v>195</v>
      </c>
      <c r="B59" s="4" t="s">
        <v>55</v>
      </c>
      <c r="C59" s="6" t="n">
        <v>437500</v>
      </c>
      <c r="D59" s="4" t="s">
        <v>55</v>
      </c>
    </row>
    <row r="60" spans="1:4">
      <c r="A60" s="4" t="s">
        <v>196</v>
      </c>
      <c r="B60" s="6" t="n">
        <v>27800</v>
      </c>
      <c r="C60" s="4" t="s">
        <v>55</v>
      </c>
      <c r="D60" s="6" t="n">
        <v>64999</v>
      </c>
    </row>
    <row r="61" spans="1:4">
      <c r="A61" s="4" t="s">
        <v>197</v>
      </c>
      <c r="B61" s="6" t="n">
        <v>17747</v>
      </c>
      <c r="C61" s="4" t="s">
        <v>55</v>
      </c>
      <c r="D61" s="4" t="s">
        <v>55</v>
      </c>
    </row>
    <row r="62" spans="1:4">
      <c r="A62" s="4" t="s">
        <v>198</v>
      </c>
      <c r="B62" s="4" t="s">
        <v>55</v>
      </c>
      <c r="C62" s="6" t="n">
        <v>193509</v>
      </c>
      <c r="D62" s="4" t="s">
        <v>55</v>
      </c>
    </row>
    <row r="63" spans="1:4">
      <c r="A63" s="4" t="s">
        <v>199</v>
      </c>
      <c r="B63" s="6" t="n">
        <v>250200</v>
      </c>
      <c r="C63" s="6" t="n">
        <v>506630</v>
      </c>
      <c r="D63" s="6" t="n">
        <v>1746783</v>
      </c>
    </row>
    <row r="64" spans="1:4">
      <c r="A64" s="3" t="s">
        <v>200</v>
      </c>
    </row>
    <row r="65" spans="1:4">
      <c r="A65" s="4" t="s">
        <v>201</v>
      </c>
      <c r="B65" s="6" t="n">
        <v>4114</v>
      </c>
      <c r="C65" s="6" t="n">
        <v>758470</v>
      </c>
      <c r="D65" s="6" t="n">
        <v>657</v>
      </c>
    </row>
    <row r="66" spans="1:4">
      <c r="A66" s="4" t="s">
        <v>202</v>
      </c>
      <c r="B66" s="4" t="s">
        <v>55</v>
      </c>
      <c r="C66" s="4" t="s">
        <v>55</v>
      </c>
      <c r="D66" s="4" t="s">
        <v>5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49"/>
    <col customWidth="1" max="2" min="2" width="17"/>
    <col customWidth="1" max="3" min="3" width="16"/>
    <col customWidth="1" max="4" min="4" width="17"/>
    <col customWidth="1" max="5" min="5" width="17"/>
    <col customWidth="1" max="6" min="6" width="14"/>
    <col customWidth="1" max="7" min="7" width="17"/>
    <col customWidth="1" max="8" min="8" width="25"/>
    <col customWidth="1" max="9" min="9" width="25"/>
  </cols>
  <sheetData>
    <row r="1" spans="1:9">
      <c r="A1" s="1" t="s">
        <v>760</v>
      </c>
      <c r="B1" s="2" t="s">
        <v>761</v>
      </c>
      <c r="C1" s="2" t="s">
        <v>641</v>
      </c>
      <c r="D1" s="2" t="s">
        <v>428</v>
      </c>
      <c r="E1" s="2" t="s">
        <v>762</v>
      </c>
      <c r="F1" s="2" t="s">
        <v>763</v>
      </c>
      <c r="G1" s="2" t="s">
        <v>764</v>
      </c>
      <c r="H1" s="2" t="s">
        <v>39</v>
      </c>
      <c r="I1" s="2" t="s">
        <v>2</v>
      </c>
    </row>
    <row r="2" spans="1:9">
      <c r="A2" s="4" t="s">
        <v>765</v>
      </c>
    </row>
    <row r="3" spans="1:9">
      <c r="A3" s="3" t="s">
        <v>750</v>
      </c>
    </row>
    <row r="4" spans="1:9">
      <c r="A4" s="4" t="s">
        <v>766</v>
      </c>
      <c r="B4" s="4" t="s">
        <v>767</v>
      </c>
      <c r="C4" s="4" t="s">
        <v>768</v>
      </c>
      <c r="D4" s="4" t="s">
        <v>769</v>
      </c>
      <c r="E4" s="4" t="s">
        <v>770</v>
      </c>
      <c r="F4" s="4" t="s">
        <v>771</v>
      </c>
      <c r="G4" s="4" t="s">
        <v>772</v>
      </c>
    </row>
    <row r="5" spans="1:9">
      <c r="A5" s="4" t="s">
        <v>773</v>
      </c>
      <c r="B5" s="4" t="s">
        <v>774</v>
      </c>
      <c r="C5" s="4" t="s">
        <v>775</v>
      </c>
      <c r="D5" s="4" t="s">
        <v>776</v>
      </c>
      <c r="E5" s="4" t="s">
        <v>777</v>
      </c>
      <c r="F5" s="4" t="s">
        <v>778</v>
      </c>
      <c r="G5" s="4" t="s">
        <v>779</v>
      </c>
    </row>
    <row r="6" spans="1:9">
      <c r="A6" s="4" t="s">
        <v>780</v>
      </c>
      <c r="B6" s="4" t="s">
        <v>781</v>
      </c>
      <c r="C6" s="4" t="s">
        <v>781</v>
      </c>
      <c r="D6" s="4" t="s">
        <v>781</v>
      </c>
      <c r="E6" s="4" t="s">
        <v>781</v>
      </c>
      <c r="F6" s="4" t="s">
        <v>781</v>
      </c>
      <c r="G6" s="4" t="s">
        <v>781</v>
      </c>
      <c r="H6" s="4" t="s">
        <v>781</v>
      </c>
      <c r="I6" s="4" t="s">
        <v>781</v>
      </c>
    </row>
    <row r="7" spans="1:9">
      <c r="A7" s="4" t="s">
        <v>782</v>
      </c>
      <c r="B7" s="4" t="s">
        <v>783</v>
      </c>
      <c r="C7" s="4" t="s">
        <v>784</v>
      </c>
      <c r="D7" s="4" t="s">
        <v>785</v>
      </c>
      <c r="E7" s="4" t="s">
        <v>786</v>
      </c>
      <c r="F7" s="4" t="s">
        <v>787</v>
      </c>
      <c r="G7" s="4" t="s">
        <v>788</v>
      </c>
    </row>
    <row r="8" spans="1:9">
      <c r="A8" s="4" t="s">
        <v>789</v>
      </c>
    </row>
    <row r="9" spans="1:9">
      <c r="A9" s="3" t="s">
        <v>750</v>
      </c>
    </row>
    <row r="10" spans="1:9">
      <c r="A10" s="4" t="s">
        <v>766</v>
      </c>
      <c r="H10" s="4" t="s">
        <v>790</v>
      </c>
      <c r="I10" s="4" t="s">
        <v>781</v>
      </c>
    </row>
    <row r="11" spans="1:9">
      <c r="A11" s="4" t="s">
        <v>773</v>
      </c>
      <c r="H11" s="4" t="s">
        <v>791</v>
      </c>
      <c r="I11" s="4" t="s">
        <v>792</v>
      </c>
    </row>
    <row r="12" spans="1:9">
      <c r="A12" s="4" t="s">
        <v>782</v>
      </c>
      <c r="H12" s="4" t="s">
        <v>793</v>
      </c>
      <c r="I12" s="4" t="s">
        <v>794</v>
      </c>
    </row>
    <row r="13" spans="1:9">
      <c r="A13" s="4" t="s">
        <v>795</v>
      </c>
    </row>
    <row r="14" spans="1:9">
      <c r="A14" s="3" t="s">
        <v>750</v>
      </c>
    </row>
    <row r="15" spans="1:9">
      <c r="A15" s="4" t="s">
        <v>766</v>
      </c>
      <c r="H15" s="4" t="s">
        <v>796</v>
      </c>
      <c r="I15" s="4" t="s">
        <v>797</v>
      </c>
    </row>
    <row r="16" spans="1:9">
      <c r="A16" s="4" t="s">
        <v>773</v>
      </c>
      <c r="H16" s="4" t="s">
        <v>798</v>
      </c>
      <c r="I16" s="4" t="s">
        <v>799</v>
      </c>
    </row>
    <row r="17" spans="1:9">
      <c r="A17" s="4" t="s">
        <v>782</v>
      </c>
      <c r="H17" s="4" t="s">
        <v>800</v>
      </c>
      <c r="I17" s="4" t="s">
        <v>359</v>
      </c>
    </row>
    <row r="18" spans="1:9">
      <c r="A18" s="4" t="s">
        <v>801</v>
      </c>
    </row>
    <row r="19" spans="1:9">
      <c r="A19" s="3" t="s">
        <v>750</v>
      </c>
    </row>
    <row r="20" spans="1:9">
      <c r="A20" s="4" t="s">
        <v>780</v>
      </c>
      <c r="I20" s="4" t="s">
        <v>781</v>
      </c>
    </row>
    <row r="21" spans="1:9">
      <c r="A21" s="4" t="s">
        <v>802</v>
      </c>
    </row>
    <row r="22" spans="1:9">
      <c r="A22" s="3" t="s">
        <v>750</v>
      </c>
    </row>
    <row r="23" spans="1:9">
      <c r="A23" s="4" t="s">
        <v>766</v>
      </c>
      <c r="I23" s="4" t="s">
        <v>803</v>
      </c>
    </row>
    <row r="24" spans="1:9">
      <c r="A24" s="4" t="s">
        <v>773</v>
      </c>
      <c r="I24" s="4" t="s">
        <v>804</v>
      </c>
    </row>
    <row r="25" spans="1:9">
      <c r="A25" s="4" t="s">
        <v>782</v>
      </c>
      <c r="I25" s="4" t="s">
        <v>805</v>
      </c>
    </row>
    <row r="26" spans="1:9">
      <c r="A26" s="4" t="s">
        <v>806</v>
      </c>
    </row>
    <row r="27" spans="1:9">
      <c r="A27" s="3" t="s">
        <v>750</v>
      </c>
    </row>
    <row r="28" spans="1:9">
      <c r="A28" s="4" t="s">
        <v>766</v>
      </c>
      <c r="I28" s="4" t="s">
        <v>807</v>
      </c>
    </row>
    <row r="29" spans="1:9">
      <c r="A29" s="4" t="s">
        <v>773</v>
      </c>
      <c r="I29" s="4" t="s">
        <v>808</v>
      </c>
    </row>
    <row r="30" spans="1:9">
      <c r="A30" s="4" t="s">
        <v>782</v>
      </c>
      <c r="I30" s="4" t="s">
        <v>8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6"/>
  </cols>
  <sheetData>
    <row r="1" spans="1:2">
      <c r="A1" s="1" t="s">
        <v>810</v>
      </c>
      <c r="B1" s="2" t="s">
        <v>1</v>
      </c>
    </row>
    <row r="2" spans="1:2">
      <c r="B2" s="2" t="s">
        <v>811</v>
      </c>
    </row>
    <row r="3" spans="1:2">
      <c r="A3" s="4" t="s">
        <v>812</v>
      </c>
    </row>
    <row r="4" spans="1:2">
      <c r="A4" s="3" t="s">
        <v>813</v>
      </c>
    </row>
    <row r="5" spans="1:2">
      <c r="A5" s="4" t="s">
        <v>814</v>
      </c>
      <c r="B5" s="5" t="n">
        <v>59853</v>
      </c>
    </row>
    <row r="6" spans="1:2">
      <c r="A6" s="4" t="s">
        <v>815</v>
      </c>
      <c r="B6" s="5" t="n">
        <v>80</v>
      </c>
    </row>
    <row r="7" spans="1:2">
      <c r="A7" s="4" t="s">
        <v>816</v>
      </c>
      <c r="B7" s="5" t="n">
        <v>41</v>
      </c>
    </row>
    <row r="8" spans="1:2">
      <c r="A8" s="4" t="s">
        <v>817</v>
      </c>
    </row>
    <row r="9" spans="1:2">
      <c r="A9" s="3" t="s">
        <v>813</v>
      </c>
    </row>
    <row r="10" spans="1:2">
      <c r="A10" s="4" t="s">
        <v>818</v>
      </c>
      <c r="B10" s="6" t="n">
        <v>10000</v>
      </c>
    </row>
    <row r="11" spans="1:2">
      <c r="A11" s="4" t="s">
        <v>819</v>
      </c>
      <c r="B11" s="5" t="n">
        <v>6</v>
      </c>
    </row>
    <row r="12" spans="1:2">
      <c r="A12" s="4" t="s">
        <v>820</v>
      </c>
      <c r="B12" s="5" t="n">
        <v>13745</v>
      </c>
    </row>
    <row r="13" spans="1:2">
      <c r="A13" s="4" t="s">
        <v>821</v>
      </c>
      <c r="B13" s="4" t="s">
        <v>822</v>
      </c>
    </row>
    <row r="14" spans="1:2">
      <c r="A14" s="4" t="s">
        <v>823</v>
      </c>
    </row>
    <row r="15" spans="1:2">
      <c r="A15" s="3" t="s">
        <v>813</v>
      </c>
    </row>
    <row r="16" spans="1:2">
      <c r="A16" s="4" t="s">
        <v>824</v>
      </c>
      <c r="B16" s="6" t="n">
        <v>1750</v>
      </c>
    </row>
    <row r="17" spans="1:2">
      <c r="A17" s="4" t="s">
        <v>825</v>
      </c>
      <c r="B17" s="5" t="n">
        <v>2350</v>
      </c>
    </row>
    <row r="18" spans="1:2">
      <c r="A18" s="4" t="s">
        <v>826</v>
      </c>
      <c r="B18" s="5" t="n">
        <v>6</v>
      </c>
    </row>
    <row r="19" spans="1:2">
      <c r="A19" s="4" t="s">
        <v>827</v>
      </c>
      <c r="B19" s="4" t="s">
        <v>828</v>
      </c>
    </row>
    <row r="20" spans="1:2">
      <c r="A20" s="4" t="s">
        <v>829</v>
      </c>
    </row>
    <row r="21" spans="1:2">
      <c r="A21" s="3" t="s">
        <v>813</v>
      </c>
    </row>
    <row r="22" spans="1:2">
      <c r="A22" s="4" t="s">
        <v>818</v>
      </c>
      <c r="B22" s="6" t="n">
        <v>2667</v>
      </c>
    </row>
    <row r="23" spans="1:2">
      <c r="A23" s="4" t="s">
        <v>819</v>
      </c>
      <c r="B23" s="5" t="n">
        <v>160</v>
      </c>
    </row>
    <row r="24" spans="1:2">
      <c r="A24" s="4" t="s">
        <v>820</v>
      </c>
      <c r="B24" s="4" t="s">
        <v>55</v>
      </c>
    </row>
    <row r="25" spans="1:2">
      <c r="A25" s="4" t="s">
        <v>830</v>
      </c>
    </row>
    <row r="26" spans="1:2">
      <c r="A26" s="3" t="s">
        <v>813</v>
      </c>
    </row>
    <row r="27" spans="1:2">
      <c r="A27" s="4" t="s">
        <v>818</v>
      </c>
      <c r="B27" s="6" t="n">
        <v>20375</v>
      </c>
    </row>
    <row r="28" spans="1:2">
      <c r="A28" s="4" t="s">
        <v>819</v>
      </c>
      <c r="B28" s="5" t="n">
        <v>74</v>
      </c>
    </row>
    <row r="29" spans="1:2">
      <c r="A29" s="4" t="s">
        <v>820</v>
      </c>
      <c r="B29" s="5" t="n">
        <v>169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L97"/>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34"/>
    <col customWidth="1" max="12" min="12" width="20"/>
    <col customWidth="1" max="13" min="13" width="26"/>
    <col customWidth="1" max="14" min="14" width="27"/>
    <col customWidth="1" max="15" min="15" width="21"/>
    <col customWidth="1" max="16" min="16" width="27"/>
    <col customWidth="1" max="17" min="17" width="27"/>
    <col customWidth="1" max="18" min="18" width="27"/>
    <col customWidth="1" max="19" min="19" width="27"/>
    <col customWidth="1" max="20" min="20" width="27"/>
    <col customWidth="1" max="21" min="21" width="20"/>
    <col customWidth="1" max="22" min="22" width="26"/>
    <col customWidth="1" max="23" min="23" width="19"/>
    <col customWidth="1" max="24" min="24" width="19"/>
    <col customWidth="1" max="25" min="25" width="80"/>
    <col customWidth="1" max="26" min="26" width="27"/>
    <col customWidth="1" max="27" min="27" width="27"/>
    <col customWidth="1" max="28" min="28" width="21"/>
    <col customWidth="1" max="29" min="29" width="27"/>
    <col customWidth="1" max="30" min="30" width="27"/>
    <col customWidth="1" max="31" min="31" width="36"/>
    <col customWidth="1" max="32" min="32" width="37"/>
    <col customWidth="1" max="33" min="33" width="80"/>
    <col customWidth="1" max="34" min="34" width="20"/>
    <col customWidth="1" max="35" min="35" width="36"/>
    <col customWidth="1" max="36" min="36" width="37"/>
    <col customWidth="1" max="37" min="37" width="30"/>
    <col customWidth="1" max="38" min="38" width="36"/>
  </cols>
  <sheetData>
    <row r="1" spans="1:38">
      <c r="A1" s="1" t="s">
        <v>831</v>
      </c>
      <c r="B1" s="2" t="s">
        <v>832</v>
      </c>
      <c r="C1" s="2" t="s">
        <v>833</v>
      </c>
      <c r="D1" s="2" t="s">
        <v>834</v>
      </c>
      <c r="E1" s="2" t="s">
        <v>835</v>
      </c>
      <c r="F1" s="2" t="s">
        <v>836</v>
      </c>
      <c r="G1" s="2" t="s">
        <v>837</v>
      </c>
      <c r="H1" s="2" t="s">
        <v>838</v>
      </c>
      <c r="I1" s="2" t="s">
        <v>839</v>
      </c>
      <c r="J1" s="2" t="s">
        <v>840</v>
      </c>
      <c r="K1" s="2" t="s">
        <v>841</v>
      </c>
      <c r="L1" s="2" t="s">
        <v>842</v>
      </c>
      <c r="M1" s="2" t="s">
        <v>843</v>
      </c>
      <c r="N1" s="2" t="s">
        <v>844</v>
      </c>
      <c r="O1" s="2" t="s">
        <v>450</v>
      </c>
      <c r="P1" s="2" t="s">
        <v>845</v>
      </c>
      <c r="Q1" s="2" t="s">
        <v>846</v>
      </c>
      <c r="R1" s="2" t="s">
        <v>847</v>
      </c>
      <c r="S1" s="2" t="s">
        <v>848</v>
      </c>
      <c r="T1" s="2" t="s">
        <v>849</v>
      </c>
      <c r="U1" s="2" t="s">
        <v>850</v>
      </c>
      <c r="V1" s="2" t="s">
        <v>851</v>
      </c>
      <c r="W1" s="2" t="s">
        <v>852</v>
      </c>
      <c r="X1" s="2" t="s">
        <v>853</v>
      </c>
      <c r="Y1" s="2" t="s">
        <v>854</v>
      </c>
      <c r="Z1" s="2" t="s">
        <v>855</v>
      </c>
      <c r="AA1" s="2" t="s">
        <v>856</v>
      </c>
      <c r="AB1" s="2" t="s">
        <v>857</v>
      </c>
      <c r="AC1" s="2" t="s">
        <v>858</v>
      </c>
      <c r="AD1" s="2" t="s">
        <v>859</v>
      </c>
      <c r="AE1" s="2" t="s">
        <v>811</v>
      </c>
      <c r="AF1" s="2" t="s">
        <v>860</v>
      </c>
      <c r="AG1" s="2" t="s">
        <v>861</v>
      </c>
      <c r="AH1" s="2" t="s">
        <v>862</v>
      </c>
      <c r="AI1" s="2" t="s">
        <v>811</v>
      </c>
      <c r="AJ1" s="2" t="s">
        <v>863</v>
      </c>
      <c r="AK1" s="2" t="s">
        <v>864</v>
      </c>
      <c r="AL1" s="2" t="s">
        <v>865</v>
      </c>
    </row>
    <row r="2" spans="1:38">
      <c r="A2" s="3" t="s">
        <v>866</v>
      </c>
    </row>
    <row r="3" spans="1:38">
      <c r="A3" s="4" t="s">
        <v>867</v>
      </c>
      <c r="K3" s="4" t="s">
        <v>868</v>
      </c>
    </row>
    <row r="4" spans="1:38">
      <c r="A4" s="4" t="s">
        <v>869</v>
      </c>
      <c r="AF4" s="7" t="n">
        <v>1e-05</v>
      </c>
      <c r="AG4" s="7" t="n">
        <v>1e-05</v>
      </c>
    </row>
    <row r="5" spans="1:38">
      <c r="A5" s="4" t="s">
        <v>89</v>
      </c>
      <c r="AF5" s="6" t="n">
        <v>750000000</v>
      </c>
      <c r="AG5" s="6" t="n">
        <v>750000000</v>
      </c>
      <c r="AJ5" s="6" t="n">
        <v>750000000</v>
      </c>
    </row>
    <row r="6" spans="1:38">
      <c r="A6" s="4" t="s">
        <v>90</v>
      </c>
      <c r="W6" s="6" t="n">
        <v>19945</v>
      </c>
    </row>
    <row r="7" spans="1:38">
      <c r="A7" s="4" t="s">
        <v>870</v>
      </c>
      <c r="W7" s="6" t="n">
        <v>66113</v>
      </c>
    </row>
    <row r="8" spans="1:38">
      <c r="A8" s="4" t="s">
        <v>871</v>
      </c>
      <c r="AF8" s="5" t="n">
        <v>3988268</v>
      </c>
      <c r="AG8" s="5" t="n">
        <v>884415</v>
      </c>
      <c r="AI8" s="5" t="n">
        <v>-33620</v>
      </c>
    </row>
    <row r="9" spans="1:38">
      <c r="A9" s="4" t="s">
        <v>872</v>
      </c>
      <c r="AG9" s="6" t="n">
        <v>621258</v>
      </c>
    </row>
    <row r="10" spans="1:38">
      <c r="A10" s="4" t="s">
        <v>873</v>
      </c>
      <c r="Y10" s="4" t="s">
        <v>874</v>
      </c>
    </row>
    <row r="11" spans="1:38">
      <c r="A11" s="4" t="s">
        <v>875</v>
      </c>
      <c r="AG11" s="5" t="n">
        <v>277436</v>
      </c>
    </row>
    <row r="12" spans="1:38">
      <c r="A12" s="4" t="s">
        <v>510</v>
      </c>
    </row>
    <row r="13" spans="1:38">
      <c r="A13" s="3" t="s">
        <v>866</v>
      </c>
    </row>
    <row r="14" spans="1:38">
      <c r="A14" s="4" t="s">
        <v>93</v>
      </c>
      <c r="AF14" s="6" t="n">
        <v>8000000</v>
      </c>
      <c r="AG14" s="6" t="n">
        <v>8000000</v>
      </c>
      <c r="AJ14" s="6" t="n">
        <v>8000000</v>
      </c>
    </row>
    <row r="15" spans="1:38">
      <c r="A15" s="4" t="s">
        <v>90</v>
      </c>
      <c r="L15" s="6" t="n">
        <v>47520</v>
      </c>
      <c r="U15" s="6" t="n">
        <v>13622</v>
      </c>
      <c r="X15" s="6" t="n">
        <v>27188</v>
      </c>
    </row>
    <row r="16" spans="1:38">
      <c r="A16" s="4" t="s">
        <v>870</v>
      </c>
      <c r="L16" s="6" t="n">
        <v>50286</v>
      </c>
      <c r="U16" s="6" t="n">
        <v>17078</v>
      </c>
      <c r="X16" s="6" t="n">
        <v>61651</v>
      </c>
    </row>
    <row r="17" spans="1:38">
      <c r="A17" s="4" t="s">
        <v>871</v>
      </c>
      <c r="O17" s="5" t="n">
        <v>538359</v>
      </c>
      <c r="AB17" s="5" t="n">
        <v>285855</v>
      </c>
    </row>
    <row r="18" spans="1:38">
      <c r="A18" s="4" t="s">
        <v>876</v>
      </c>
      <c r="AH18" s="6" t="n">
        <v>82963</v>
      </c>
    </row>
    <row r="19" spans="1:38">
      <c r="A19" s="4" t="s">
        <v>513</v>
      </c>
    </row>
    <row r="20" spans="1:38">
      <c r="A20" s="3" t="s">
        <v>866</v>
      </c>
    </row>
    <row r="21" spans="1:38">
      <c r="A21" s="4" t="s">
        <v>93</v>
      </c>
      <c r="AF21" s="6" t="n">
        <v>1000</v>
      </c>
      <c r="AG21" s="6" t="n">
        <v>1000</v>
      </c>
      <c r="AJ21" s="6" t="n">
        <v>1000</v>
      </c>
    </row>
    <row r="22" spans="1:38">
      <c r="A22" s="4" t="s">
        <v>877</v>
      </c>
    </row>
    <row r="23" spans="1:38">
      <c r="A23" s="3" t="s">
        <v>866</v>
      </c>
    </row>
    <row r="24" spans="1:38">
      <c r="A24" s="4" t="s">
        <v>529</v>
      </c>
      <c r="Y24" s="6" t="n">
        <v>542500</v>
      </c>
    </row>
    <row r="25" spans="1:38">
      <c r="A25" s="4" t="s">
        <v>530</v>
      </c>
      <c r="Y25" s="6" t="n">
        <v>500</v>
      </c>
    </row>
    <row r="26" spans="1:38">
      <c r="A26" s="4" t="s">
        <v>525</v>
      </c>
    </row>
    <row r="27" spans="1:38">
      <c r="A27" s="3" t="s">
        <v>866</v>
      </c>
    </row>
    <row r="28" spans="1:38">
      <c r="A28" s="4" t="s">
        <v>529</v>
      </c>
      <c r="Y28" s="6" t="n">
        <v>542500</v>
      </c>
    </row>
    <row r="29" spans="1:38">
      <c r="A29" s="4" t="s">
        <v>530</v>
      </c>
      <c r="Y29" s="6" t="n">
        <v>500</v>
      </c>
    </row>
    <row r="30" spans="1:38">
      <c r="A30" s="4" t="s">
        <v>878</v>
      </c>
    </row>
    <row r="31" spans="1:38">
      <c r="A31" s="3" t="s">
        <v>866</v>
      </c>
    </row>
    <row r="32" spans="1:38">
      <c r="A32" s="4" t="s">
        <v>90</v>
      </c>
      <c r="B32" s="6" t="n">
        <v>95969</v>
      </c>
      <c r="C32" s="6" t="n">
        <v>70721</v>
      </c>
      <c r="D32" s="6" t="n">
        <v>116500</v>
      </c>
      <c r="E32" s="6" t="n">
        <v>65445</v>
      </c>
      <c r="F32" s="6" t="n">
        <v>88277</v>
      </c>
      <c r="G32" s="6" t="n">
        <v>60000</v>
      </c>
      <c r="H32" s="6" t="n">
        <v>40000</v>
      </c>
      <c r="I32" s="6" t="n">
        <v>62170</v>
      </c>
      <c r="K32" s="6" t="n">
        <v>20270</v>
      </c>
      <c r="M32" s="6" t="n">
        <v>27778</v>
      </c>
      <c r="N32" s="6" t="n">
        <v>52800</v>
      </c>
      <c r="P32" s="6" t="n">
        <v>59400</v>
      </c>
      <c r="Q32" s="6" t="n">
        <v>75000</v>
      </c>
      <c r="R32" s="6" t="n">
        <v>30000</v>
      </c>
      <c r="S32" s="6" t="n">
        <v>30000</v>
      </c>
      <c r="T32" s="6" t="n">
        <v>27778</v>
      </c>
      <c r="V32" s="6" t="n">
        <v>20833</v>
      </c>
      <c r="Z32" s="6" t="n">
        <v>17079</v>
      </c>
      <c r="AA32" s="6" t="n">
        <v>32895</v>
      </c>
      <c r="AC32" s="6" t="n">
        <v>102580</v>
      </c>
    </row>
    <row r="33" spans="1:38">
      <c r="A33" s="4" t="s">
        <v>879</v>
      </c>
      <c r="N33" s="5" t="n">
        <v>33000</v>
      </c>
      <c r="P33" s="5" t="n">
        <v>33000</v>
      </c>
      <c r="AC33" s="5" t="n">
        <v>67703</v>
      </c>
    </row>
    <row r="34" spans="1:38">
      <c r="A34" s="4" t="s">
        <v>880</v>
      </c>
      <c r="N34" s="6" t="n">
        <v>2640</v>
      </c>
      <c r="AA34" s="5" t="n">
        <v>25000</v>
      </c>
    </row>
    <row r="35" spans="1:38">
      <c r="A35" s="4" t="s">
        <v>871</v>
      </c>
      <c r="B35" s="5" t="n">
        <v>0</v>
      </c>
      <c r="C35" s="5" t="n">
        <v>0</v>
      </c>
      <c r="D35" s="5" t="n">
        <v>0</v>
      </c>
      <c r="E35" s="5" t="n">
        <v>0</v>
      </c>
      <c r="F35" s="5" t="n">
        <v>0</v>
      </c>
      <c r="G35" s="5" t="n">
        <v>0</v>
      </c>
      <c r="H35" s="5" t="n">
        <v>0</v>
      </c>
      <c r="I35" s="5" t="n">
        <v>0</v>
      </c>
      <c r="K35" s="5" t="n">
        <v>0</v>
      </c>
      <c r="M35" s="5" t="n">
        <v>13432</v>
      </c>
      <c r="N35" s="5" t="n">
        <v>8092</v>
      </c>
      <c r="P35" s="5" t="n">
        <v>4622</v>
      </c>
      <c r="Q35" s="5" t="n">
        <v>0</v>
      </c>
      <c r="R35" s="5" t="n">
        <v>0</v>
      </c>
      <c r="S35" s="5" t="n">
        <v>0</v>
      </c>
      <c r="T35" s="5" t="n">
        <v>0</v>
      </c>
      <c r="V35" s="5" t="n">
        <v>15386</v>
      </c>
      <c r="Z35" s="5" t="n">
        <v>2049</v>
      </c>
      <c r="AA35" s="5" t="n">
        <v>1794</v>
      </c>
      <c r="AC35" s="5" t="n">
        <v>13718</v>
      </c>
    </row>
    <row r="36" spans="1:38">
      <c r="A36" s="4" t="s">
        <v>881</v>
      </c>
      <c r="P36" s="4" t="s">
        <v>882</v>
      </c>
    </row>
    <row r="37" spans="1:38">
      <c r="A37" s="4" t="s">
        <v>883</v>
      </c>
      <c r="P37" s="5" t="n">
        <v>2640</v>
      </c>
    </row>
    <row r="38" spans="1:38">
      <c r="A38" s="4" t="s">
        <v>884</v>
      </c>
      <c r="B38" s="5" t="n">
        <v>10000</v>
      </c>
      <c r="C38" s="5" t="n">
        <v>10000</v>
      </c>
      <c r="D38" s="5" t="n">
        <v>17858</v>
      </c>
      <c r="E38" s="5" t="n">
        <v>10000</v>
      </c>
      <c r="F38" s="5" t="n">
        <v>25000</v>
      </c>
      <c r="G38" s="5" t="n">
        <v>18206</v>
      </c>
      <c r="H38" s="5" t="n">
        <v>13008</v>
      </c>
      <c r="I38" s="5" t="n">
        <v>20000</v>
      </c>
      <c r="K38" s="5" t="n">
        <v>15000</v>
      </c>
      <c r="M38" s="5" t="n">
        <v>20000</v>
      </c>
      <c r="Q38" s="5" t="n">
        <v>18206</v>
      </c>
      <c r="R38" s="5" t="n">
        <v>9833</v>
      </c>
      <c r="S38" s="5" t="n">
        <v>15000</v>
      </c>
      <c r="T38" s="5" t="n">
        <v>15000</v>
      </c>
      <c r="V38" s="5" t="n">
        <v>20000</v>
      </c>
      <c r="Z38" s="5" t="n">
        <v>12297</v>
      </c>
    </row>
    <row r="39" spans="1:38">
      <c r="A39" s="4" t="s">
        <v>885</v>
      </c>
      <c r="AF39" s="6" t="n">
        <v>8386</v>
      </c>
      <c r="AG39" s="6" t="n">
        <v>505927</v>
      </c>
    </row>
    <row r="40" spans="1:38">
      <c r="A40" s="4" t="s">
        <v>886</v>
      </c>
    </row>
    <row r="41" spans="1:38">
      <c r="A41" s="3" t="s">
        <v>866</v>
      </c>
    </row>
    <row r="42" spans="1:38">
      <c r="A42" s="4" t="s">
        <v>869</v>
      </c>
      <c r="AK42" s="7" t="n">
        <v>1e-05</v>
      </c>
    </row>
    <row r="43" spans="1:38">
      <c r="A43" s="4" t="s">
        <v>89</v>
      </c>
      <c r="AK43" s="6" t="n">
        <v>275000000</v>
      </c>
    </row>
    <row r="44" spans="1:38">
      <c r="A44" s="4" t="s">
        <v>887</v>
      </c>
    </row>
    <row r="45" spans="1:38">
      <c r="A45" s="3" t="s">
        <v>866</v>
      </c>
    </row>
    <row r="46" spans="1:38">
      <c r="A46" s="4" t="s">
        <v>869</v>
      </c>
      <c r="AK46" s="7" t="n">
        <v>1e-05</v>
      </c>
    </row>
    <row r="47" spans="1:38">
      <c r="A47" s="4" t="s">
        <v>89</v>
      </c>
      <c r="AK47" s="6" t="n">
        <v>750000000</v>
      </c>
    </row>
    <row r="48" spans="1:38">
      <c r="A48" s="4" t="s">
        <v>888</v>
      </c>
    </row>
    <row r="49" spans="1:38">
      <c r="A49" s="3" t="s">
        <v>866</v>
      </c>
    </row>
    <row r="50" spans="1:38">
      <c r="A50" s="4" t="s">
        <v>889</v>
      </c>
      <c r="AE50" s="5" t="n">
        <v>66277</v>
      </c>
      <c r="AF50" s="5" t="n">
        <v>66277</v>
      </c>
      <c r="AI50" s="5" t="n">
        <v>66277</v>
      </c>
      <c r="AJ50" s="5" t="n">
        <v>67000</v>
      </c>
      <c r="AL50" s="5" t="n">
        <v>67000</v>
      </c>
    </row>
    <row r="51" spans="1:38">
      <c r="A51" s="4" t="s">
        <v>890</v>
      </c>
      <c r="AE51" s="6" t="n">
        <v>335</v>
      </c>
      <c r="AF51" s="6" t="n">
        <v>335</v>
      </c>
      <c r="AI51" s="6" t="n">
        <v>335</v>
      </c>
      <c r="AJ51" s="6" t="n">
        <v>335</v>
      </c>
      <c r="AL51" s="6" t="n">
        <v>335</v>
      </c>
    </row>
    <row r="52" spans="1:38">
      <c r="A52" s="4" t="s">
        <v>869</v>
      </c>
      <c r="AJ52" s="5" t="n">
        <v>1</v>
      </c>
      <c r="AL52" s="5" t="n">
        <v>1</v>
      </c>
    </row>
    <row r="53" spans="1:38">
      <c r="A53" s="4" t="s">
        <v>891</v>
      </c>
      <c r="AE53" s="5" t="n">
        <v>7231</v>
      </c>
      <c r="AF53" s="5" t="n">
        <v>7231</v>
      </c>
    </row>
    <row r="54" spans="1:38">
      <c r="A54" s="4" t="s">
        <v>892</v>
      </c>
    </row>
    <row r="55" spans="1:38">
      <c r="A55" s="3" t="s">
        <v>866</v>
      </c>
    </row>
    <row r="56" spans="1:38">
      <c r="A56" s="4" t="s">
        <v>893</v>
      </c>
      <c r="AE56" s="5" t="n">
        <v>21000</v>
      </c>
      <c r="AF56" s="5" t="n">
        <v>21000</v>
      </c>
      <c r="AI56" s="5" t="n">
        <v>21000</v>
      </c>
    </row>
    <row r="57" spans="1:38">
      <c r="A57" s="4" t="s">
        <v>890</v>
      </c>
      <c r="AE57" s="6" t="n">
        <v>1050</v>
      </c>
      <c r="AF57" s="6" t="n">
        <v>1050</v>
      </c>
      <c r="AI57" s="6" t="n">
        <v>1050</v>
      </c>
      <c r="AJ57" s="6" t="n">
        <v>1050</v>
      </c>
      <c r="AL57" s="6" t="n">
        <v>1050</v>
      </c>
    </row>
    <row r="58" spans="1:38">
      <c r="A58" s="4" t="s">
        <v>869</v>
      </c>
      <c r="AE58" s="9" t="n">
        <v>0.1</v>
      </c>
      <c r="AF58" s="9" t="n">
        <v>0.1</v>
      </c>
      <c r="AI58" s="9" t="n">
        <v>0.1</v>
      </c>
    </row>
    <row r="59" spans="1:38">
      <c r="A59" s="4" t="s">
        <v>891</v>
      </c>
      <c r="AE59" s="5" t="n">
        <v>7384</v>
      </c>
      <c r="AF59" s="5" t="n">
        <v>7384</v>
      </c>
    </row>
    <row r="60" spans="1:38">
      <c r="A60" s="4" t="s">
        <v>894</v>
      </c>
    </row>
    <row r="61" spans="1:38">
      <c r="A61" s="3" t="s">
        <v>866</v>
      </c>
    </row>
    <row r="62" spans="1:38">
      <c r="A62" s="4" t="s">
        <v>90</v>
      </c>
      <c r="AD62" s="6" t="n">
        <v>231871</v>
      </c>
    </row>
    <row r="63" spans="1:38">
      <c r="A63" s="4" t="s">
        <v>895</v>
      </c>
      <c r="AD63" s="5" t="n">
        <v>510117</v>
      </c>
    </row>
    <row r="64" spans="1:38">
      <c r="A64" s="4" t="s">
        <v>896</v>
      </c>
      <c r="AD64" s="4" t="s">
        <v>897</v>
      </c>
    </row>
    <row r="65" spans="1:38">
      <c r="A65" s="4" t="s">
        <v>898</v>
      </c>
    </row>
    <row r="66" spans="1:38">
      <c r="A66" s="3" t="s">
        <v>866</v>
      </c>
    </row>
    <row r="67" spans="1:38">
      <c r="A67" s="4" t="s">
        <v>90</v>
      </c>
      <c r="AD67" s="6" t="n">
        <v>231871</v>
      </c>
    </row>
    <row r="68" spans="1:38">
      <c r="A68" s="4" t="s">
        <v>895</v>
      </c>
      <c r="AD68" s="5" t="n">
        <v>510117</v>
      </c>
    </row>
    <row r="69" spans="1:38">
      <c r="A69" s="4" t="s">
        <v>896</v>
      </c>
      <c r="AD69" s="4" t="s">
        <v>897</v>
      </c>
    </row>
    <row r="70" spans="1:38">
      <c r="A70" s="4" t="s">
        <v>899</v>
      </c>
    </row>
    <row r="71" spans="1:38">
      <c r="A71" s="3" t="s">
        <v>866</v>
      </c>
    </row>
    <row r="72" spans="1:38">
      <c r="A72" s="4" t="s">
        <v>90</v>
      </c>
      <c r="AD72" s="6" t="n">
        <v>217000</v>
      </c>
    </row>
    <row r="73" spans="1:38">
      <c r="A73" s="4" t="s">
        <v>895</v>
      </c>
      <c r="AD73" s="5" t="n">
        <v>477400</v>
      </c>
    </row>
    <row r="74" spans="1:38">
      <c r="A74" s="4" t="s">
        <v>896</v>
      </c>
      <c r="AD74" s="4" t="s">
        <v>897</v>
      </c>
    </row>
    <row r="75" spans="1:38">
      <c r="A75" s="4" t="s">
        <v>885</v>
      </c>
      <c r="AF75" s="6" t="n">
        <v>5351</v>
      </c>
      <c r="AG75" s="6" t="n">
        <v>48899</v>
      </c>
    </row>
    <row r="76" spans="1:38">
      <c r="A76" s="4" t="s">
        <v>900</v>
      </c>
    </row>
    <row r="77" spans="1:38">
      <c r="A77" s="3" t="s">
        <v>866</v>
      </c>
    </row>
    <row r="78" spans="1:38">
      <c r="A78" s="4" t="s">
        <v>90</v>
      </c>
      <c r="R78" s="6" t="n">
        <v>5010000</v>
      </c>
    </row>
    <row r="79" spans="1:38">
      <c r="A79" s="4" t="s">
        <v>895</v>
      </c>
      <c r="R79" s="5" t="n">
        <v>3256500</v>
      </c>
    </row>
    <row r="80" spans="1:38">
      <c r="A80" s="4" t="s">
        <v>873</v>
      </c>
      <c r="AG80" s="4" t="s">
        <v>901</v>
      </c>
    </row>
    <row r="81" spans="1:38">
      <c r="A81" s="4" t="s">
        <v>902</v>
      </c>
    </row>
    <row r="82" spans="1:38">
      <c r="A82" s="3" t="s">
        <v>866</v>
      </c>
    </row>
    <row r="83" spans="1:38">
      <c r="A83" s="4" t="s">
        <v>896</v>
      </c>
      <c r="R83" s="4" t="s">
        <v>903</v>
      </c>
    </row>
    <row r="84" spans="1:38">
      <c r="A84" s="4" t="s">
        <v>904</v>
      </c>
    </row>
    <row r="85" spans="1:38">
      <c r="A85" s="3" t="s">
        <v>866</v>
      </c>
    </row>
    <row r="86" spans="1:38">
      <c r="A86" s="4" t="s">
        <v>896</v>
      </c>
      <c r="R86" s="4" t="s">
        <v>905</v>
      </c>
    </row>
    <row r="87" spans="1:38">
      <c r="A87" s="4" t="s">
        <v>906</v>
      </c>
    </row>
    <row r="88" spans="1:38">
      <c r="A88" s="3" t="s">
        <v>866</v>
      </c>
    </row>
    <row r="89" spans="1:38">
      <c r="A89" s="4" t="s">
        <v>90</v>
      </c>
      <c r="J89" s="6" t="n">
        <v>520000</v>
      </c>
    </row>
    <row r="90" spans="1:38">
      <c r="A90" s="4" t="s">
        <v>895</v>
      </c>
      <c r="J90" s="5" t="n">
        <v>520000</v>
      </c>
    </row>
    <row r="91" spans="1:38">
      <c r="A91" s="4" t="s">
        <v>873</v>
      </c>
      <c r="AG91" s="4" t="s">
        <v>907</v>
      </c>
    </row>
    <row r="92" spans="1:38">
      <c r="A92" s="4" t="s">
        <v>908</v>
      </c>
    </row>
    <row r="93" spans="1:38">
      <c r="A93" s="3" t="s">
        <v>866</v>
      </c>
    </row>
    <row r="94" spans="1:38">
      <c r="A94" s="4" t="s">
        <v>896</v>
      </c>
      <c r="J94" s="4" t="s">
        <v>903</v>
      </c>
    </row>
    <row r="95" spans="1:38">
      <c r="A95" s="4" t="s">
        <v>909</v>
      </c>
    </row>
    <row r="96" spans="1:38">
      <c r="A96" s="3" t="s">
        <v>866</v>
      </c>
    </row>
    <row r="97" spans="1:38">
      <c r="A97" s="4" t="s">
        <v>896</v>
      </c>
      <c r="J97" s="4" t="s">
        <v>9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0"/>
    <col customWidth="1" max="5" min="5" width="80"/>
    <col customWidth="1" max="6" min="6" width="80"/>
    <col customWidth="1" max="7" min="7" width="80"/>
    <col customWidth="1" max="8" min="8" width="14"/>
    <col customWidth="1" max="9" min="9" width="14"/>
    <col customWidth="1" max="10" min="10" width="13"/>
    <col customWidth="1" max="11" min="11" width="13"/>
  </cols>
  <sheetData>
    <row r="1" spans="1:11">
      <c r="A1" s="1" t="s">
        <v>910</v>
      </c>
      <c r="B1" s="2" t="s">
        <v>911</v>
      </c>
      <c r="C1" s="2" t="s">
        <v>428</v>
      </c>
      <c r="D1" s="2" t="s">
        <v>912</v>
      </c>
      <c r="E1" s="2" t="s">
        <v>505</v>
      </c>
      <c r="F1" s="2" t="s">
        <v>506</v>
      </c>
      <c r="G1" s="2" t="s">
        <v>913</v>
      </c>
      <c r="H1" s="2" t="s">
        <v>39</v>
      </c>
      <c r="I1" s="2" t="s">
        <v>2</v>
      </c>
      <c r="J1" s="2" t="s">
        <v>98</v>
      </c>
      <c r="K1" s="2" t="s">
        <v>609</v>
      </c>
    </row>
    <row r="2" spans="1:11">
      <c r="A2" s="3" t="s">
        <v>914</v>
      </c>
    </row>
    <row r="3" spans="1:11">
      <c r="A3" s="4" t="s">
        <v>54</v>
      </c>
      <c r="H3" s="5" t="n">
        <v>159782</v>
      </c>
      <c r="I3" s="4" t="s">
        <v>55</v>
      </c>
    </row>
    <row r="4" spans="1:11">
      <c r="A4" s="4" t="s">
        <v>509</v>
      </c>
      <c r="H4" s="5" t="n">
        <v>3988268</v>
      </c>
      <c r="I4" s="5" t="n">
        <v>884415</v>
      </c>
      <c r="J4" s="5" t="n">
        <v>-33620</v>
      </c>
    </row>
    <row r="5" spans="1:11">
      <c r="A5" s="4" t="s">
        <v>915</v>
      </c>
      <c r="E5" s="5" t="n">
        <v>1</v>
      </c>
      <c r="K5" s="5" t="n">
        <v>1</v>
      </c>
    </row>
    <row r="6" spans="1:11">
      <c r="A6" s="4" t="s">
        <v>916</v>
      </c>
      <c r="H6" s="7" t="n">
        <v>1e-05</v>
      </c>
      <c r="I6" s="7" t="n">
        <v>1e-05</v>
      </c>
    </row>
    <row r="7" spans="1:11">
      <c r="A7" s="4" t="s">
        <v>917</v>
      </c>
      <c r="B7" s="4" t="s">
        <v>918</v>
      </c>
    </row>
    <row r="8" spans="1:11">
      <c r="A8" s="4" t="s">
        <v>873</v>
      </c>
      <c r="E8" s="4" t="s">
        <v>874</v>
      </c>
    </row>
    <row r="9" spans="1:11">
      <c r="A9" s="4" t="s">
        <v>525</v>
      </c>
    </row>
    <row r="10" spans="1:11">
      <c r="A10" s="3" t="s">
        <v>914</v>
      </c>
    </row>
    <row r="11" spans="1:11">
      <c r="A11" s="4" t="s">
        <v>529</v>
      </c>
      <c r="E11" s="6" t="n">
        <v>542500</v>
      </c>
    </row>
    <row r="12" spans="1:11">
      <c r="A12" s="4" t="s">
        <v>530</v>
      </c>
      <c r="E12" s="6" t="n">
        <v>500</v>
      </c>
    </row>
    <row r="13" spans="1:11">
      <c r="A13" s="4" t="s">
        <v>520</v>
      </c>
    </row>
    <row r="14" spans="1:11">
      <c r="A14" s="3" t="s">
        <v>914</v>
      </c>
    </row>
    <row r="15" spans="1:11">
      <c r="A15" s="4" t="s">
        <v>529</v>
      </c>
      <c r="E15" s="6" t="n">
        <v>542500</v>
      </c>
    </row>
    <row r="16" spans="1:11">
      <c r="A16" s="4" t="s">
        <v>530</v>
      </c>
      <c r="E16" s="6" t="n">
        <v>500</v>
      </c>
    </row>
    <row r="17" spans="1:11">
      <c r="A17" s="4" t="s">
        <v>510</v>
      </c>
    </row>
    <row r="18" spans="1:11">
      <c r="A18" s="3" t="s">
        <v>914</v>
      </c>
    </row>
    <row r="19" spans="1:11">
      <c r="A19" s="4" t="s">
        <v>84</v>
      </c>
      <c r="H19" s="6" t="n">
        <v>8000000</v>
      </c>
      <c r="I19" s="6" t="n">
        <v>8000000</v>
      </c>
    </row>
    <row r="20" spans="1:11">
      <c r="A20" s="4" t="s">
        <v>94</v>
      </c>
      <c r="H20" s="6" t="n">
        <v>1262945</v>
      </c>
      <c r="I20" s="6" t="n">
        <v>899427</v>
      </c>
    </row>
    <row r="21" spans="1:11">
      <c r="A21" s="4" t="s">
        <v>919</v>
      </c>
      <c r="G21" s="4" t="s">
        <v>920</v>
      </c>
    </row>
    <row r="22" spans="1:11">
      <c r="A22" s="4" t="s">
        <v>921</v>
      </c>
      <c r="C22" s="6" t="n">
        <v>505494</v>
      </c>
    </row>
    <row r="23" spans="1:11">
      <c r="A23" s="4" t="s">
        <v>922</v>
      </c>
      <c r="C23" s="5" t="n">
        <v>170445</v>
      </c>
    </row>
    <row r="24" spans="1:11">
      <c r="A24" s="4" t="s">
        <v>509</v>
      </c>
      <c r="C24" s="5" t="n">
        <v>538359</v>
      </c>
      <c r="F24" s="5" t="n">
        <v>285855</v>
      </c>
    </row>
    <row r="25" spans="1:11">
      <c r="A25" s="4" t="s">
        <v>915</v>
      </c>
      <c r="F25" s="10" t="n">
        <v>0.004</v>
      </c>
    </row>
    <row r="26" spans="1:11">
      <c r="A26" s="4" t="s">
        <v>923</v>
      </c>
      <c r="D26" s="4" t="s">
        <v>924</v>
      </c>
      <c r="F26" s="4" t="s">
        <v>925</v>
      </c>
    </row>
    <row r="27" spans="1:11">
      <c r="A27" s="4" t="s">
        <v>726</v>
      </c>
      <c r="K27" s="6" t="n">
        <v>496101</v>
      </c>
    </row>
    <row r="28" spans="1:11">
      <c r="A28" s="4" t="s">
        <v>926</v>
      </c>
      <c r="D28" s="5" t="n">
        <v>363914</v>
      </c>
    </row>
    <row r="29" spans="1:11">
      <c r="A29" s="4" t="s">
        <v>927</v>
      </c>
    </row>
    <row r="30" spans="1:11">
      <c r="A30" s="3" t="s">
        <v>914</v>
      </c>
    </row>
    <row r="31" spans="1:11">
      <c r="A31" s="4" t="s">
        <v>916</v>
      </c>
      <c r="D31" s="9" t="n">
        <v>0.25</v>
      </c>
    </row>
    <row r="32" spans="1:11">
      <c r="A32" s="4" t="s">
        <v>928</v>
      </c>
    </row>
    <row r="33" spans="1:11">
      <c r="A33" s="3" t="s">
        <v>914</v>
      </c>
    </row>
    <row r="34" spans="1:11">
      <c r="A34" s="4" t="s">
        <v>916</v>
      </c>
      <c r="D34" s="5" t="n">
        <v>1</v>
      </c>
    </row>
    <row r="35" spans="1:11">
      <c r="A35" s="4" t="s">
        <v>513</v>
      </c>
    </row>
    <row r="36" spans="1:11">
      <c r="A36" s="3" t="s">
        <v>914</v>
      </c>
    </row>
    <row r="37" spans="1:11">
      <c r="A37" s="4" t="s">
        <v>84</v>
      </c>
      <c r="H37" s="6" t="n">
        <v>1000</v>
      </c>
      <c r="I37" s="6" t="n">
        <v>1000</v>
      </c>
    </row>
    <row r="38" spans="1:11">
      <c r="A38" s="4" t="s">
        <v>94</v>
      </c>
      <c r="H38" s="6" t="n">
        <v>0</v>
      </c>
      <c r="I38" s="6" t="n">
        <v>1000</v>
      </c>
    </row>
    <row r="39" spans="1:11">
      <c r="A39" s="4" t="s">
        <v>726</v>
      </c>
      <c r="B39" s="6" t="n">
        <v>1000</v>
      </c>
    </row>
    <row r="40" spans="1:11">
      <c r="A40" s="4" t="s">
        <v>929</v>
      </c>
      <c r="B40" s="5"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930</v>
      </c>
      <c r="B1" s="2" t="s">
        <v>97</v>
      </c>
      <c r="C1" s="2" t="s">
        <v>1</v>
      </c>
    </row>
    <row r="2" spans="1:3">
      <c r="B2" s="2" t="s">
        <v>39</v>
      </c>
      <c r="C2" s="2" t="s">
        <v>2</v>
      </c>
    </row>
    <row r="3" spans="1:3">
      <c r="A3" s="3" t="s">
        <v>240</v>
      </c>
    </row>
    <row r="4" spans="1:3">
      <c r="A4" s="4" t="s">
        <v>931</v>
      </c>
      <c r="B4" s="6" t="n">
        <v>171042</v>
      </c>
      <c r="C4" s="6" t="n">
        <v>417875</v>
      </c>
    </row>
    <row r="5" spans="1:3">
      <c r="A5" s="4" t="s">
        <v>932</v>
      </c>
      <c r="B5" s="6" t="n">
        <v>250000</v>
      </c>
      <c r="C5" s="6" t="n">
        <v>1307302</v>
      </c>
    </row>
    <row r="6" spans="1:3">
      <c r="A6" s="4" t="s">
        <v>933</v>
      </c>
      <c r="B6" s="6" t="n">
        <v>-3167</v>
      </c>
      <c r="C6" s="6" t="n">
        <v>-10000</v>
      </c>
    </row>
    <row r="7" spans="1:3">
      <c r="A7" s="4" t="s">
        <v>934</v>
      </c>
      <c r="B7" s="6" t="n">
        <v>417875</v>
      </c>
      <c r="C7" s="6" t="n">
        <v>1715177</v>
      </c>
    </row>
    <row r="8" spans="1:3">
      <c r="A8" s="4" t="s">
        <v>935</v>
      </c>
      <c r="B8" s="5" t="n">
        <v>16</v>
      </c>
      <c r="C8" s="9" t="n">
        <v>6.03</v>
      </c>
    </row>
    <row r="9" spans="1:3">
      <c r="A9" s="4" t="s">
        <v>936</v>
      </c>
      <c r="B9" s="6" t="n">
        <v>1</v>
      </c>
      <c r="C9" s="11" t="n">
        <v>0.93</v>
      </c>
    </row>
    <row r="10" spans="1:3">
      <c r="A10" s="4" t="s">
        <v>937</v>
      </c>
      <c r="B10" s="6" t="n">
        <v>140</v>
      </c>
      <c r="C10" s="6" t="n">
        <v>6</v>
      </c>
    </row>
    <row r="11" spans="1:3">
      <c r="A11" s="4" t="s">
        <v>938</v>
      </c>
      <c r="B11" s="9" t="n">
        <v>6.03</v>
      </c>
      <c r="C11" s="9" t="n">
        <v>2.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3"/>
  </cols>
  <sheetData>
    <row r="1" spans="1:5">
      <c r="A1" s="1" t="s">
        <v>939</v>
      </c>
      <c r="C1" s="2" t="s">
        <v>2</v>
      </c>
      <c r="D1" s="2" t="s">
        <v>39</v>
      </c>
      <c r="E1" s="2" t="s">
        <v>98</v>
      </c>
    </row>
    <row r="2" spans="1:5">
      <c r="A2" s="3" t="s">
        <v>940</v>
      </c>
    </row>
    <row r="3" spans="1:5">
      <c r="A3" s="4" t="s">
        <v>941</v>
      </c>
      <c r="C3" s="6" t="n">
        <v>1715177</v>
      </c>
      <c r="D3" s="6" t="n">
        <v>417875</v>
      </c>
      <c r="E3" s="6" t="n">
        <v>171042</v>
      </c>
    </row>
    <row r="4" spans="1:5">
      <c r="A4" s="4" t="s">
        <v>654</v>
      </c>
      <c r="C4" s="9" t="n">
        <v>2.14</v>
      </c>
      <c r="D4" s="9" t="n">
        <v>6.03</v>
      </c>
      <c r="E4" s="5" t="n">
        <v>16</v>
      </c>
    </row>
    <row r="5" spans="1:5">
      <c r="A5" s="4" t="s">
        <v>942</v>
      </c>
    </row>
    <row r="6" spans="1:5">
      <c r="A6" s="3" t="s">
        <v>940</v>
      </c>
    </row>
    <row r="7" spans="1:5">
      <c r="A7" s="4" t="s">
        <v>941</v>
      </c>
      <c r="C7" s="6" t="n">
        <v>20375</v>
      </c>
    </row>
    <row r="8" spans="1:5">
      <c r="A8" s="4" t="s">
        <v>654</v>
      </c>
      <c r="C8" s="5" t="n">
        <v>74</v>
      </c>
    </row>
    <row r="9" spans="1:5">
      <c r="A9" s="4" t="s">
        <v>943</v>
      </c>
    </row>
    <row r="10" spans="1:5">
      <c r="A10" s="3" t="s">
        <v>940</v>
      </c>
    </row>
    <row r="11" spans="1:5">
      <c r="A11" s="4" t="s">
        <v>941</v>
      </c>
      <c r="C11" s="6" t="n">
        <v>137500</v>
      </c>
    </row>
    <row r="12" spans="1:5">
      <c r="A12" s="4" t="s">
        <v>654</v>
      </c>
      <c r="C12" s="9" t="n">
        <v>5.1</v>
      </c>
    </row>
    <row r="13" spans="1:5">
      <c r="A13" s="4" t="s">
        <v>944</v>
      </c>
    </row>
    <row r="14" spans="1:5">
      <c r="A14" s="3" t="s">
        <v>940</v>
      </c>
    </row>
    <row r="15" spans="1:5">
      <c r="A15" s="4" t="s">
        <v>941</v>
      </c>
      <c r="C15" s="6" t="n">
        <v>250000</v>
      </c>
    </row>
    <row r="16" spans="1:5">
      <c r="A16" s="4" t="s">
        <v>654</v>
      </c>
      <c r="C16" s="9" t="n">
        <v>0.1</v>
      </c>
    </row>
    <row r="17" spans="1:5">
      <c r="A17" s="4" t="s">
        <v>945</v>
      </c>
    </row>
    <row r="18" spans="1:5">
      <c r="A18" s="3" t="s">
        <v>940</v>
      </c>
    </row>
    <row r="19" spans="1:5">
      <c r="A19" s="4" t="s">
        <v>941</v>
      </c>
      <c r="B19" s="4" t="s">
        <v>383</v>
      </c>
      <c r="C19" s="6" t="n">
        <v>308347</v>
      </c>
    </row>
    <row r="20" spans="1:5">
      <c r="A20" s="4" t="s">
        <v>654</v>
      </c>
      <c r="C20" s="9" t="n">
        <v>1.2</v>
      </c>
    </row>
    <row r="21" spans="1:5">
      <c r="A21" s="4" t="s">
        <v>946</v>
      </c>
    </row>
    <row r="22" spans="1:5">
      <c r="A22" s="3" t="s">
        <v>940</v>
      </c>
    </row>
    <row r="23" spans="1:5">
      <c r="A23" s="4" t="s">
        <v>941</v>
      </c>
      <c r="C23" s="6" t="n">
        <v>125000</v>
      </c>
    </row>
    <row r="24" spans="1:5">
      <c r="A24" s="4" t="s">
        <v>654</v>
      </c>
      <c r="C24" s="9" t="n">
        <v>1.6</v>
      </c>
    </row>
    <row r="25" spans="1:5">
      <c r="A25" s="4" t="s">
        <v>947</v>
      </c>
    </row>
    <row r="26" spans="1:5">
      <c r="A26" s="3" t="s">
        <v>940</v>
      </c>
    </row>
    <row r="27" spans="1:5">
      <c r="A27" s="4" t="s">
        <v>941</v>
      </c>
      <c r="C27" s="6" t="n">
        <v>60000</v>
      </c>
    </row>
    <row r="28" spans="1:5">
      <c r="A28" s="4" t="s">
        <v>654</v>
      </c>
      <c r="C28" s="9" t="n">
        <v>0.32</v>
      </c>
    </row>
    <row r="29" spans="1:5">
      <c r="A29" s="4" t="s">
        <v>948</v>
      </c>
    </row>
    <row r="30" spans="1:5">
      <c r="A30" s="3" t="s">
        <v>940</v>
      </c>
    </row>
    <row r="31" spans="1:5">
      <c r="A31" s="4" t="s">
        <v>941</v>
      </c>
      <c r="C31" s="6" t="n">
        <v>500000</v>
      </c>
    </row>
    <row r="32" spans="1:5">
      <c r="A32" s="4" t="s">
        <v>654</v>
      </c>
      <c r="C32" s="5" t="n">
        <v>1</v>
      </c>
    </row>
    <row r="33" spans="1:5">
      <c r="A33" s="4" t="s">
        <v>949</v>
      </c>
    </row>
    <row r="34" spans="1:5">
      <c r="A34" s="3" t="s">
        <v>940</v>
      </c>
    </row>
    <row r="35" spans="1:5">
      <c r="A35" s="4" t="s">
        <v>941</v>
      </c>
      <c r="C35" s="6" t="n">
        <v>200000</v>
      </c>
    </row>
    <row r="36" spans="1:5">
      <c r="A36" s="4" t="s">
        <v>654</v>
      </c>
      <c r="C36" s="7" t="n">
        <v>0.0001</v>
      </c>
    </row>
    <row r="37" spans="1:5">
      <c r="A37" s="4" t="s">
        <v>950</v>
      </c>
    </row>
    <row r="38" spans="1:5">
      <c r="A38" s="3" t="s">
        <v>940</v>
      </c>
    </row>
    <row r="39" spans="1:5">
      <c r="A39" s="4" t="s">
        <v>941</v>
      </c>
      <c r="C39" s="6" t="n">
        <v>113955</v>
      </c>
    </row>
    <row r="40" spans="1:5">
      <c r="A40" s="4" t="s">
        <v>654</v>
      </c>
      <c r="C40" s="9" t="n">
        <v>1.08</v>
      </c>
    </row>
    <row r="41" spans="1:5"/>
    <row r="42" spans="1:5">
      <c r="A42" s="4" t="s">
        <v>383</v>
      </c>
      <c r="B42" s="4" t="s">
        <v>951</v>
      </c>
    </row>
  </sheetData>
  <mergeCells count="3">
    <mergeCell ref="A1:B1"/>
    <mergeCell ref="A41:D41"/>
    <mergeCell ref="B42:D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952</v>
      </c>
      <c r="B1" s="2" t="s">
        <v>953</v>
      </c>
      <c r="C1" s="2" t="s">
        <v>2</v>
      </c>
    </row>
    <row r="2" spans="1:3">
      <c r="A2" s="3" t="s">
        <v>954</v>
      </c>
    </row>
    <row r="3" spans="1:3">
      <c r="A3" s="4" t="s">
        <v>955</v>
      </c>
      <c r="C3" s="6" t="n">
        <v>7708684</v>
      </c>
    </row>
    <row r="4" spans="1:3">
      <c r="A4" s="4" t="s">
        <v>956</v>
      </c>
      <c r="C4" s="4" t="s">
        <v>957</v>
      </c>
    </row>
    <row r="5" spans="1:3">
      <c r="A5" s="4" t="s">
        <v>867</v>
      </c>
      <c r="B5" s="4" t="s">
        <v>8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s>
  <sheetData>
    <row r="1" spans="1:4">
      <c r="A1" s="1" t="s">
        <v>958</v>
      </c>
      <c r="B1" s="2" t="s">
        <v>97</v>
      </c>
      <c r="C1" s="2" t="s">
        <v>1</v>
      </c>
    </row>
    <row r="2" spans="1:4">
      <c r="B2" s="2" t="s">
        <v>39</v>
      </c>
      <c r="C2" s="2" t="s">
        <v>2</v>
      </c>
      <c r="D2" s="2" t="s">
        <v>98</v>
      </c>
    </row>
    <row r="3" spans="1:4">
      <c r="A3" s="3" t="s">
        <v>243</v>
      </c>
    </row>
    <row r="4" spans="1:4">
      <c r="A4" s="4" t="s">
        <v>959</v>
      </c>
      <c r="B4" s="6" t="n">
        <v>1750</v>
      </c>
      <c r="C4" s="6" t="n">
        <v>1750</v>
      </c>
    </row>
    <row r="5" spans="1:4">
      <c r="A5" s="4" t="s">
        <v>960</v>
      </c>
      <c r="C5" s="6" t="n">
        <v>-1750</v>
      </c>
    </row>
    <row r="6" spans="1:4">
      <c r="A6" s="4" t="s">
        <v>959</v>
      </c>
      <c r="B6" s="6" t="n">
        <v>1750</v>
      </c>
      <c r="C6" s="4" t="s">
        <v>55</v>
      </c>
      <c r="D6" s="6" t="n">
        <v>1750</v>
      </c>
    </row>
    <row r="7" spans="1:4">
      <c r="A7" s="4" t="s">
        <v>961</v>
      </c>
      <c r="C7" s="4" t="s">
        <v>55</v>
      </c>
    </row>
    <row r="8" spans="1:4">
      <c r="A8" s="4" t="s">
        <v>962</v>
      </c>
      <c r="B8" s="5" t="n">
        <v>6</v>
      </c>
      <c r="C8" s="5" t="n">
        <v>6</v>
      </c>
    </row>
    <row r="9" spans="1:4">
      <c r="A9" s="4" t="s">
        <v>937</v>
      </c>
      <c r="C9" s="6" t="n">
        <v>6</v>
      </c>
    </row>
    <row r="10" spans="1:4">
      <c r="A10" s="4" t="s">
        <v>962</v>
      </c>
      <c r="B10" s="5" t="n">
        <v>6</v>
      </c>
      <c r="C10" s="4" t="s">
        <v>55</v>
      </c>
      <c r="D10" s="5" t="n">
        <v>6</v>
      </c>
    </row>
    <row r="11" spans="1:4">
      <c r="A11" s="4" t="s">
        <v>963</v>
      </c>
      <c r="C11" s="4" t="s">
        <v>55</v>
      </c>
    </row>
    <row r="12" spans="1:4">
      <c r="A12" s="4" t="s">
        <v>964</v>
      </c>
      <c r="B12" s="4" t="s">
        <v>965</v>
      </c>
      <c r="C12" s="4" t="s">
        <v>965</v>
      </c>
      <c r="D12" s="4" t="s">
        <v>965</v>
      </c>
    </row>
    <row r="13" spans="1:4">
      <c r="A13" s="4" t="s">
        <v>966</v>
      </c>
      <c r="C13" s="4" t="s">
        <v>55</v>
      </c>
    </row>
    <row r="14" spans="1:4">
      <c r="A14" s="4" t="s">
        <v>967</v>
      </c>
      <c r="C14" s="4" t="s">
        <v>5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968</v>
      </c>
      <c r="B1" s="2" t="s">
        <v>468</v>
      </c>
    </row>
    <row r="2" spans="1:2">
      <c r="A2" s="3" t="s">
        <v>246</v>
      </c>
    </row>
    <row r="3" spans="1:2">
      <c r="A3" s="4" t="s">
        <v>969</v>
      </c>
      <c r="B3" s="5" t="n">
        <v>71184</v>
      </c>
    </row>
    <row r="4" spans="1:2">
      <c r="A4" s="4" t="s">
        <v>970</v>
      </c>
      <c r="B4" s="4" t="s">
        <v>55</v>
      </c>
    </row>
    <row r="5" spans="1:2">
      <c r="A5" s="4" t="s">
        <v>130</v>
      </c>
      <c r="B5" s="5" t="n">
        <v>711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14"/>
    <col customWidth="1" max="7" min="7" width="13"/>
    <col customWidth="1" max="8" min="8" width="80"/>
    <col customWidth="1" max="9" min="9" width="80"/>
    <col customWidth="1" max="10" min="10" width="80"/>
    <col customWidth="1" max="11" min="11" width="14"/>
    <col customWidth="1" max="12" min="12" width="14"/>
    <col customWidth="1" max="13" min="13" width="80"/>
    <col customWidth="1" max="14" min="14" width="13"/>
    <col customWidth="1" max="15" min="15" width="13"/>
    <col customWidth="1" max="16" min="16" width="14"/>
  </cols>
  <sheetData>
    <row r="1" spans="1:16">
      <c r="A1" s="1" t="s">
        <v>971</v>
      </c>
      <c r="B1" s="2" t="s">
        <v>972</v>
      </c>
      <c r="C1" s="2" t="s">
        <v>973</v>
      </c>
      <c r="D1" s="2" t="s">
        <v>974</v>
      </c>
      <c r="E1" s="2" t="s">
        <v>975</v>
      </c>
      <c r="F1" s="2" t="s">
        <v>976</v>
      </c>
      <c r="G1" s="2" t="s">
        <v>977</v>
      </c>
      <c r="H1" s="2" t="s">
        <v>710</v>
      </c>
      <c r="I1" s="2" t="s">
        <v>606</v>
      </c>
      <c r="J1" s="2" t="s">
        <v>978</v>
      </c>
      <c r="K1" s="2" t="s">
        <v>979</v>
      </c>
      <c r="L1" s="2" t="s">
        <v>39</v>
      </c>
      <c r="M1" s="2" t="s">
        <v>2</v>
      </c>
      <c r="N1" s="2" t="s">
        <v>609</v>
      </c>
      <c r="O1" s="2" t="s">
        <v>610</v>
      </c>
      <c r="P1" s="2" t="s">
        <v>605</v>
      </c>
    </row>
    <row r="2" spans="1:16">
      <c r="A2" s="3" t="s">
        <v>980</v>
      </c>
    </row>
    <row r="3" spans="1:16">
      <c r="A3" s="4" t="s">
        <v>981</v>
      </c>
      <c r="M3" s="4" t="s">
        <v>982</v>
      </c>
    </row>
    <row r="4" spans="1:16">
      <c r="A4" s="4" t="s">
        <v>983</v>
      </c>
      <c r="L4" s="5" t="n">
        <v>165610</v>
      </c>
      <c r="M4" s="5" t="n">
        <v>448055</v>
      </c>
    </row>
    <row r="5" spans="1:16">
      <c r="A5" s="4" t="s">
        <v>984</v>
      </c>
      <c r="F5" s="5" t="n">
        <v>11400</v>
      </c>
      <c r="G5" s="5" t="n">
        <v>55000</v>
      </c>
      <c r="K5" s="5" t="n">
        <v>55000</v>
      </c>
    </row>
    <row r="6" spans="1:16">
      <c r="A6" s="4" t="s">
        <v>985</v>
      </c>
      <c r="J6" s="4" t="s">
        <v>986</v>
      </c>
    </row>
    <row r="7" spans="1:16">
      <c r="A7" s="4" t="s">
        <v>613</v>
      </c>
      <c r="N7" s="5" t="n">
        <v>468000</v>
      </c>
      <c r="O7" s="5" t="n">
        <v>59853</v>
      </c>
    </row>
    <row r="8" spans="1:16">
      <c r="A8" s="4" t="s">
        <v>987</v>
      </c>
      <c r="K8" s="6" t="n">
        <v>5000</v>
      </c>
    </row>
    <row r="9" spans="1:16">
      <c r="A9" s="4" t="s">
        <v>988</v>
      </c>
    </row>
    <row r="10" spans="1:16">
      <c r="A10" s="3" t="s">
        <v>980</v>
      </c>
    </row>
    <row r="11" spans="1:16">
      <c r="A11" s="4" t="s">
        <v>984</v>
      </c>
      <c r="C11" s="5" t="n">
        <v>7500</v>
      </c>
    </row>
    <row r="12" spans="1:16">
      <c r="A12" s="4" t="s">
        <v>613</v>
      </c>
      <c r="I12" s="5" t="n">
        <v>150000</v>
      </c>
    </row>
    <row r="13" spans="1:16">
      <c r="A13" s="4" t="s">
        <v>989</v>
      </c>
      <c r="H13" s="4" t="s">
        <v>990</v>
      </c>
    </row>
    <row r="14" spans="1:16">
      <c r="A14" s="4" t="s">
        <v>991</v>
      </c>
      <c r="C14" s="6" t="n">
        <v>10000</v>
      </c>
    </row>
    <row r="15" spans="1:16">
      <c r="A15" s="4" t="s">
        <v>992</v>
      </c>
    </row>
    <row r="16" spans="1:16">
      <c r="A16" s="3" t="s">
        <v>980</v>
      </c>
    </row>
    <row r="17" spans="1:16">
      <c r="A17" s="4" t="s">
        <v>989</v>
      </c>
      <c r="D17" s="4" t="s">
        <v>993</v>
      </c>
      <c r="E17" s="4" t="s">
        <v>994</v>
      </c>
    </row>
    <row r="18" spans="1:16">
      <c r="A18" s="4" t="s">
        <v>995</v>
      </c>
      <c r="D18" s="5" t="n">
        <v>5000</v>
      </c>
    </row>
    <row r="19" spans="1:16">
      <c r="A19" s="4" t="s">
        <v>991</v>
      </c>
      <c r="B19" s="6" t="n">
        <v>5000</v>
      </c>
      <c r="D19" s="6" t="n">
        <v>10000</v>
      </c>
    </row>
    <row r="20" spans="1:16">
      <c r="A20" s="4" t="s">
        <v>618</v>
      </c>
    </row>
    <row r="21" spans="1:16">
      <c r="A21" s="3" t="s">
        <v>980</v>
      </c>
    </row>
    <row r="22" spans="1:16">
      <c r="A22" s="4" t="s">
        <v>985</v>
      </c>
      <c r="I22" s="4" t="s">
        <v>996</v>
      </c>
    </row>
    <row r="23" spans="1:16">
      <c r="A23" s="4" t="s">
        <v>613</v>
      </c>
      <c r="P23" s="5" t="n">
        <v>250000</v>
      </c>
    </row>
    <row r="24" spans="1:16">
      <c r="A24" s="4" t="s">
        <v>997</v>
      </c>
      <c r="I24"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3"/>
  </cols>
  <sheetData>
    <row r="1" spans="1:4">
      <c r="A1" s="1" t="s">
        <v>998</v>
      </c>
      <c r="B1" s="2" t="s">
        <v>97</v>
      </c>
      <c r="C1" s="2" t="s">
        <v>1</v>
      </c>
    </row>
    <row r="2" spans="1:4">
      <c r="B2" s="2" t="s">
        <v>39</v>
      </c>
      <c r="C2" s="2" t="s">
        <v>2</v>
      </c>
      <c r="D2" s="2" t="s">
        <v>98</v>
      </c>
    </row>
    <row r="3" spans="1:4">
      <c r="A3" s="3" t="s">
        <v>999</v>
      </c>
    </row>
    <row r="4" spans="1:4">
      <c r="A4" s="4" t="s">
        <v>444</v>
      </c>
      <c r="B4" s="5" t="n">
        <v>5872457</v>
      </c>
      <c r="C4" s="5" t="n">
        <v>34549157</v>
      </c>
      <c r="D4" s="5" t="n">
        <v>1069917</v>
      </c>
    </row>
    <row r="5" spans="1:4">
      <c r="A5" s="4" t="s">
        <v>1000</v>
      </c>
      <c r="B5" s="6" t="n">
        <v>-1200593</v>
      </c>
      <c r="C5" s="6" t="n">
        <v>-2539657</v>
      </c>
      <c r="D5" s="6" t="n">
        <v>-4761829</v>
      </c>
    </row>
    <row r="6" spans="1:4">
      <c r="A6" s="4" t="s">
        <v>114</v>
      </c>
      <c r="B6" s="6" t="n">
        <v>-246751</v>
      </c>
      <c r="C6" s="6" t="n">
        <v>-1118353</v>
      </c>
      <c r="D6" s="6" t="n">
        <v>-211454</v>
      </c>
    </row>
    <row r="7" spans="1:4">
      <c r="A7" s="4" t="s">
        <v>103</v>
      </c>
      <c r="B7" s="6" t="n">
        <v>129949</v>
      </c>
      <c r="C7" s="6" t="n">
        <v>220431</v>
      </c>
      <c r="D7" s="5" t="n">
        <v>59869</v>
      </c>
    </row>
    <row r="8" spans="1:4">
      <c r="A8" s="4" t="s">
        <v>1001</v>
      </c>
      <c r="B8" s="6" t="n">
        <v>4505340</v>
      </c>
      <c r="C8" s="6" t="n">
        <v>12930396</v>
      </c>
    </row>
    <row r="9" spans="1:4">
      <c r="A9" s="4" t="s">
        <v>1002</v>
      </c>
    </row>
    <row r="10" spans="1:4">
      <c r="A10" s="3" t="s">
        <v>999</v>
      </c>
    </row>
    <row r="11" spans="1:4">
      <c r="A11" s="4" t="s">
        <v>444</v>
      </c>
      <c r="C11" s="4" t="s">
        <v>55</v>
      </c>
    </row>
    <row r="12" spans="1:4">
      <c r="A12" s="4" t="s">
        <v>1000</v>
      </c>
      <c r="B12" s="6" t="n">
        <v>-1085472</v>
      </c>
      <c r="C12" s="6" t="n">
        <v>-3863089</v>
      </c>
    </row>
    <row r="13" spans="1:4">
      <c r="A13" s="4" t="s">
        <v>114</v>
      </c>
      <c r="B13" s="6" t="n">
        <v>232901</v>
      </c>
      <c r="C13" s="6" t="n">
        <v>-556888</v>
      </c>
    </row>
    <row r="14" spans="1:4">
      <c r="A14" s="4" t="s">
        <v>103</v>
      </c>
      <c r="B14" s="4" t="s">
        <v>55</v>
      </c>
      <c r="C14" s="4" t="s">
        <v>55</v>
      </c>
    </row>
    <row r="15" spans="1:4">
      <c r="A15" s="4" t="s">
        <v>1001</v>
      </c>
      <c r="B15" s="6" t="n">
        <v>5733</v>
      </c>
      <c r="C15" s="6" t="n">
        <v>12626</v>
      </c>
    </row>
    <row r="16" spans="1:4">
      <c r="A16" s="4" t="s">
        <v>1003</v>
      </c>
    </row>
    <row r="17" spans="1:4">
      <c r="A17" s="3" t="s">
        <v>999</v>
      </c>
    </row>
    <row r="18" spans="1:4">
      <c r="A18" s="4" t="s">
        <v>444</v>
      </c>
      <c r="B18" s="6" t="n">
        <v>5872457</v>
      </c>
    </row>
    <row r="19" spans="1:4">
      <c r="A19" s="4" t="s">
        <v>1000</v>
      </c>
      <c r="B19" s="6" t="n">
        <v>-115121</v>
      </c>
    </row>
    <row r="20" spans="1:4">
      <c r="A20" s="4" t="s">
        <v>114</v>
      </c>
      <c r="B20" s="6" t="n">
        <v>13850</v>
      </c>
    </row>
    <row r="21" spans="1:4">
      <c r="A21" s="4" t="s">
        <v>103</v>
      </c>
      <c r="B21" s="6" t="n">
        <v>129949</v>
      </c>
    </row>
    <row r="22" spans="1:4">
      <c r="A22" s="4" t="s">
        <v>1001</v>
      </c>
      <c r="B22" s="5" t="n">
        <v>4499607</v>
      </c>
    </row>
    <row r="23" spans="1:4">
      <c r="A23" s="4" t="s">
        <v>1004</v>
      </c>
    </row>
    <row r="24" spans="1:4">
      <c r="A24" s="3" t="s">
        <v>999</v>
      </c>
    </row>
    <row r="25" spans="1:4">
      <c r="A25" s="4" t="s">
        <v>444</v>
      </c>
      <c r="C25" s="6" t="n">
        <v>34549157</v>
      </c>
    </row>
    <row r="26" spans="1:4">
      <c r="A26" s="4" t="s">
        <v>1000</v>
      </c>
      <c r="C26" s="6" t="n">
        <v>1323432</v>
      </c>
    </row>
    <row r="27" spans="1:4">
      <c r="A27" s="4" t="s">
        <v>114</v>
      </c>
      <c r="C27" s="6" t="n">
        <v>-561465</v>
      </c>
    </row>
    <row r="28" spans="1:4">
      <c r="A28" s="4" t="s">
        <v>103</v>
      </c>
      <c r="C28" s="6" t="n">
        <v>220431</v>
      </c>
    </row>
    <row r="29" spans="1:4">
      <c r="A29" s="4" t="s">
        <v>1001</v>
      </c>
      <c r="C29" s="5" t="n">
        <v>1291777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3"/>
  </cols>
  <sheetData>
    <row r="1" spans="1:4">
      <c r="A1" s="1" t="s">
        <v>1005</v>
      </c>
      <c r="B1" s="2" t="s">
        <v>97</v>
      </c>
      <c r="C1" s="2" t="s">
        <v>1</v>
      </c>
    </row>
    <row r="2" spans="1:4">
      <c r="B2" s="2" t="s">
        <v>39</v>
      </c>
      <c r="C2" s="2" t="s">
        <v>2</v>
      </c>
      <c r="D2" s="2" t="s">
        <v>98</v>
      </c>
    </row>
    <row r="3" spans="1:4">
      <c r="A3" s="3" t="s">
        <v>999</v>
      </c>
    </row>
    <row r="4" spans="1:4">
      <c r="A4" s="4" t="s">
        <v>1006</v>
      </c>
      <c r="B4" s="5" t="n">
        <v>5872457</v>
      </c>
      <c r="C4" s="5" t="n">
        <v>34549157</v>
      </c>
      <c r="D4" s="5" t="n">
        <v>1069917</v>
      </c>
    </row>
    <row r="5" spans="1:4">
      <c r="A5" s="4" t="s">
        <v>1007</v>
      </c>
      <c r="B5" s="6" t="n">
        <v>2962007</v>
      </c>
      <c r="C5" s="6" t="n">
        <v>3863044</v>
      </c>
    </row>
    <row r="6" spans="1:4">
      <c r="A6" s="4" t="s">
        <v>1008</v>
      </c>
    </row>
    <row r="7" spans="1:4">
      <c r="A7" s="3" t="s">
        <v>999</v>
      </c>
    </row>
    <row r="8" spans="1:4">
      <c r="A8" s="4" t="s">
        <v>1006</v>
      </c>
      <c r="B8" s="6" t="n">
        <v>1065285</v>
      </c>
      <c r="C8" s="6" t="n">
        <v>2208461</v>
      </c>
    </row>
    <row r="9" spans="1:4">
      <c r="A9" s="4" t="s">
        <v>1007</v>
      </c>
      <c r="B9" s="6" t="n">
        <v>5377</v>
      </c>
      <c r="C9" s="6" t="n">
        <v>3657</v>
      </c>
    </row>
    <row r="10" spans="1:4">
      <c r="A10" s="4" t="s">
        <v>1009</v>
      </c>
    </row>
    <row r="11" spans="1:4">
      <c r="A11" s="3" t="s">
        <v>999</v>
      </c>
    </row>
    <row r="12" spans="1:4">
      <c r="A12" s="4" t="s">
        <v>1006</v>
      </c>
      <c r="B12" s="6" t="n">
        <v>4807172</v>
      </c>
      <c r="C12" s="6" t="n">
        <v>32340696</v>
      </c>
    </row>
    <row r="13" spans="1:4">
      <c r="A13" s="4" t="s">
        <v>1007</v>
      </c>
      <c r="B13" s="5" t="n">
        <v>2956630</v>
      </c>
      <c r="C13" s="5" t="n">
        <v>385938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2"/>
    <col customWidth="1" max="3" min="3" width="80"/>
  </cols>
  <sheetData>
    <row r="1" spans="1:3">
      <c r="A1" s="1" t="s">
        <v>1010</v>
      </c>
      <c r="B1" s="2" t="s">
        <v>1011</v>
      </c>
      <c r="C1" s="2" t="s">
        <v>1</v>
      </c>
    </row>
    <row r="2" spans="1:3">
      <c r="B2" s="2" t="s">
        <v>1012</v>
      </c>
      <c r="C2" s="2" t="s">
        <v>1013</v>
      </c>
    </row>
    <row r="3" spans="1:3">
      <c r="A3" s="3" t="s">
        <v>1014</v>
      </c>
    </row>
    <row r="4" spans="1:3">
      <c r="A4" s="4" t="s">
        <v>1015</v>
      </c>
      <c r="B4" s="6" t="n">
        <v>2</v>
      </c>
      <c r="C4" s="6" t="n">
        <v>2</v>
      </c>
    </row>
    <row r="5" spans="1:3">
      <c r="A5" s="4" t="s">
        <v>1016</v>
      </c>
      <c r="C5" s="6" t="n">
        <v>1</v>
      </c>
    </row>
    <row r="6" spans="1:3">
      <c r="A6" s="4" t="s">
        <v>1017</v>
      </c>
      <c r="C6" s="4" t="s">
        <v>10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019</v>
      </c>
      <c r="B1" s="2" t="s">
        <v>97</v>
      </c>
      <c r="C1" s="2" t="s">
        <v>1</v>
      </c>
    </row>
    <row r="2" spans="1:3">
      <c r="B2" s="2" t="s">
        <v>39</v>
      </c>
      <c r="C2" s="2" t="s">
        <v>2</v>
      </c>
    </row>
    <row r="3" spans="1:3">
      <c r="A3" s="3" t="s">
        <v>252</v>
      </c>
    </row>
    <row r="4" spans="1:3">
      <c r="A4" s="4" t="s">
        <v>1020</v>
      </c>
      <c r="B4" s="5" t="n">
        <v>-1899972</v>
      </c>
      <c r="C4" s="5" t="n">
        <v>-2127882</v>
      </c>
    </row>
    <row r="5" spans="1:3">
      <c r="A5" s="4" t="s">
        <v>1021</v>
      </c>
      <c r="B5" s="6" t="n">
        <v>96214</v>
      </c>
      <c r="C5" s="6" t="n">
        <v>528060</v>
      </c>
    </row>
    <row r="6" spans="1:3">
      <c r="A6" s="4" t="s">
        <v>1022</v>
      </c>
      <c r="B6" s="5" t="n">
        <v>-1803758</v>
      </c>
      <c r="C6" s="5" t="n">
        <v>-15998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023</v>
      </c>
      <c r="B1" s="2" t="s">
        <v>97</v>
      </c>
      <c r="C1" s="2" t="s">
        <v>1</v>
      </c>
    </row>
    <row r="2" spans="1:3">
      <c r="B2" s="2" t="s">
        <v>39</v>
      </c>
      <c r="C2" s="2" t="s">
        <v>2</v>
      </c>
    </row>
    <row r="3" spans="1:3">
      <c r="A3" s="3" t="s">
        <v>252</v>
      </c>
    </row>
    <row r="4" spans="1:3">
      <c r="A4" s="4" t="s">
        <v>1024</v>
      </c>
      <c r="B4" s="4" t="s">
        <v>55</v>
      </c>
      <c r="C4" s="4" t="s">
        <v>55</v>
      </c>
    </row>
    <row r="5" spans="1:3">
      <c r="A5" s="4" t="s">
        <v>1025</v>
      </c>
      <c r="B5" s="4" t="s">
        <v>55</v>
      </c>
      <c r="C5" s="6" t="n">
        <v>63171</v>
      </c>
    </row>
    <row r="6" spans="1:3">
      <c r="A6" s="4" t="s">
        <v>1021</v>
      </c>
      <c r="B6" s="4" t="s">
        <v>55</v>
      </c>
      <c r="C6" s="6" t="n">
        <v>184387</v>
      </c>
    </row>
    <row r="7" spans="1:3">
      <c r="A7" s="4" t="s">
        <v>1026</v>
      </c>
      <c r="B7" s="4" t="s">
        <v>55</v>
      </c>
      <c r="C7" s="6" t="n">
        <v>247558</v>
      </c>
    </row>
    <row r="8" spans="1:3">
      <c r="A8" s="3" t="s">
        <v>1027</v>
      </c>
    </row>
    <row r="9" spans="1:3">
      <c r="A9" s="4" t="s">
        <v>1024</v>
      </c>
      <c r="B9" s="4" t="s">
        <v>55</v>
      </c>
      <c r="C9" s="4" t="s">
        <v>55</v>
      </c>
    </row>
    <row r="10" spans="1:3">
      <c r="A10" s="4" t="s">
        <v>1025</v>
      </c>
      <c r="B10" s="4" t="s">
        <v>55</v>
      </c>
      <c r="C10" s="4" t="s">
        <v>55</v>
      </c>
    </row>
    <row r="11" spans="1:3">
      <c r="A11" s="4" t="s">
        <v>1028</v>
      </c>
      <c r="B11" s="4" t="s">
        <v>55</v>
      </c>
      <c r="C11" s="4" t="s">
        <v>55</v>
      </c>
    </row>
    <row r="12" spans="1:3">
      <c r="A12" s="4" t="s">
        <v>1029</v>
      </c>
      <c r="B12" s="4" t="s">
        <v>55</v>
      </c>
      <c r="C12" s="5" t="n">
        <v>2475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0</v>
      </c>
      <c r="B1" s="2" t="s">
        <v>97</v>
      </c>
      <c r="C1" s="2" t="s">
        <v>1</v>
      </c>
    </row>
    <row r="2" spans="1:3">
      <c r="B2" s="2" t="s">
        <v>39</v>
      </c>
      <c r="C2" s="2" t="s">
        <v>2</v>
      </c>
    </row>
    <row r="3" spans="1:3">
      <c r="A3" s="3" t="s">
        <v>252</v>
      </c>
    </row>
    <row r="4" spans="1:3">
      <c r="A4" s="4" t="s">
        <v>1031</v>
      </c>
      <c r="B4" s="4" t="s">
        <v>1032</v>
      </c>
      <c r="C4" s="4" t="s">
        <v>1033</v>
      </c>
    </row>
    <row r="5" spans="1:3">
      <c r="A5" s="4" t="s">
        <v>1034</v>
      </c>
      <c r="B5" s="4" t="s">
        <v>1035</v>
      </c>
      <c r="C5" s="4" t="s">
        <v>1036</v>
      </c>
    </row>
    <row r="6" spans="1:3">
      <c r="A6" s="4" t="s">
        <v>1037</v>
      </c>
      <c r="B6" s="4" t="s">
        <v>55</v>
      </c>
      <c r="C6" s="4" t="s">
        <v>1038</v>
      </c>
    </row>
    <row r="7" spans="1:3">
      <c r="A7" s="4" t="s">
        <v>1039</v>
      </c>
      <c r="B7" s="4" t="s">
        <v>55</v>
      </c>
      <c r="C7" s="4" t="s">
        <v>55</v>
      </c>
    </row>
    <row r="8" spans="1:3">
      <c r="A8" s="4" t="s">
        <v>1040</v>
      </c>
      <c r="B8" s="4" t="s">
        <v>55</v>
      </c>
      <c r="C8" s="4" t="s">
        <v>1041</v>
      </c>
    </row>
    <row r="9" spans="1:3">
      <c r="A9" s="4" t="s">
        <v>1042</v>
      </c>
      <c r="B9" s="4" t="s">
        <v>1043</v>
      </c>
      <c r="C9" s="4" t="s">
        <v>1044</v>
      </c>
    </row>
    <row r="10" spans="1:3">
      <c r="A10" s="4" t="s">
        <v>1045</v>
      </c>
      <c r="B10" s="4" t="s">
        <v>55</v>
      </c>
      <c r="C10" s="4" t="s">
        <v>10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47</v>
      </c>
      <c r="B1" s="2" t="s">
        <v>2</v>
      </c>
      <c r="C1" s="2" t="s">
        <v>39</v>
      </c>
    </row>
    <row r="2" spans="1:3">
      <c r="A2" s="3" t="s">
        <v>252</v>
      </c>
    </row>
    <row r="3" spans="1:3">
      <c r="A3" s="4" t="s">
        <v>1048</v>
      </c>
      <c r="B3" s="5" t="n">
        <v>13248096</v>
      </c>
      <c r="C3" s="5" t="n">
        <v>11758850</v>
      </c>
    </row>
    <row r="4" spans="1:3">
      <c r="A4" s="4" t="s">
        <v>1049</v>
      </c>
      <c r="B4" s="6" t="n">
        <v>28448</v>
      </c>
      <c r="C4" s="6" t="n">
        <v>29139</v>
      </c>
    </row>
    <row r="5" spans="1:3">
      <c r="A5" s="4" t="s">
        <v>51</v>
      </c>
      <c r="B5" s="6" t="n">
        <v>13276544</v>
      </c>
      <c r="C5" s="6" t="n">
        <v>11787989</v>
      </c>
    </row>
    <row r="6" spans="1:3">
      <c r="A6" s="4" t="s">
        <v>1050</v>
      </c>
      <c r="B6" s="4" t="s">
        <v>55</v>
      </c>
      <c r="C6" s="4" t="s">
        <v>55</v>
      </c>
    </row>
    <row r="7" spans="1:3">
      <c r="A7" s="4" t="s">
        <v>1051</v>
      </c>
      <c r="B7" s="4" t="s">
        <v>55</v>
      </c>
      <c r="C7" s="4" t="s">
        <v>55</v>
      </c>
    </row>
    <row r="8" spans="1:3">
      <c r="A8" s="4" t="s">
        <v>1052</v>
      </c>
      <c r="B8" s="4" t="s">
        <v>55</v>
      </c>
      <c r="C8" s="4" t="s">
        <v>55</v>
      </c>
    </row>
    <row r="9" spans="1:3">
      <c r="A9" s="4" t="s">
        <v>1053</v>
      </c>
      <c r="B9" s="6" t="n">
        <v>-13276544</v>
      </c>
      <c r="C9" s="6" t="n">
        <v>-11787989</v>
      </c>
    </row>
    <row r="10" spans="1:3">
      <c r="A10" s="4" t="s">
        <v>1054</v>
      </c>
      <c r="B10" s="4" t="s">
        <v>55</v>
      </c>
      <c r="C10" s="4" t="s">
        <v>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1055</v>
      </c>
      <c r="B1" s="2" t="s">
        <v>97</v>
      </c>
      <c r="C1" s="2" t="s">
        <v>1</v>
      </c>
    </row>
    <row r="2" spans="1:3">
      <c r="B2" s="2" t="s">
        <v>39</v>
      </c>
      <c r="C2" s="2" t="s">
        <v>2</v>
      </c>
    </row>
    <row r="3" spans="1:3">
      <c r="A3" s="3" t="s">
        <v>1056</v>
      </c>
    </row>
    <row r="4" spans="1:3">
      <c r="A4" s="4" t="s">
        <v>1057</v>
      </c>
      <c r="B4" s="5" t="n">
        <v>96214</v>
      </c>
      <c r="C4" s="5" t="n">
        <v>528060</v>
      </c>
    </row>
    <row r="5" spans="1:3">
      <c r="A5" s="4" t="s">
        <v>1058</v>
      </c>
      <c r="B5" s="6" t="n">
        <v>-1899972</v>
      </c>
      <c r="C5" s="6" t="n">
        <v>-2127882</v>
      </c>
    </row>
    <row r="6" spans="1:3">
      <c r="A6" s="4" t="s">
        <v>1059</v>
      </c>
      <c r="B6" s="5" t="n">
        <v>11758850</v>
      </c>
      <c r="C6" s="5" t="n">
        <v>13248096</v>
      </c>
    </row>
    <row r="7" spans="1:3">
      <c r="A7" s="4" t="s">
        <v>1060</v>
      </c>
      <c r="C7" s="4" t="s">
        <v>10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1062</v>
      </c>
      <c r="B1" s="2" t="s">
        <v>1063</v>
      </c>
      <c r="C1" s="2" t="s">
        <v>1064</v>
      </c>
      <c r="D1" s="2" t="s">
        <v>1065</v>
      </c>
      <c r="E1" s="2" t="s">
        <v>1066</v>
      </c>
      <c r="F1" s="2" t="s">
        <v>1067</v>
      </c>
      <c r="G1" s="2" t="s">
        <v>1068</v>
      </c>
      <c r="H1" s="2" t="s">
        <v>1069</v>
      </c>
      <c r="I1" s="2" t="s">
        <v>1070</v>
      </c>
      <c r="J1" s="2" t="s">
        <v>1071</v>
      </c>
      <c r="K1" s="2" t="s">
        <v>647</v>
      </c>
    </row>
    <row r="2" spans="1:11">
      <c r="A2" s="3" t="s">
        <v>1072</v>
      </c>
    </row>
    <row r="3" spans="1:11">
      <c r="A3" s="4" t="s">
        <v>1073</v>
      </c>
      <c r="C3" s="4" t="s">
        <v>1074</v>
      </c>
    </row>
    <row r="4" spans="1:11">
      <c r="A4" s="4" t="s">
        <v>1075</v>
      </c>
      <c r="B4" s="6" t="n">
        <v>300000</v>
      </c>
      <c r="C4" s="6" t="n">
        <v>172414</v>
      </c>
      <c r="E4" s="6" t="n">
        <v>110742</v>
      </c>
      <c r="G4" s="6" t="n">
        <v>576501</v>
      </c>
      <c r="I4" s="6" t="n">
        <v>317600</v>
      </c>
      <c r="J4" s="6" t="n">
        <v>200000</v>
      </c>
    </row>
    <row r="5" spans="1:11">
      <c r="A5" s="4" t="s">
        <v>1076</v>
      </c>
      <c r="B5" s="5" t="n">
        <v>21750</v>
      </c>
      <c r="C5" s="5" t="n">
        <v>12500</v>
      </c>
      <c r="E5" s="5" t="n">
        <v>10000</v>
      </c>
      <c r="G5" s="5" t="n">
        <v>39375</v>
      </c>
      <c r="I5" s="5" t="n">
        <v>24697</v>
      </c>
      <c r="J5" s="5" t="n">
        <v>15552</v>
      </c>
    </row>
    <row r="6" spans="1:11">
      <c r="A6" s="4" t="s">
        <v>1077</v>
      </c>
      <c r="K6" s="6" t="n">
        <v>1570768</v>
      </c>
    </row>
    <row r="7" spans="1:11">
      <c r="A7" s="4" t="s">
        <v>1078</v>
      </c>
    </row>
    <row r="8" spans="1:11">
      <c r="A8" s="3" t="s">
        <v>1072</v>
      </c>
    </row>
    <row r="9" spans="1:11">
      <c r="A9" s="4" t="s">
        <v>1075</v>
      </c>
      <c r="E9" s="6" t="n">
        <v>100000</v>
      </c>
    </row>
    <row r="10" spans="1:11">
      <c r="A10" s="4" t="s">
        <v>1076</v>
      </c>
      <c r="E10" s="5" t="n">
        <v>9746</v>
      </c>
    </row>
    <row r="11" spans="1:11">
      <c r="A11" s="4" t="s">
        <v>1079</v>
      </c>
    </row>
    <row r="12" spans="1:11">
      <c r="A12" s="3" t="s">
        <v>1072</v>
      </c>
    </row>
    <row r="13" spans="1:11">
      <c r="A13" s="4" t="s">
        <v>452</v>
      </c>
      <c r="D13" s="5" t="n">
        <v>1645625</v>
      </c>
      <c r="J13" s="6" t="n">
        <v>620000</v>
      </c>
    </row>
    <row r="14" spans="1:11">
      <c r="A14" s="4" t="s">
        <v>1080</v>
      </c>
      <c r="D14" s="5" t="n">
        <v>100000</v>
      </c>
      <c r="J14" s="5" t="n">
        <v>620000</v>
      </c>
    </row>
    <row r="15" spans="1:11">
      <c r="A15" s="4" t="s">
        <v>1075</v>
      </c>
      <c r="H15" s="6" t="n">
        <v>1400000</v>
      </c>
    </row>
    <row r="16" spans="1:11">
      <c r="A16" s="4" t="s">
        <v>1076</v>
      </c>
      <c r="H16" s="5" t="n">
        <v>140000</v>
      </c>
    </row>
    <row r="17" spans="1:11">
      <c r="A17" s="4" t="s">
        <v>1081</v>
      </c>
    </row>
    <row r="18" spans="1:11">
      <c r="A18" s="3" t="s">
        <v>1072</v>
      </c>
    </row>
    <row r="19" spans="1:11">
      <c r="A19" s="4" t="s">
        <v>1082</v>
      </c>
      <c r="F19" s="5" t="n">
        <v>980000</v>
      </c>
    </row>
    <row r="20" spans="1:11">
      <c r="A20" s="4" t="s">
        <v>452</v>
      </c>
      <c r="F20" s="5" t="n">
        <v>620000</v>
      </c>
    </row>
    <row r="21" spans="1:11">
      <c r="A21" s="4" t="s">
        <v>1083</v>
      </c>
      <c r="F21" s="4" t="s">
        <v>413</v>
      </c>
    </row>
    <row r="22" spans="1:11">
      <c r="A22" s="4" t="s">
        <v>1073</v>
      </c>
      <c r="F22" s="4" t="s">
        <v>1084</v>
      </c>
    </row>
    <row r="23" spans="1:11">
      <c r="A23" s="4" t="s">
        <v>1085</v>
      </c>
    </row>
    <row r="24" spans="1:11">
      <c r="A24" s="3" t="s">
        <v>1072</v>
      </c>
    </row>
    <row r="25" spans="1:11">
      <c r="A25" s="4" t="s">
        <v>1082</v>
      </c>
      <c r="F25" s="5" t="n">
        <v>1000000</v>
      </c>
    </row>
    <row r="26" spans="1:11">
      <c r="A26" s="4" t="s">
        <v>452</v>
      </c>
      <c r="F26" s="5" t="n">
        <v>1460000</v>
      </c>
    </row>
    <row r="27" spans="1:11">
      <c r="A27" s="4" t="s">
        <v>1086</v>
      </c>
      <c r="F27" s="4" t="s">
        <v>1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18:35Z</dcterms:created>
  <dcterms:modified xmlns:dcterms="http://purl.org/dc/terms/" xmlns:xsi="http://www.w3.org/2001/XMLSchema-instance" xsi:type="dcterms:W3CDTF">2019-03-26T17:18:35Z</dcterms:modified>
</cp:coreProperties>
</file>